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ig"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Prepayments to equipment and co" sheetId="14" state="visible" r:id="rId14"/>
    <sheet xmlns:r="http://schemas.openxmlformats.org/officeDocument/2006/relationships" name="Losses on foreign currency opti" sheetId="15" state="visible" r:id="rId15"/>
    <sheet xmlns:r="http://schemas.openxmlformats.org/officeDocument/2006/relationships" name="Borrowings" sheetId="16" state="visible" r:id="rId16"/>
    <sheet xmlns:r="http://schemas.openxmlformats.org/officeDocument/2006/relationships" name="Accrued expenses and other curr"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Deferred Income" sheetId="20" state="visible" r:id="rId20"/>
    <sheet xmlns:r="http://schemas.openxmlformats.org/officeDocument/2006/relationships" name="Other non-current liabilities" sheetId="21" state="visible" r:id="rId21"/>
    <sheet xmlns:r="http://schemas.openxmlformats.org/officeDocument/2006/relationships" name="Common Stock" sheetId="22" state="visible" r:id="rId22"/>
    <sheet xmlns:r="http://schemas.openxmlformats.org/officeDocument/2006/relationships" name="Preferred Stock" sheetId="23" state="visible" r:id="rId23"/>
    <sheet xmlns:r="http://schemas.openxmlformats.org/officeDocument/2006/relationships" name="Stock based compensation" sheetId="24" state="visible" r:id="rId24"/>
    <sheet xmlns:r="http://schemas.openxmlformats.org/officeDocument/2006/relationships" name="Earnings per share" sheetId="25" state="visible" r:id="rId25"/>
    <sheet xmlns:r="http://schemas.openxmlformats.org/officeDocument/2006/relationships" name="Statutory reserves" sheetId="26" state="visible" r:id="rId26"/>
    <sheet xmlns:r="http://schemas.openxmlformats.org/officeDocument/2006/relationships" name="Commitments and contingencies" sheetId="27" state="visible" r:id="rId27"/>
    <sheet xmlns:r="http://schemas.openxmlformats.org/officeDocument/2006/relationships" name="Revenues" sheetId="28" state="visible" r:id="rId28"/>
    <sheet xmlns:r="http://schemas.openxmlformats.org/officeDocument/2006/relationships" name="Gains and losses on disposal of" sheetId="29" state="visible" r:id="rId29"/>
    <sheet xmlns:r="http://schemas.openxmlformats.org/officeDocument/2006/relationships" name="Selected Quarterly Financial In" sheetId="30" state="visible" r:id="rId30"/>
    <sheet xmlns:r="http://schemas.openxmlformats.org/officeDocument/2006/relationships" name="Geographic Information" sheetId="31" state="visible" r:id="rId31"/>
    <sheet xmlns:r="http://schemas.openxmlformats.org/officeDocument/2006/relationships" name="Leases"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Description of business and s_2" sheetId="35" state="visible" r:id="rId35"/>
    <sheet xmlns:r="http://schemas.openxmlformats.org/officeDocument/2006/relationships" name="Summary of significant accoun_3"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Prepayments to equipment and _2" sheetId="41" state="visible" r:id="rId41"/>
    <sheet xmlns:r="http://schemas.openxmlformats.org/officeDocument/2006/relationships" name="Borrowings (Tables)" sheetId="42" state="visible" r:id="rId42"/>
    <sheet xmlns:r="http://schemas.openxmlformats.org/officeDocument/2006/relationships" name="Accrued expenses and other cu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Other non-current liabilities (" sheetId="46" state="visible" r:id="rId46"/>
    <sheet xmlns:r="http://schemas.openxmlformats.org/officeDocument/2006/relationships" name="Stock based compensation (Table" sheetId="47" state="visible" r:id="rId47"/>
    <sheet xmlns:r="http://schemas.openxmlformats.org/officeDocument/2006/relationships" name="Earnings per share (Tables)" sheetId="48" state="visible" r:id="rId48"/>
    <sheet xmlns:r="http://schemas.openxmlformats.org/officeDocument/2006/relationships" name="Revenues (Tables)" sheetId="49" state="visible" r:id="rId49"/>
    <sheet xmlns:r="http://schemas.openxmlformats.org/officeDocument/2006/relationships" name="Selected Quarterly Financial _2" sheetId="50" state="visible" r:id="rId50"/>
    <sheet xmlns:r="http://schemas.openxmlformats.org/officeDocument/2006/relationships" name="Geographic Information (Tables)" sheetId="51" state="visible" r:id="rId51"/>
    <sheet xmlns:r="http://schemas.openxmlformats.org/officeDocument/2006/relationships" name="Leases (Tables)" sheetId="52" state="visible" r:id="rId52"/>
    <sheet xmlns:r="http://schemas.openxmlformats.org/officeDocument/2006/relationships" name="Description of business and s_3" sheetId="53" state="visible" r:id="rId53"/>
    <sheet xmlns:r="http://schemas.openxmlformats.org/officeDocument/2006/relationships" name="Description of business and s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Accounts receivable (Schedule o" sheetId="59" state="visible" r:id="rId59"/>
    <sheet xmlns:r="http://schemas.openxmlformats.org/officeDocument/2006/relationships" name="Accounts receivable (Schedule_2" sheetId="60" state="visible" r:id="rId60"/>
    <sheet xmlns:r="http://schemas.openxmlformats.org/officeDocument/2006/relationships" name="Accounts receivable (Movements " sheetId="61" state="visible" r:id="rId61"/>
    <sheet xmlns:r="http://schemas.openxmlformats.org/officeDocument/2006/relationships" name="Inventories (Details)"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Prepayments to equipment and _3" sheetId="67" state="visible" r:id="rId67"/>
    <sheet xmlns:r="http://schemas.openxmlformats.org/officeDocument/2006/relationships" name="Prepayments to equipment and _4" sheetId="68" state="visible" r:id="rId68"/>
    <sheet xmlns:r="http://schemas.openxmlformats.org/officeDocument/2006/relationships" name="Prepayments to equipment and _5" sheetId="69" state="visible" r:id="rId69"/>
    <sheet xmlns:r="http://schemas.openxmlformats.org/officeDocument/2006/relationships" name="Losses on foreign currency op_2" sheetId="70" state="visible" r:id="rId70"/>
    <sheet xmlns:r="http://schemas.openxmlformats.org/officeDocument/2006/relationships" name="Borrowings (Current) (Narrative" sheetId="71" state="visible" r:id="rId71"/>
    <sheet xmlns:r="http://schemas.openxmlformats.org/officeDocument/2006/relationships" name="Borrowings (Schedule of Short-T" sheetId="72" state="visible" r:id="rId72"/>
    <sheet xmlns:r="http://schemas.openxmlformats.org/officeDocument/2006/relationships" name="Borrowings (Schedule of Long-Te" sheetId="73" state="visible" r:id="rId73"/>
    <sheet xmlns:r="http://schemas.openxmlformats.org/officeDocument/2006/relationships" name="Borrowings (Schedule of Maturit" sheetId="74" state="visible" r:id="rId74"/>
    <sheet xmlns:r="http://schemas.openxmlformats.org/officeDocument/2006/relationships" name="Borrowings (Non-current) (Narra" sheetId="75" state="visible" r:id="rId75"/>
    <sheet xmlns:r="http://schemas.openxmlformats.org/officeDocument/2006/relationships" name="Accrued expenses and other cu_3" sheetId="76" state="visible" r:id="rId76"/>
    <sheet xmlns:r="http://schemas.openxmlformats.org/officeDocument/2006/relationships" name="Related party transactions (Nar" sheetId="77" state="visible" r:id="rId77"/>
    <sheet xmlns:r="http://schemas.openxmlformats.org/officeDocument/2006/relationships" name="Related party transactions (Sch" sheetId="78" state="visible" r:id="rId78"/>
    <sheet xmlns:r="http://schemas.openxmlformats.org/officeDocument/2006/relationships" name="Related party transactions (S_2" sheetId="79" state="visible" r:id="rId79"/>
    <sheet xmlns:r="http://schemas.openxmlformats.org/officeDocument/2006/relationships" name="Income Taxes (Narrative) (Detai" sheetId="80" state="visible" r:id="rId80"/>
    <sheet xmlns:r="http://schemas.openxmlformats.org/officeDocument/2006/relationships" name="Income Taxes (Components of Inc" sheetId="81" state="visible" r:id="rId81"/>
    <sheet xmlns:r="http://schemas.openxmlformats.org/officeDocument/2006/relationships" name="Income Taxes (Schedule of Incom"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Schedule of Def_2" sheetId="85" state="visible" r:id="rId85"/>
    <sheet xmlns:r="http://schemas.openxmlformats.org/officeDocument/2006/relationships" name="Income Taxes (Schedule of Unrec" sheetId="86" state="visible" r:id="rId86"/>
    <sheet xmlns:r="http://schemas.openxmlformats.org/officeDocument/2006/relationships" name="Deferred Income (Details)" sheetId="87" state="visible" r:id="rId87"/>
    <sheet xmlns:r="http://schemas.openxmlformats.org/officeDocument/2006/relationships" name="Other non-current liabilities_2" sheetId="88" state="visible" r:id="rId88"/>
    <sheet xmlns:r="http://schemas.openxmlformats.org/officeDocument/2006/relationships" name="Other non-current liabilities_3" sheetId="89" state="visible" r:id="rId89"/>
    <sheet xmlns:r="http://schemas.openxmlformats.org/officeDocument/2006/relationships" name="Common Stock (Details)" sheetId="90" state="visible" r:id="rId90"/>
    <sheet xmlns:r="http://schemas.openxmlformats.org/officeDocument/2006/relationships" name="Preferred Stock (Details)" sheetId="91" state="visible" r:id="rId91"/>
    <sheet xmlns:r="http://schemas.openxmlformats.org/officeDocument/2006/relationships" name="Stock based compensation (Narra" sheetId="92" state="visible" r:id="rId92"/>
    <sheet xmlns:r="http://schemas.openxmlformats.org/officeDocument/2006/relationships" name="Stock based compensation (Summa" sheetId="93" state="visible" r:id="rId93"/>
    <sheet xmlns:r="http://schemas.openxmlformats.org/officeDocument/2006/relationships" name="Stock based compensation (Sum_2" sheetId="94" state="visible" r:id="rId94"/>
    <sheet xmlns:r="http://schemas.openxmlformats.org/officeDocument/2006/relationships" name="Earnings per share (Calculation" sheetId="95" state="visible" r:id="rId95"/>
    <sheet xmlns:r="http://schemas.openxmlformats.org/officeDocument/2006/relationships" name="Earnings per share (Summary of " sheetId="96" state="visible" r:id="rId96"/>
    <sheet xmlns:r="http://schemas.openxmlformats.org/officeDocument/2006/relationships" name="Statutory reserves (Details)" sheetId="97" state="visible" r:id="rId97"/>
    <sheet xmlns:r="http://schemas.openxmlformats.org/officeDocument/2006/relationships" name="Commitments and contingencies (" sheetId="98" state="visible" r:id="rId98"/>
    <sheet xmlns:r="http://schemas.openxmlformats.org/officeDocument/2006/relationships" name="Revenues (Details)" sheetId="99" state="visible" r:id="rId99"/>
    <sheet xmlns:r="http://schemas.openxmlformats.org/officeDocument/2006/relationships" name="Losses on disposal of a subsidi" sheetId="100" state="visible" r:id="rId100"/>
    <sheet xmlns:r="http://schemas.openxmlformats.org/officeDocument/2006/relationships" name="Selected Quarterly Financial _3" sheetId="101" state="visible" r:id="rId101"/>
    <sheet xmlns:r="http://schemas.openxmlformats.org/officeDocument/2006/relationships" name="Geographic Information (Summary" sheetId="102" state="visible" r:id="rId102"/>
    <sheet xmlns:r="http://schemas.openxmlformats.org/officeDocument/2006/relationships" name="Leases (Narrative) (Details)" sheetId="103" state="visible" r:id="rId103"/>
    <sheet xmlns:r="http://schemas.openxmlformats.org/officeDocument/2006/relationships" name="Leases (Schedule of Lease Costs" sheetId="104" state="visible" r:id="rId104"/>
    <sheet xmlns:r="http://schemas.openxmlformats.org/officeDocument/2006/relationships" name="Leases (Schedule of Future Mini" sheetId="105" state="visible" r:id="rId105"/>
    <sheet xmlns:r="http://schemas.openxmlformats.org/officeDocument/2006/relationships" name="Leases (Schedule of Supplementa" sheetId="106" state="visible" r:id="rId106"/>
    <sheet xmlns:r="http://schemas.openxmlformats.org/officeDocument/2006/relationships" name="Leases (Schedule of Future Mi_2" sheetId="107" state="visible" r:id="rId107"/>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9</t>
  </si>
  <si>
    <t>May 25, 2020</t>
  </si>
  <si>
    <t>Jun. 28, 2019</t>
  </si>
  <si>
    <t>Document And Entity Information [Abstract]</t>
  </si>
  <si>
    <t>Document Type</t>
  </si>
  <si>
    <t>10-K</t>
  </si>
  <si>
    <t>Amendment Flag</t>
  </si>
  <si>
    <t>false</t>
  </si>
  <si>
    <t>Document Period End Date</t>
  </si>
  <si>
    <t>Dec. 31,
		2019</t>
  </si>
  <si>
    <t>Entity Registrant Name</t>
  </si>
  <si>
    <t>China XD Plastics Co Ltd</t>
  </si>
  <si>
    <t>Entity Central Index Key</t>
  </si>
  <si>
    <t>0001353970</t>
  </si>
  <si>
    <t>Current Fiscal Year End Date</t>
  </si>
  <si>
    <t>--12-31</t>
  </si>
  <si>
    <t>Document Fiscal Period Focus</t>
  </si>
  <si>
    <t>FY</t>
  </si>
  <si>
    <t>Document Fiscal Year Focus</t>
  </si>
  <si>
    <t>2019</t>
  </si>
  <si>
    <t>Entity Filer Category</t>
  </si>
  <si>
    <t>Non-accelerated Filer</t>
  </si>
  <si>
    <t>Entity Small Business</t>
  </si>
  <si>
    <t>true</t>
  </si>
  <si>
    <t>Entity Shell Company</t>
  </si>
  <si>
    <t>Entity Emerging Growth Company</t>
  </si>
  <si>
    <t>Entity Units Outstanding</t>
  </si>
  <si>
    <t>Entity Public Float</t>
  </si>
  <si>
    <t>Entity Voluntary Filers</t>
  </si>
  <si>
    <t>No</t>
  </si>
  <si>
    <t>Entity Well-known Seasoned Issuer</t>
  </si>
  <si>
    <t>Entity Current Reporting Status</t>
  </si>
  <si>
    <t>Yes</t>
  </si>
  <si>
    <t>Entity Interactive Data Current</t>
  </si>
  <si>
    <t>Entity Incorporation, State or Country Code</t>
  </si>
  <si>
    <t>NV</t>
  </si>
  <si>
    <t>Entity File Number</t>
  </si>
  <si>
    <t>000-53131</t>
  </si>
  <si>
    <t>CONSOLIDATED BALANCE SHEETS - USD ($)</t>
  </si>
  <si>
    <t>Dec. 31, 2018</t>
  </si>
  <si>
    <t>Current assets:</t>
  </si>
  <si>
    <t>Cash and cash equivalents</t>
  </si>
  <si>
    <t>Restricted cash</t>
  </si>
  <si>
    <t>Accounts receivable, net of allowance for doubtful accounts</t>
  </si>
  <si>
    <t>Inventories</t>
  </si>
  <si>
    <t>Prepaid expenses and other current assets</t>
  </si>
  <si>
    <t>Total current assets</t>
  </si>
  <si>
    <t>Property, plant and equipment, net</t>
  </si>
  <si>
    <t>Land use rights, net</t>
  </si>
  <si>
    <t xml:space="preserve"> </t>
  </si>
  <si>
    <t>Long-term prepayments to equipment and construction suppliers</t>
  </si>
  <si>
    <t>Operating lease right-of-use assets, net</t>
  </si>
  <si>
    <t>Other non-current assets</t>
  </si>
  <si>
    <t>Total assets</t>
  </si>
  <si>
    <t>Current liabilities:</t>
  </si>
  <si>
    <t>Short-term bank loans, including current portion of long-term bank loans</t>
  </si>
  <si>
    <t>Bills payable</t>
  </si>
  <si>
    <t>Accounts payable</t>
  </si>
  <si>
    <t>Amounts due to related parties</t>
  </si>
  <si>
    <t>Income taxes payable</t>
  </si>
  <si>
    <t>Operating lease liabilities, current</t>
  </si>
  <si>
    <t>Accrued expenses and other current liabilities</t>
  </si>
  <si>
    <t>Total current liabilities</t>
  </si>
  <si>
    <t>Long-term bank loans, excluding current portion</t>
  </si>
  <si>
    <t>Deferred income</t>
  </si>
  <si>
    <t>Operating lease liabilities, non-current</t>
  </si>
  <si>
    <t>Other non-current liabilities</t>
  </si>
  <si>
    <t>Total liabilities</t>
  </si>
  <si>
    <t>Redeemable Series D convertible preferred stock (redemption amount of US$280,650,800 as of December 31, 2018)</t>
  </si>
  <si>
    <t>Stockholders' equity:</t>
  </si>
  <si>
    <t>Series B preferred stock</t>
  </si>
  <si>
    <t>Common stock, US$0.0001 par value, 500,000,000 shares authorized, 66,969,841 and 50,969,841 shares issued, 66,948,841 and 50,948,841 shares outstanding as of December 31, 2019 and 2018,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 and stockholders' equity</t>
  </si>
  <si>
    <t>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CONSOLIDATED STATEMENTS OF COMPREHENSIVE INCOME (LOSS) - USD ($)</t>
  </si>
  <si>
    <t>Statement of Comprehensive Income [Abstract]</t>
  </si>
  <si>
    <t>Revenues</t>
  </si>
  <si>
    <t>Cost of revenues</t>
  </si>
  <si>
    <t>Gross profit</t>
  </si>
  <si>
    <t>Selling expenses</t>
  </si>
  <si>
    <t>General and administrative expenses</t>
  </si>
  <si>
    <t>Provision for doubtful accounts</t>
  </si>
  <si>
    <t>Research and development expenses</t>
  </si>
  <si>
    <t>Total operating expenses</t>
  </si>
  <si>
    <t>Operating income</t>
  </si>
  <si>
    <t>Interest income</t>
  </si>
  <si>
    <t>Interest expense</t>
  </si>
  <si>
    <t>Foreign currency exchange gains</t>
  </si>
  <si>
    <t>Losses on foreign currency option contracts</t>
  </si>
  <si>
    <t>Gains (losses) on disposal of subsidiaries</t>
  </si>
  <si>
    <t>Government grant</t>
  </si>
  <si>
    <t>Total non-operating expenses, net</t>
  </si>
  <si>
    <t>Income before income taxes</t>
  </si>
  <si>
    <t>Income tax expense</t>
  </si>
  <si>
    <t>Net income</t>
  </si>
  <si>
    <t>Earnings per common stock:</t>
  </si>
  <si>
    <t>Basic and diluted</t>
  </si>
  <si>
    <t>Net Income</t>
  </si>
  <si>
    <t>Other comprehensive loss</t>
  </si>
  <si>
    <t>Foreign currency translation adjustment, net of nil income taxes</t>
  </si>
  <si>
    <t>Comprehensive income (loss)</t>
  </si>
  <si>
    <t>CONSOLIDATED STATEMENTS OF CHANGES IN EQUITY - USD ($)</t>
  </si>
  <si>
    <t>Series B Preferred Stock [Member]</t>
  </si>
  <si>
    <t>Common Stock [Member]</t>
  </si>
  <si>
    <t>Treasury Stock [Member]</t>
  </si>
  <si>
    <t>Additional Paid-in Capital [Member]</t>
  </si>
  <si>
    <t>Retained Earnings [Member]</t>
  </si>
  <si>
    <t>Accumulated Other Comprehensive Income Loss [Member]</t>
  </si>
  <si>
    <t>Total</t>
  </si>
  <si>
    <t>Balance at Dec. 31, 2017</t>
  </si>
  <si>
    <t>Balance, shares at Dec. 31, 2017</t>
  </si>
  <si>
    <t>Conversion of Series D Preferred Stock to common stock</t>
  </si>
  <si>
    <t>Other comprehensive loss - Foreign currency translation adjustment, net of nil income taxes</t>
  </si>
  <si>
    <t>Stock based compensation</t>
  </si>
  <si>
    <t>Exercise of stock options</t>
  </si>
  <si>
    <t>Exercise of stock options, shares</t>
  </si>
  <si>
    <t>Vesting of unvested shares</t>
  </si>
  <si>
    <t>Vesting of unvested shares, shares</t>
  </si>
  <si>
    <t>Balance at Dec. 31, 2018</t>
  </si>
  <si>
    <t>Balance, shares at Dec. 31, 2018</t>
  </si>
  <si>
    <t>Conversion of Series D Preferred Stock to common stock, shares</t>
  </si>
  <si>
    <t>Balance at Dec. 31, 2019</t>
  </si>
  <si>
    <t>Balance, shares at Dec. 31, 2019</t>
  </si>
  <si>
    <t>CONSOLIDATED STATEMENTS OF CASH FLOWS - USD ($)</t>
  </si>
  <si>
    <t>Cash flows from operating activities:</t>
  </si>
  <si>
    <t>Adjustments to reconcile net income to net cash (used in) provided by operating activities:</t>
  </si>
  <si>
    <t>Depreciation and amortization</t>
  </si>
  <si>
    <t>Amortization of ROU assets</t>
  </si>
  <si>
    <t>Stock-based compensation</t>
  </si>
  <si>
    <t>Amortization of issuance cost for syndicate loan facilities</t>
  </si>
  <si>
    <t>Gains on foreign currency option contracts</t>
  </si>
  <si>
    <t>Losses (gains) on disposals of property, plant and equipment</t>
  </si>
  <si>
    <t>Losses (gains) on disposal of subsidiaries</t>
  </si>
  <si>
    <t>Deferred income tax benefit</t>
  </si>
  <si>
    <t>Changes in operating assets and liabilities:</t>
  </si>
  <si>
    <t>Accounts receivable</t>
  </si>
  <si>
    <t>Value added tax in long-term prepayments to equipment suppliers</t>
  </si>
  <si>
    <t>Net cash (used in) provided by operating activities</t>
  </si>
  <si>
    <t>Cash flows from investing activities:</t>
  </si>
  <si>
    <t>Purchases of and deposits for property, plant and equipment</t>
  </si>
  <si>
    <t>Refund of prepayment for property and equipment purchase</t>
  </si>
  <si>
    <t>Net proceeds from sales of subsidiaries</t>
  </si>
  <si>
    <t>Government grant related to construction of plant and equipment</t>
  </si>
  <si>
    <t>Proceeds from maturity of time deposits</t>
  </si>
  <si>
    <t>Purchase of time deposits</t>
  </si>
  <si>
    <t>Proceeds from disposal of property, plant and equipment</t>
  </si>
  <si>
    <t>Deposits for acquisition of equity</t>
  </si>
  <si>
    <t>Refund of deposits for acquisition of equity</t>
  </si>
  <si>
    <t>Net cash used in investing activities</t>
  </si>
  <si>
    <t>Cash flows from financing activities:</t>
  </si>
  <si>
    <t>Proceeds from bank borrowings</t>
  </si>
  <si>
    <t>Repayment of bank borrowings</t>
  </si>
  <si>
    <t>Proceeds from interest-free advances from related parties</t>
  </si>
  <si>
    <t>Repayment of interest-free advances from related parties</t>
  </si>
  <si>
    <t>Payments of issuance cost for syndicated loans</t>
  </si>
  <si>
    <t>Investment received in advance from a related party</t>
  </si>
  <si>
    <t>Refund investment received in advance from a related party</t>
  </si>
  <si>
    <t>Proceeds from exercise of stock options</t>
  </si>
  <si>
    <t>Net cash provided by financing activities</t>
  </si>
  <si>
    <t>Effect of foreign currency exchange rate changes on cash and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 of cash flow information:</t>
  </si>
  <si>
    <t>Interest paid, net of US$3,751,573 and US$2,416,818 capitalized for the years ended December 31, 2019 and 2018, respectively</t>
  </si>
  <si>
    <t>Income taxes paid</t>
  </si>
  <si>
    <t>Non-cash investing and financing activities:</t>
  </si>
  <si>
    <t>Conversion of Series D preferred stock to common stock</t>
  </si>
  <si>
    <t>Accrual for issuance cost for syndicated loans</t>
  </si>
  <si>
    <t>Accrual for purchase of equipment and construction included in accrued expenses and other current liabilities</t>
  </si>
  <si>
    <t>Receivable for disposal of property, plant and equipment</t>
  </si>
  <si>
    <t>Consideration receivable for the disposal of a subsidiary</t>
  </si>
  <si>
    <t>CONSOLIDATED STATEMENTS OF CASH FLOWS (Parenthetical) - USD ($)</t>
  </si>
  <si>
    <t>Statement of Cash Flows [Abstract]</t>
  </si>
  <si>
    <t>Interest paid, capitalized amount</t>
  </si>
  <si>
    <t>Total cash, cash equivalents, and restricted cash shown in the statement of cash flows</t>
  </si>
  <si>
    <t>Description of business and significant concentrations and risks</t>
  </si>
  <si>
    <t>Description of business and significant concentrations and risks [Abstract]</t>
  </si>
  <si>
    <t>Note 1 – Description
of business and significant concentrations and risks China XD
Plastics Company Limited ("China XD") is a holding company that is incorporated in Nevada of the United States of America. China
XD and its subsidiaries (collectively referred to hereinafter as the "Company"), is primarily engaged in the research
and development, production and sales of modified plastics products. The plastics products, which are manufactured by the Company,
are primarily for use in the fabrication of automobile parts and components and secondarily for applications in high-speed railway,
airplanes, ships and electronic appliances and consist of the following major products categories: Polypropylene ("PP"),
Acrylonitrile Butadiene Styrene ("ABS"), Polyamid6 ("PA6"), Polyamid66 ("PA66"), Polyformaldehyde
("POM"), Polyphenylene Oxide ("PPO"), Plastic Alloy, Polyphenylene Sulfide ("PPS"), Poly Imide ("PI"),
Polylactide Acid ("PLA") , Poly Ether Ether Ketone ("PEEK") and Polyethylene ("PE") . The Company's
operations are primarily conducted through its subsidiaries in the People's Republic of China ("PRC") and Dubai, United
Arab Emirates ("UAE"). The Company's other subsidiaries in the US, the British Virgin Islands ("BVI")
and Hong Kong Special Administrative Region ("SAR"), do not have significant operations. Sales
concentration The Company
sells its products primarily through approved distributors in the People's Republic of China (the "PRC"). The Company's
sales are highly concentrated. Sales to distributors individually exceeded 10% of the Company's revenues, for the years ended
December 31, 2019 and 2018, are as follows:
(in millions, except percentage) Years
Ended December 31,
2019 2018
US$ % US$ %
Distributor A, located in PRC 201.5 13.9 % 195.2 15.3 %
Distributor B, located in PRC 132.5 * 152.4 12.0 %
Distributor C, located in PRC 116.9 * 139.8 11.0 % * Less than 10%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14.7% (one distributor) and 21.3% (two distributors) Cash concentration Cash, cash
equivalents and restricted cash mentioned below maintained at banks consist of the following:
December
31,
2019 2018
US$ US$
RMB denominated bank deposits
with:
Financial Institutions in the PRC 226,488,069 366,773,172
Financial Institutions in Hong Kong Special Administrative
Region ("Hong Kong SAR") 8,134 8,134
U.S. dollar denominated bank
deposits with:
Financial Institution in the U.S. 3,057 40,390
Financial Institutions in the PRC 16,868 17,050
Financial Institution in Hong Kong SAR 590,131 131,892
Financial Institution in Macau Special Administrative
Region ("Macau SAR") 1,288,792 6,144
Financial Institution in Dubai, UAE 4,549 14,464
HK dollar denominated bank
deposits with:
Financial institution in Hong Kong SAR 156 156
Dirham denominated bank deposits
with:
Financial institution in Dubai, UAE 33,263 438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063,709 and $1,442,481 are insured as of December 31, 2019 and 2018,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t>
  </si>
  <si>
    <t>Summary of significant accounting policies</t>
  </si>
  <si>
    <t>Accounting Policies [Abstract]</t>
  </si>
  <si>
    <t>Note 2 – Summary of
significant accounting policies (a) Basis of Presentation The accompanying consolidated
financial statements have been prepared in accordance with accounting principles generally accepted in the United States of America
("U.S. GAAP"). (b) Consolidation The accompanying consolidated
financial statements include the financial statements of China XD and its wholly-owned subsidiaries. All significant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the accruals
for tax uncertainties and other contingencies, and the discount rate used to determine the present value of the lease payments. The
current economic environment has increased the degree of uncertainty inherent in those estimates and assumptions. (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in the consolidated statements of
comprehensive income (loss).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loss within
stockholders' equity. Since the
RMB is not a fully convertible currency, all foreign exchange transactions involving RMB must take place either through the People's
Bank of China or other institutions authorized to buy and sell foreign exchange. (e) Cash and cash equivalents,
time deposits and restricted cash Cash and cash equivalents consist
of cash on hand, cash in bank and interest-bearing certificates of deposit with an initial term of three months or less when purchased. Time deposits
represent certificates of deposit with initial terms of six or twelve months when purchased.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151,498,873 and US$202,568,664 as of December 31, 2019 and 2018, respectively. Upon maturity and repayment
of the bills payable, which is generally within 6 months, the cash becomes available for use by the Company. Short-term
bank deposits that are related to government grant are reported as restricted cash and amounted to US$69,879 and US$1,469,935
as of December 31, 2019 and 2018, respectively. Short-term
bank deposits that are pledged as collateral for issuance of letter of guarantee are reported as restricted cash and amounted
to nil and US$70,885,301 as of December 31, 2019 and 2018, respectively. Short-term bank
deposits that are pledged for the US$135.0 million syndicated loans obtained from a consortium of banks led by the Industrial
and Commercial Bank of China (Macau) Limited are reported as restricted cash and amounted to US$58,229,047 and nil as of December
31, 2019 and 2018, respectively, for details of the syndicated loans please refer to note 9. Short-term
bank deposits that are pledged as collateral to settle US$14.9 million of short-term bank loans obtained from Postal Savings Bank
of China are reported as restricted cash and amounted to US$1,433,445 and nil as of December 31, 2019 and 2018, respectively. Short-term
bank deposits that are pledged as repayment to settle US$45.0 million of syndicated loans obtained from Standard Chartered Bank
are reported as restricted cash and amounted to nil and US$50,766,123 as of December 31, 2019 and 2018, respectively. (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 (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 (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Prior to the adoption of ASC 842, the lump sum advance payment is capitalized and recorded as land use right
and then charged to expense on a straight-line basis over the period of the right, which is normally 50 years. Upon the adoption of ASC 842 on January
1, 2019, the Company recognized US$29.8 million of right-of-use assets, which was previously recognized as land use rights under
ASC 840. Amortization expense of land use rights
was US$638,773 for the year ended December 31, 2018, and is included in general and administrative expenses. (i)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j) Derivative Financial Instruments The Company
recognizes all derivative instruments as either assets or liabilities at their respective fair values. Changes in the fair value
of derivative instruments not designated for hedge accounting are recognized in earnings. (k) Revenue Recognition Effective
January 1, 2018, the Company adopted the new guidance of ASC Topic 606, Revenue from Contracts with Customers (Topic 606), which
supersedes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s, which typically occurs upon delivery. The Company’s
main performance obligation to its customers is the delivery of products in accordance with purchase orders. Each purchase order
defines the transaction price for the products purchased under the arrangement. The Company sells its products primarily to the
distributors and to a lesser extent to the direct customers. For sales in the People’s Republic of China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control of the products is transferred to the distributor upon the signing of the goods receipt notes and
the distributor has no rights to return the products (other than for defective products). For sales to the overseas customers,
delivery of the products occurs at the point in time the product is delivered to the named port of shipment, which is when the
control of the products is transferred to the customer. The selling
price, which is specified in the purchase orders, is fixed. Under the terms of the purchase orders,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ustomer is required to pay under normal sales terms. The Company’s
normal payment terms in most cases are 90 days and its sales arrangements do not have any material financing components. In addition,
the Company’s customer arrangements do not produce contract assets or liabilities that are material to its consolidated
financial statement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costs of
goods sold in the period in which it sells the product. Disaggregation
of Revenues: The company
manufactures and sells modified plastics primarily for automotive applications in China and to a lesser extent, in Dubai, United
Arab Emirates (“UAE”). The Company disaggregates revenue based on its major customer grouping as this category represents
the most appropriate depiction of how the nature, amount, and timing of revenues and cash flows are affected by economic factors.
Sales by major customer group are as follows: Distributors
Direct
customers Others
The following tables provide
sales by major customer group for years ended December 31, 2019 and 2018:
Years
Ended December 31,
2019 2018
US$ US$
Distributors 1,200,582,840 1,241,373,690
Direct customers 246,881,535 32,679,238
Others 740,451 780,354
Total 1,448,204,826 1,274,833,282 (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 (m)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and other administrative expenses. (n) Research and Development
Expense Research and development costs
are expensed as incurred. (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loss). Government grants related to the acquisition of assets are recorded as deferred income on the consolidated
balance sheets when the grants become receivable, and recognized as other income in the consolidated statements of
comprehensive income (loss) on a straight-line basis over the estimated useful lives of those asset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loss)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 (loss). (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 (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loss) when the related service is provided. For the
years ended December 31, 2019 and 2018, the costs of the Company's contributions to the defined contribution plans amounted
to US$2,236,528 and US$6,451,997, respectively. For the
years ended December 31, 2019 and 2018, 52% and 51%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 (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 (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v)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 (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The Company
did not have any financial assets and liabilities or nonfinancial assets and liabilities that are measured and recognized at fair
value on a recurring or nonrecurring basis as of December 31, 2019 and 2018. Management used the following methods
and assumptions to estimate the fair values of financial instruments at the balance sheet dates: - Short-term
financial instruments, including cash and cash equivalents, restricted cash, accounts receivable, amounts due from a related
party, short-term bank loans, bills payable, accounts payable, amounts due to related parties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Derivative
liabilities on foreign currency option contracts-fair values are determined using Black-Scholes model. It considers the following
significant inputs: risk-free rate, foreign exchange rate and volatility. (x) Recently Issued Accounting
Standards In February 2016, the Financial Accounting
Standards Board ("FASB") issued Accounting Standards Update ("ASU") No. 2016-02, Leases (Topic 842) ("ASC
842"). The new guidance requires the recognition of lease assets and liabilities for operating leases with terms of more than
12 months, in addition to those currently recorded, on the Company’s consolidated balance sheets. Presentation of leases
within the consolidated statements of comprehensive income (loss) and consolidated statements of cash flows will be generally consistent
with the current lease accounting guidance. The Company has adopted this ASU on January 1, 2019 using a modified retrospective
approach. This adoption approach resulted
in a balance sheet presentation that was not be comparable to the prior period in the first year of adoption. Additionally, the
Company used the package of practical expedients that allowed the Company to not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The following table summarizes the effect on the consolidated balance sheets as a result of adopting
ASC842.
December 31, Effect of January 1,
2018 Adoption 2019
US$ US$ US$
Land use rights, net 29,796,795 (29,796,795 ) —
Operating lease right-of-use assets, net — 45,872,008 45,872,008
Accrued expenses and other liabilities (126,926,898 ) 752,795 (126,174,103 )
Operating lease liabilities, current — (2,086,529 ) (2,086,529 )
Operating lease liabilities, non-current — (14,741,479 ) (14,741,479 )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based payment awards issued to customers should be evaluated under ASC 606, Revenue
from Contracts with Customers. The Company has adopted the standard on January 1, 2019, and there was no material impact on its
consolidated financial statements as a result of the adoption. In
June 2016, the FASB issued ASU 2016-13, Financial Instruments—Credit Losses (Topic 326): Measurement of Credit Losses on
Financial Instruments (“ASU 2016-13”), which replaces the current incurred loss impairment methodology with a methodology
that reflects expected credit losses for financial assets. In October 2019, the FASB issued ASU 2019-10, which amended the effective
dates that were originally required by ASU 2016-13 for certain entities. The Company determined it was eligible as a smaller reporting
company (SRC) under the SEC’s definition based on an its most recent SRC determination as of November 15, 2019 in accordance
with SEC regulations and will adopt ASU 2016-13 on January 1, 2023. In
August 2018, the FASB issued ASU 2018-13, Fair Value Measurement (Topic 820): Disclosure Framework - Changes to the Disclosure
Requirements for Fair Value Measurement (“ASU 2018-13”), which modifies the disclosure requirements on fair value
measurements. The Company will adopt the standard on January 1, 2020 and does not expect the adoption of this standard to have
a material impact on its financial statements. In
December 2019, the FASB issued ASU 2019-12, Income Taxes (Topic 740): Simplifying the Accounting for Income Taxes (“ASU
2019-12). The new guidance simplifies the accounting for income taxes by removing certain exceptions related to the approach for
intraperiod tax allocation, the recognition of deferred tax liabilities for outside basis differences and the methodology for
calculating income taxes in an interim period. It also simplifies other aspects of accounting for income taxes. The new guidance
is effective for fiscal years, and interim periods within those years, beginning after December 15, 2020, and early adoption is
permitted. The Company is currently evaluating the impact of adopting ASU 2019-12 on its consolidated financial statements.</t>
  </si>
  <si>
    <t>Accounts Receivable, after Allowance for Credit Loss [Abstract]</t>
  </si>
  <si>
    <t>Note 3 – Accounts
receivable Accounts receivable consists
of the following:
December 31,
2019 2018
US$ US$
Accounts receivable 284,921,071 294,726,804
Allowance for doubtful accounts (62,849,018 ) (38,516 )
Accounts receivable, net 222,072,053 294,688,288 As of December
31, 2019 and 2018, the accounts receivable balances also include notes receivable in the amount of US$107,845 and US$27,392, respectively. As
of December 31, 2019 and 2018, US$92,198,221 and US$ The following table provides
an analysis of the aging of accounts receivable as of December 31, 2019 and 2018:
December
31,
2019 2018
US$ US$
Aging:
– current 189,180,366 218,458,862
– 1-3 months past due 45,363,405 31,386,341
– 4-6 months past due 28,865,350 109,412
– 7-12 months past due 5,703,612 42,532,170
– greater than one
year past due 15,808,338 2,240,019
Total
accounts receivable 284,921,071 294,726,804 The movements of the allowance
for doubtful accounts are as follows:
December 31,
2019 2018
US$ US$
Balance at the beginning of the year (38,516 ) (40,456 )
Provision (62,811,125 ) —
Effect of foreign currency exchange rate changes 623 1,940
Balance at the end of the year (62,849,018 ) (38,516 ) As of December 31, 2019, accounts receivable
of US$62.8 million from the Company’s customer in UAE was overdue and the customer failed to make payments under the agreed
extended repayment plan. Based on its assessment of the collectability of the amounts due from the customer, the Company provided
an allowance for doubtful accounts of US$62.8 million for the year ended December 31, 2019.</t>
  </si>
  <si>
    <t>Inventory, Net [Abstract]</t>
  </si>
  <si>
    <t>Note 4 – Inventories Inventories consist of the following:
December
31,
2019 2018
US$ US$
Raw materials and semi-finished goods 637,278,817 612,701,274
Finished goods 5,230,717 7,331,921
Total
inventories 642,509,534 620,033,195 As of December 31, 2019, the
Company pledged inventories in amount of approximately US$40.1 million for a one-year short-term loan and bills payable, details
refer to Note 9. There were no write down of inventories
during the years ended December 31, 2019 and 2018.</t>
  </si>
  <si>
    <t>Prepaid Expense and Other Assets, Current [Abstract]</t>
  </si>
  <si>
    <t>Note 5 – Prepaid expenses
and other current assets Prepaid expenses and other current
assets consist of the following:
December
31,
2019 2018
US$ US$
Advances to suppliers (i) 118,166,925 56,232,074
Value added taxes receivables (ii) 6,239,719 4,700,702
Receivables from Hong Kong Grand Royal Trading
Co., Ltd.(iii) 42,566,949 48,236,949
Interest receivable (iv) 615,049 826,729
Consideration for sales of Shanghai Sales (v) — 7,285,231
Others (vi) 4,259,480 14,936,843
Total
prepaid expenses and other current assets 171,848,122 132,218,528 (i) Advances
to suppliers are the advances to purchase raw materials. (ii) 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 (iii) Hong
Kong Grand Royal Trading Co., Ltd. (“Hong Kong Grand Royal”) is a raw material supplier of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ubsequently settled in the first quarter of 2020. (iv) Interest
receivable mainly represents interest income accrued from restricted cash. (v) On
December 18, 2018, HLJ Xinda Group entered into an agreement with Mr. Xiaohui Gao, General Manager of Heilongjiang Xinda Enterprise
Group Shanghai New Materials Sales Company Limited (“Shanghai Sales”), to transfer Shanghai Sales from HLJ Xinda Group
to Mr. Gao for a total consideration of RMB50.0 million (equivalent to US$7.3 million). Pursuant to the contract, the Company
completed the legal transfer on December 19, 2018 and the full consideration of US$7.4 million was received on April 11, 2019.
The cash received was included in the cash flows from investing activities for the year ended December 31, 2019. (vi) Others
mainly include prepaid miscellaneous service fee, staff advance and prepaid rental fee.</t>
  </si>
  <si>
    <t>Property, Plant and Equipment [Abstract]</t>
  </si>
  <si>
    <t>Note 6 – Property,
plant and equipment, net Property, plant and equipment
consist of the following:
December
31,
2019 2018
US$ US$
Machinery, equipment and furniture 575,317,840 580,735,482
Motor vehicles 1,709,182 2,658,487
Workshops and buildings 156,256,761 157,976,839
Construction in progress 335,245,525 217,194,285
Total property, plant and equipment 1,068,529,308 958,565,093
Less: accumulated depreciation (238,209,592 ) (182,623,813 )
Property,
plant and equipment, net 830,319,716 775,941,280 The Company
capitalized US$3,751,573 and US$2,416,818 of interest costs as a component of the cost of construction in progress for the years
ended December 31, 2019 and 2018 respectively. Depreciation expense on property,
plant and equipment was allocated to the following expense items:
Years
Ended December 31,
2019 2018
US$ US$
Cost of revenues 52,691,430 38,999,223
General and administrative expenses 2,949,915 2,692,329
Research and development expenses 3,770,983 3,946,556
Selling expenses 4,346 5,426
Total depreciation expense 59,416,674 45,643,534</t>
  </si>
  <si>
    <t>Prepayments to equipment and construction suppliers</t>
  </si>
  <si>
    <t>Prepayments to equipment and construction suppliers [Abstract]</t>
  </si>
  <si>
    <t>Note
7 – Prepayments to equipment and construction suppliers
December
31,
2019 2018
US$ US$
Hailezi (i) 468,529,714 502,087,116
Shanghai Green River (ii) - 15,778,057
Beijin Construction (iii) 6,795,439 6,867,269
Peaceful Treasure Limited(iv) 19,967,014 5,539,471
Others 278,254 364,406
Total Prepayments to equipment and construction suppliers 495,570,421 530,636,319 (i) On September
26, 2016 and February 28, 2017, HLJ Xinda Group entered into equipment purchase contracts with Hailezi for a total consideration
of RMB782.2 million (equivalent to US$112.1 million) to purchase storage facility and other equipment, which will be used for
upgrading the storage system of warehouse located in Harbin, China. Pursuant to the contracts with Hailezi, HLJ Xinda Group prepaid
RMB621.6 million (equivalent to US$89.1 million) during the first quarter of 2017. Due to a redesign of outdoor storage
facility in June 2017, HLJ Xinda Group entered into a supplementary agreement with Hailezi, which decreased the original contract
amount to RMB283.7 million (equivalent to US$40.7 million). Hailezi refunded RMB369.1 million (equivalent to US$52.9 million)
to HLJ Xinda Group on June 22, 2017. On September 25, 2019, HLJ Xinda Group entered into a supplementary agreement with Hailezi,
pursuant to which the total contract amount was increased to RMB332.5 million (equivalent to US$47.7 million). As of December
31, 2019, HLJ Xinda Group has prepaid RMB255.0 million (equivalent to US$36.7 million) for the above contracts.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34.7million). Pursuant to the contract with Hailezi, HLJ Xinda Group has prepaid RMB920.9
million (equivalent to US$132.0 million) in total as of December 31, 2018. During 2019, HLJ Xinda Group entered into a supplementary
agreement with Hailezi, pursuant to which the contract amount was increased to RMB958.7 million (equivalent to US$137.4 million).
RMB880.1 million (equivalent to US$127.6 million) of the equipment was delivered in 2019 and the prepayment was transferred to
construction in progress. As of December 31, 2019, the amount of the remaining prepayment was RMB40.9 million (equivalent to US$5.9
million). In
connection with the HLJ project, in June and July 2018, HLJ Xinda Group entered into two equipment purchase contracts with Hailezi
to purchase production equipment, which will be used for 300,000 metric tons of biological based composite material, located in
Harbin, for a consideration of RMB1,906.8 million (equivalent to US$273.3 million). Pursuant to the contracts with Hailezi, HLJ
Xinda Group has prepaid RMB540.0 million (equivalent to US$77.4 million) as of December 31, 2019.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58.4 million). In connection
with the Nanchong Project, Sichuan Xinda entered into equipment purchase contracts with Hailezi to purchase production equipment
and testing equipment. Pursuant to the contracts with Hailezi, Sichuan Xinda prepaid RMB1,728.9 million (equivalent to US$247.8
million) in the first quarter of year 2017. In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44.4 million) by the end of March 2018, the remaining uncancelled amount is RMB24.0 (equivalent to
US$3.4 million). As of December 31, 2017, Sichuan Xinda signed a supplementary agreement with Hailezi, pursuant to the agreement,
Sichuan Xinda agreed to pay RMB12.4 million (equivalent to US$1.8 million) to Hailezi for the compensation of Hailezi due
to the termination of the purchase contracts. In January 2018, Hailezi refunded the above-mentioned prepayment. The Company
received the testing equipment in the amount of RMB3.2 million (equivalent to US$0.5 million) in November 2018, the remaining
balance of the uncancelled prepayment as of December 31, 2019 was RMB20.8 million (equivalent to US$3.0 million). In connection
with the Nanchong Project, on June 21, 2018, Sichuan Xinda entered into another equipment purchase contract with Hailezi
to purchase production equipment and testing equipment for a consideration of RMB1,900 million (equivalent to US$272.4 million).
Pursuant to the contract with Hailezi, Sichuan Xinda has prepaid RMB1,710 million (equivalent to US$245.1 million) as of December
31, 2019. On December
3, 2019, HLJ Xinda Group entered into two equipment purchase contracts with Hailezi to purchase production equipment used to upgrade
Qinling Road Factory (“Qinling Road Project”) and Jiangnan Road Factory (“Jiangnan Road Project”) in Harbin.
Total consideration is RMB162.0 million (equivalent to US$23.2 million) and RMB713.6 million (equivalent to US$102.3 million)
for Qinling Road Project and Jiangnan Road Project respectively. Pursuant to the contracts with Hailezi, HLJ Xinda has prepaid
RMB129.6 million (equivalent to US$18.6 million) and RMB570.9 million (equivalent to US$81.8 million) respectively for Qinling
Road Project and Jiangnan Road Project as of December 31, 2019. The table below
summarized the balance of prepayments to Hailezi for each of the projects as of December 31, 2019 and 2018, and the movements
of the prepayments:
(in millions US$)
Year Projects Balance
as of December
31, 2018 Prepaid
in 2019 Transfer to CIP
in 2019 Effect of foreign
currency exchange rate changes Balance
as of December
31, 2019
2017 Storage system 36.8 0.4 — (0.5 ) 36.7
2017 HLJ project 134.2 — (127.6 ) (0.7 ) 5.9
2018 HLJ project 78.9 — — (1.5 ) 77.4
2017 Nanchong project 3.0 — — — 3.0
2018 Nanchong project 249.2 — — (4.1 ) 245.1
2019 Qinling Road project — 18.6 — — 18.6
2019 Jiangnan Road project — 81.8 — — 81.8
Total 502.1 100.8 (127.6 ) (6.8 ) 468.5 (ii) In December
2017, HLJ Xinda Group entered into a building purchase contract with Shanghai Caohejing Kangqiao Science &amp; Green River Construction
&amp; Development Co., Ltd. for a total consideration of RMB216.6 million (equivalent to US$31 million), with a total area of
13,972.64 square meters with a prepaid RMB108.3 million (equivalent to US$15.7 million). In
March 2019, HLJ Xinda Group entered into an agreement with Green River and Shanghai Sales, to transfer the rights and obligations
of HLJ Xinda Group under the original purchase agreement to Shanghai Sales. Pursuant to the agreement, Shanghai Sales shall pay
the RMB108.3 million (equivalent to US$15.7 million) to HLJ Xinda Group. HLJ Xinda Group received the RMB108.3 million on August
6, 2019, which was included in the cash flows from investing activities for the year ended December 31, 2019. (iii) Since
November 15, 2016, Sichuan Xinda entered into decoration contracts with Sichuan Beijin Construction Engineering Company Limited
("Beijin Construction") to perform indoor and outdoor decoration work for a consideration of RMB264.3 million (equivalent
to US$37.9 million). Pursuant to the contracts with Beijin Construction, Sichuan Xinda has prepaid RMB121.4 million (equivalent
to US$17.4 million) as of December 31, 2019, of which RMB74.0 million (equivalent to US$10.6 million) was transferred to construction
in progress. (iv) On October
20, 2016, Sichuan Xinda entered into an equipment purchase contract with Peaceful Treasure Limited ("Peaceful") for
a total consideration of RMB89.8 million (equivalent to US$12.9 million) to purchase certain production and testing equipment.
The Company prepaid RMB33.9 million (equivalent to US$4.9 million) as of December 31, 2019. On May 31, 2019,
Dubai Xinda entered into an equipment purchase contract with Peaceful for a total consideration of US$18.8 million to purchase
storage and testing equipment. The Company has prepaid US$15.1 million as of December 31, 2019.</t>
  </si>
  <si>
    <t>Derivative Instruments and Hedging Activities Disclosure [Abstract]</t>
  </si>
  <si>
    <t>Note
8 – Losses on foreign currency option contracts On February
24, 2017, the Company entered into two foreign currency option contracts with Bank of China ("BOC"), Harbin Branch,
pursuant to which the Company and BOC both have options to excise the foreign currency contracts depending on the future currency
fluctuation, and the nominal values are US$5.0 million and US$10.0 million, respectively, with the defined exchange rates for
settlement on March 15, 2018. The Company recognized losses on the above foreign currency option contracts amounting to US$0.5
million in the year ended December 31, 2018.</t>
  </si>
  <si>
    <t>Borrowings</t>
  </si>
  <si>
    <t>Debt Disclosure [Abstract]</t>
  </si>
  <si>
    <t>Note 9 – Borrowings The Company has credit facilities
with several banks under which they draw short-term and long-term bank loans as described below. (a) Current
December
31,
2019 2018
US$ US$
Unsecured loans (i) 407,657,464 418,198,508
Loans secured by accounts receivable (ii) 64,505,031 65,567,082
Loans secured by restricted cash (iii) 14,334,451 69,500,000
Syndicate loan facility (iv) 128,020,559 —
Loan secured by inventories (v) 5,733,781 —
Current portion of long-term bank loans (note
b) 59,923,573 176,401,330
Total
short-term loans, including current portion of long-term bank loans 680,174,859 729,666,920 As of December
31, 2019 and 2018, the Company's short-term bank loans (including the current portion of long-term bank loans) bear a weighted
average interest rate of 5.0% and 4.7% per annum, respectively. All short-term bank loans mature at various times within one year
and contain no renewal terms. (i)
(ii) As of December
31, 2019 and 2018, the Company had US$64.5 million and US$65.6 million of short-term bank loans secured by accounts receivables
of US$92.2 million and US$94.6 million, respectively. (iii)
As of December 31, 2019 and 2018, the Company had US$14.3 million and US$69.5 million of short-term bank loans secured by restricted
cash of US$1.4 million and US$70.9 million, respectively. (iv) On
October 2, 2019, Xinda Holding (HK) Company Limited ("Xinda Holding (HK)"), a wholly owned subsidiary of the
Company, entered into a facility agreement for a one-year loan facility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of which the unamortized balance was US$7.0
million as of December 31, 2019. Loan issuance costs are presented on the consolidated balance sheets as a direct deduction
from the carrying amount of the loan and amortized to interest expense using the effective interest rate of 9.92% as of
December 31, 2019. As of December 31, 2019, the loan was secured by US$58.2 million restricted cash. Covenants of the
syndicated loan facility included but not limited to: the consolidated tangible net worth of the Company shall not at any
time be less than US$650 million (or its equivalent), the ratio of the consolidated total liabilities to consolidated total
assets of the Company shall not at any time exceed 0.70:1.00, and interest cover in respect of each relevant period shall not
be less than 2.50:1.00. As of December 31, 2019, the Company was in compliance with the loan covenants. (v)
In November 2019, the Company obtained a one-year short-term loan of RMB40.0 million (equivalent to US$5.7 million) from Bank
of Inner Mongolia. As of December 31, 2019, the Company pledged inventories in amount of approximately US$40.1 million
for the above loan and bills payable in amount of RMB142.0 million (equivalent to US$20.4 million) issued by Bank of Inner Mongolia. (b) Non-current
December
31,
2019 2018
US$ US$
Secured loans (i) 1,742,389 2,177,985
Unsecured loans (ii ) 380,637,597 196,031,589
Syndicate loan facility — 90,000,000
Less: current portion (59,923,573 ) (176,401,330 )
Total long-term bank loans,
excluding current portion 322,456,413 111,808,244 As
of December 31, 2019 and 2018, the Company's long-term bank loans (excluding the current portion of long-term bank loans) bear
a weighted average interest rate of 5.4% and 4.8% per annum, respectively. (i)
On December 26, 2018, the Company obtained a five-year secured loan of AED8.0 million (equivalent to US$2.2 million) from National
Bank of Umm Al Qaiwain at an interest rate of three-month EBOR (2.21% as of December 31, 2019)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 million) each. The Company repaid AED1.6 million (equivalent to US$0.5 million) during 2019. In
January 2019, the Company obtained a two-year secured loan of RMB500.0 million (equivalent to US$71.7 million) from China Construction
Bank. The long-term loan was secured by the right of equity income of Sichuan Xinda.
The registration of pledge was completed in January 2019. The loan was repaid in November and December 2019 and the equity pledge
was terminated. (ii)
As of December 31, 2019 and 2018, the Company's long-term unsecured bank loans (excluding the current portion of long-term bank
loans) bear a weighted average interest rate of 5.5% and 5.4% per annum, respectively. The Company’s long-term unsecured
bank loans (excluding the current portion of long-term bank loans) will mature serially from 2021 to 2027. In 2016 and 2017,
the Company obtained long term unsecured loans of RMB135.0 million (equivalent to US$19.4 million) from Bank of China at an annual
interest rate of 4.75%, and the loan balance as of December 31, 2019 was RMB95.0 million (equivalent to US$13.6 million), which
will be due in 2020. As of December 31, 2019, the Company was providing external guarantees without the bank’s consent,
in addition, inventory turnover for the year ended December 31, 2019 was below requirement of the financial covenants in the loan
contract, which resulted in a breach of the loan covenants. According to the loan contract, Bank of China has the right to declare
the above loans be immediately due and payable. For details of the guarantee, please refer to note 20. The loan balance of RMB95.0
million (equivalent to US$13.6 million) was classified as short-term bank loans in the consolidated balance sheets as of December
31, 2019. Maturities
on long-term bank loans (including current portion) are as follows:
December 31, 2019
US$
2020 59,923,573
2021 56,339,958
2022 40,572,061
2023 54,906,512
2024 41,627,819
After 2024 129,010,063
Total 382,379,986</t>
  </si>
  <si>
    <t>Accrued Liabilities, Current [Abstract]</t>
  </si>
  <si>
    <t>Note 10 – Accrued expenses
and other current liabilities
As
of December 31,
2019 2018
US$ US$
Payables for purchase of property, plant and equipment 12,445,494 53,059,897
Accrued freight expenses 17,665,998 25,908,990
Accrued interest expenses 15,650,965 8,873,532
Contract liabilities (i) 17,922,160 16,105,245
Non income tax payables 6,056,024 6,425,236
Others (ii) 16,809,747 16,553,998
Total accrued expenses
and other current liabilities 86,550,388 126,926,898 (i) Contract
liabilities mainly represent the advance received from customers in the PRC for the finished goods and raw materials purchases.
The change in contract liabilities primarily represents the cash received, less amounts recognized as revenues during the period. (ii)
Others mainly represent accrued payroll and employee benefits, accrued audit and consulting fees, electricity fee and other
accrued miscellaneous operating expenses.</t>
  </si>
  <si>
    <t>Related party transactions</t>
  </si>
  <si>
    <t>Related Party Transactions [Abstract]</t>
  </si>
  <si>
    <t>Note 11 – Related party
transactions The related
party transactions are summarized as follows:
Years Ended December 31,
2019 2018
US$ US$
Transactions with related parties:
Revenues resulting from transactions with a
related party:
Sales to Macromolecule Composite Materials (v) 1,040,485 —
Investing transactions with related parties:
Consideration for sales of Shanghai Sales (i) — 7,285,231
Financing transactions with related parties:
Investment received in advance from Changmu (ii) — 75,567,512
Refund of investment received in advance to Changmu (ii) — (75,567,512 )
Proceeds of interest-free advances from Changmu — 3,779,509
Repayment of interest-free loan to Changmu — (3,779,509 )
Interest-free advances from Mr. Jie Han (the Chairman and Chief
Executive Officer) 2,920,049 9,907,915
Interest-free advances from Mr. Jie Han’s wife — 3,180,965
Interest-free advances from Mr. Jie Han’s son 8,760,147 728,523
Repayment of interest-free advances from Mr. Jie Han (116,802 ) —
Interest-free advances from senior management employees of HLJ
Xinda Group and Sichuan Xinda 275,234 8,985,291
Repayment of interest-free advances from senior management employees in
HLJ Xinda Group and Sichuan Xinda (4,679,484 ) (4,436,956 )
Interest-free advances from Mr. Qingwei Ma (Chief Operating Officer) 9,425,891 —
Repayment of interest-free advances from Mr. Qingwei Ma (8,265,781 ) —
Interest-free advances from Macromolecule Composite Materials (iii) 63,488,212 —
Repayment of interest-free advances from Macromolecule Composite
Materials (iii) (63,017,445 ) —
Total financing transactions with related parties 8,790,021 18,365,738
(i) On December
18, 2018, the Company entered into an agreement with Mr. Xiaohui Gao, General Manager of Heilongjiang Xinda Enterprise Group Shanghai
New Materials Sales Company Limited (“Shanghai Sales”), to transfer the wholly owned equity from HLJ Xinda Group to
Mr. Gao for a consideration of RMB50.0 million (equivalent to US$7.3 million). On December 19, 2018 the legal transfer was
completed and the Company received the full consideration of US$7.3 million on April 11, 2019. The consideration received was
included in cash flows from investing activities in the consolidated statements of cash flows for the year ended December 31,
2019. (ii) 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 (iii)
On December 26, 2018, Shanghai Sales set up Heilongjiang Xinda Macromolecule Composite Materials Company Limited (“Macromolecule
Composite Materials”). On April 22, 2019, Shanghai Sales transferred 97.5% equity interest in Macromolecule Composite Materials
to Harbin Shengtong Engineering Plastics Co. Ltd. ("Harbin Shengtong"). Mr. Xigang Chen, who was the general manager
of Sichuan Xinda, was the general manager and principal shareholder of Harbin Shengtong. Since
Mr. Xigang Chen resigned from Sichuan Xinda on August 5, 2019, Macromolecule Composite Materials had ceased to be a
related party of the Company. The related
party balances are summarized as follows:
December
31,
2019 2018
US$ US$
Amounts due to related parties:
Mr. Jie Han 12,499,642 9,907,915
Mr. Jie Han’s wife 3,137,539 3,180,965
Mr. Jie Han’s son 9,317,393 728,523
Senior management employees in HLJ Xinda Group and Sichuan Xinda 150,589 4,548,335
Mr. Qingwei Ma 1,146,756 —
Total amounts due to
related parties 26,251,919 18,365,738</t>
  </si>
  <si>
    <t>Income Taxes</t>
  </si>
  <si>
    <t>Income Tax Disclosure [Abstract]</t>
  </si>
  <si>
    <t>Note 12 – Income Taxes China XD
is subject to a tax rate of 34% before 2018 and 21% per the new tax rules beginning 2018, and files a U.S. federal income tax
return. On December
22, 2017, the Tax Cuts and Jobs Act (the "Tax Act") was enacted. The Tax Act has made significant changes to the U.S.
Internal Revenue Code, including the taxation of U.S. corporations, by, among other things, limiting interest deductions, reducing
the U.S. corporate income tax rate, disallowing certain deductions that had previously been allowed, altering the expensing of
capital expenditures, adopting elements of a territorial tax system, assessing a repatriation tax or "toll-charge" on
undistributed earnings and profits of U.S.-owned foreign corporations, and introducing certain anti-base erosion provisions. The Company
recorded a charge of approximately $71.0 million as a provisional amount for the repatriation tax on deemed repatriation to the
United States of accumulated earnings in the Company’s consolidated statement of comprehensive income for the year ended
December 31, 2017. As of December 31, 2018, the Company finalized the calculations and tax positions used in the analysis of the
impact of the Tax Act in consideration of proposed regulations and other guidance issued during 2018, and no adjustment was made
to the provisional amount. Under the
current laws of the British Virgin Island ("BVI"), Favor Sea (BVI) and Xinda Deluxe Faith Limited, subsidiaries of China
XD, these two are not subject to tax on its income or capital gains. No provision
for Hong Kong Profits Tax was made for Xinda Holding (HK) Co., Ltd. ("Xinda Holding (HK) "), (formerly known as Hong
Kong Engineering Plastics Co., Ltd.), Xinda (HONGKONG) Macromolecule Material Limited and Xinda (HK) Trading as they did not have any assessable profits
arising in or derived from Hong Kong for any of the periods presented. Under
the current laws of Dubai, AL Composites Materials FZE ("Dubai Xinda"), a subsidiary of China XD, is exempted from income
taxes. The Company's
PRC subsidiaries file separate income tax returns in the PRC. Effective from January 1, 2008, the PRC statutory income
tax rate is 25% according to the Corporate Income Tax ("CIT") Law which was passed by the National People's Congress
on March 16, 2007. Pursuant
to an approval from the local tax authority in July 2013, Sichuan Xinda, a subsidiary of China XD, became a qualified enterprise
located in the western region of the PRC, which entitled it to a preferential income tax rate of 15% from January 1, 2013
to December 31, 2020.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China XD’s earnings from its subsidiaries
in PRC and Dubai are subject to the U.S. federal income tax at 21%, less any applicable foreign tax credits. Due to its plan to
indefinitely reinvest its earnings in the PRC, the Company has not provided for deferred income tax liabilities related to PRC
withholding income tax on undistributed earnings of US$799,118,243 and US$732,515,443 as of December 31, 2019 and 2018,
respectively. In addition, due to its plan to indefinitely reinvest its earnings in Dubai, the Company has not provided for deferred
income tax liabilities related to Dubai on undistributed earnings of US$149,014,511 and US$201,787,664 as of December 31, 2019
and 2018, respectively. The undistributed earnings as of December 31, 2017 were subject to the one-time repatriation tax under
the Tax Act as a deemed repatriation of accumulated undistributed earnings from the foreign subsidiaries. However, the Company
continues to plan to indefinitely reinvest its earnings in PRC and Dubai subsequent to the Tax Act. It is not practicable to estimate
the amounts of unrecognized deferred income tax liabilities thereof. The components of income (loss)
before income taxes are as follows:
Years Ended December 31,
2019 2018
US$ US$
US (1,870,587 ) (4,499,127 )
BVI (47 ) 2,578
Hong Kong SAR (16,295,949 ) (10,611,927 )
Dubai (52,773,153 ) (4,340,642 )
PRC, excluding Hong Kong SAR 88,031,912 95,475,652
Total income before income taxes 17,092,176 76,026,534 The Company's income tax expense
(benefit) recognized in the consolidated statements of comprehensive income (loss) consists of the following:
Years Ended December 31,
2019 2018
US$ US$
Current income tax expense-PRC 15,625,998 8,638,230
Current income tax expense-US 428,523 992,876
Deferred income tax benefit-PRC (2,017,823 ) (1,917,993 )
Total income tax expense 14,036,698 7,713,113 The effective income tax rate based
on income tax expense and income before income taxes reported in the consolidated statements of comprehensive income (loss)
differs from the PRC statutory income tax rate of 25% due to the following:
Years Ended December 31,
2019 2018
US$ US$
PRC statutory income tax rate 25 % 25 %
Increase (decrease) in effective income tax rate resulting from:
Tax rate differential on entities not subject to PRC income tax 85.0 % 2.3 %
Non-deductible expenses 10.0 % 1.2 %
Preferential tax rate (16.7 )% (6.6 )%
Change in valuation allowance 23.3 % 4.0 %
R&amp;D additional deduction (49.5 )% (15.0 )%
Reversal of unrealized tax benefits (21.4 )% (3.8 )%
True-up prior year’s tax filing 16.2 % 0.3 %
Others 10.2 % 2.7 %
Effective income tax rate 82.1 % 10.1 % The principal components of the
Company's deferred income tax assets and deferred income tax liabilities are as follows:
December
31,
2019 2018
US$ US$
Deferred income tax assets:
Tax loss carry forwards 14,313,575 10,559,911
Foreign currency contracts — —
Less: valuation allowance (14,313,575 ) (10,559,911 )
Deferred income tax assets,
net (included in other non-current assets) — —
Deferred income tax liabilities (included in other non-current
liabilities):
Property, plant and equipment 4,613,524 6,716,921 The Research Institute was
established with a registered capital of approximately US$0.4 million in 2007. The Research Institute provided
research and development services to the Company's ultimate end customers. In December 2010, for tax purposes and
because the Research Institute could not meet the Company's development needs, the Company dissolved the Research Institute
and formed a new legal entity, Heilongjiang Xinda Enterprise Group Macromolecule Materials R&amp;D Center Company Limited
("Research Center"). Based on applicable regulations promulgated by the local Civil Affairs Bureau, only the local
government has the authority for the distribution of the assets of the Research Institute upon
liquidation. Therefore, the Company dissolved the Research Institute by distributing the net assets of the
Research Institute in the amount of US$84.0 million to the local government. The difference between the net assets in the
amount of US$84.0 million and the amount of the initial registered capital of US$0.4 million represents undistributed
accumulated profit generated by the Research Institute from its inception date to its liquidation
date. Simultaneously, the local government granted the net assets back to the Research Center, the newly
established subsidiary of Harbin Xinda in December 2010. The Research Center was established with a registered capital of
approximately US$0.5 million funded by cash. A loss equal to the net assets of the Research Institute distributed
to the local government was recognized in other expenses and a government grant for the receipts of the same assets back from
the local government was recognized as other income in the consolidated statements of comprehensive income (loss). Pursuant to the
local tax regulations, the net assets granted to the Research Center are not subject to income tax to the extent the Research
Center spends a total of US$84.0 million in five years from the date of grant. The expenditures of US$84.0 million
will not be deductible for income tax purposes. As a result, the Company recognized a deferred income tax
liability in the amount of US$21.5 million in connection with the net assets granted to the Research Center as of December
31, 2010. To the extent that the Company has spent on research and development equipment during the five years
from the date of grant, deferred income tax liabilities relating to the net assets of Research Institute granted to Research
Center will be reclassified to deferred income tax liabilities relating to property, plant and equipment, and recognized in
profit or loss over the useful life of the asset. The Company spent a total of US$84.0 million on research and development
equipment by the end of December 31, 2015, and the deferred income tax liabilities was US$4,613,524 and US$6,716,921 as of
December 31, 2019 and 2018, respectively. The movements
of the valuation allowance are as follows:
Years
Ended December 31,
2019 2018
US$ US$
Balance at the beginning of the year 10,559,911 7,818,069
Additions of valuation allowance 3,983,094 3,108,747
Reduction of valuation allowance (229,430 ) (366,665 )
Expiration due to liquidation — (240 )
Balance at the end of
the year 14,313,575 10,559,911 The valuation
allowance as of December 31, 2019 and 2018 was primarily provided for the deferred income tax assets of certain entities, which
were at cumulative loss positions. As of December 31, 2019, for U.S. federal income tax purposes, the Company had tax loss
carry forwards of (i) US$29,413,035 from subsidiaries in the PRC, of which US$8,480,529, US$5,431,116 and US$5,177,047 would expire
by 2022, 2023 and 2024, respectively, if unused, and (ii) US$46,918,665 from subsidiaries in HK, which could be carried forward
indefinitely to be offset against future profits. In view of the cumulative losses for the entities concerned, 100% valuation
allowances were provided against their deferred income tax assets as of December 31, 2019 and 2018, which in the judgment of the
management, are not more likely than not to be realized. A reconciliation of the beginning
and ending amount of total unrecognized tax benefits is as follows:
Years
Ended December 31,
2019 2018
US$ US$
Balance at the beginning of the year 33,048,639 34,197,070
Increase related to current year tax positions 5,279,589 1,645,734
Decrease related to prior year tax positions (3,622,159 ) (2,794,165 )
Balance at the end of
the year 34,706,069 33,048,639 At December
31, 2019 and 2018, there are US$28,391,864 and US$26,882,183 of unrecognized tax benefits that if recognized, would affect the
annual effective tax rate. The Company
recognizes interest accrued related to unrecognized tax benefits in interest expense and does not recognize penalties. During
the years ended December 31, 2019 and 2018, the Company recognized approximately US$1,819,859 and US$2,413,440 interest expense.
The Company had approximately US$13,774,161 and US$12,172,418 for the interest accrued related to unrecognized tax benefits amounting
to US$34,706,069 and US$32,981,190 as of December 31, 2019 and 2018, respectively. US$3,622,159 previously unrecognized tax benefits
accrued in year 2013 and the related accrued interest amounting to US$3,159,411 were reversed during the year ended December 31,
2019 due to the expiration of five-year tax assessment period on May 31, 2019. The unrecognized tax benefits in year 2014 amounting
to US$5,655,714 and related accrued interest amounting to US$4,665,964 were classified as current liabilities as the five-year
tax assessment period will expire on May 31, 2020. As of December 31, 2019 and 2018, nil and US$67,449 of unrecognized tax benefit
were presented as a reduction of the deferred income tax assets for tax loss carry forwards since the uncertain tax position would
reduce the tax loss carry forwards under the tax law. The unrecognized tax benefits represent the estimated income tax expenses
the Company would be required to pay, should the income tax rate used, taxable income and deductible expenses for tax purpose
recognized in accordance with tax laws and regulations. The Company is currently unable to provide an estimate of a range of the
total amount of unrecognized tax benefits that is reasonably possible to change significantly within the next twelve months. The PRC tax authorities, US tax authorities
and Hong Kong tax authorities have up to five years, three years and six years, respectively, to conduct examinations of the Company’s
tax filings. Accordingly, the PRC subsidiaries’ tax years 2015 through 2019, the US subsidiaries’ tax years 2017 through
2019 and the Hong Kong subsidiaries’ tax years 2014 through 2019 remain open to examination by the respective taxing jurisdictions.</t>
  </si>
  <si>
    <t>Deferred Income</t>
  </si>
  <si>
    <t>Deferred Revenue Disclosure [Abstract]</t>
  </si>
  <si>
    <t>Note 13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0.2 million) to support the construction
of the Sichuan plant, which has been received in full in the form of government repayment of bank loans on behalf of the Company. In addition,
the Company has received RMB333.2 million (equivalent to US$47.8 million) from Shunqing Government and RMB6.4 million (equivalent
to US$0.9 million) from Ministry of Finance of the People's Republic of China to support the construction and RMB7.5 million (equivalent
to US$1.1 million) special funds of ministerial key research projects from Ministry of Science and Technology of PRC as of December
31, 2019. The Company
has also received RMB45.0 million (equivalent to US$6.4 million) from Harbin Bureau of Finance to support the construction of
the 300,000 metric tons of biological composite materials project in Heilongjiang as of December 31, 2019. Since the
funding is related to the construction of long-term assets, the amounts were recognized as government grant, which is
included in deferred income on the consolidated balance sheets, and to be recognized as other income in the consolidated
statements of comprehensive income (loss) over the periods and in the proportions in which depreciation expense on the
long-term assets is recognized. The Sichuan
factory has been operational since July 2016. A cumulative RMB115.5 million (equivalent to US$16.6 million) government grants
have been amortized as other income proportionate to the depreciation of the related assets, of which RMB35.7 million (equivalent
to US$5.1 million) was amortized in the year ended December 31, 2019. The Company
also received RMB36.0 million (equivalent to US$5.2 million) from Shunqing Government with respect to interest subsidy for bank
loans. A cumulative RMB16.4 million (equivalent to US$2.4 million) government grants have been amortized as other income in line
with the amount of related loan interest accrued.</t>
  </si>
  <si>
    <t>Other Liabilities, Noncurrent [Abstract]</t>
  </si>
  <si>
    <t>Note 14 – Other non-current
liabilities
December
31,
2019 2018
US$ US$
Income tax payable-noncurrent (i) 86,414,852 92,461,068
Deferred income tax liabilities (Note 12) 4,613,524 6,716,921
Others — 2,395,783
Total other non-current
liabilities 91,028,376 101,573,772 (i) 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si>
  <si>
    <t>Common Stock</t>
  </si>
  <si>
    <t>Common Stock, Number of Shares, Par Value and Other Disclosures [Abstract]</t>
  </si>
  <si>
    <t>Note 15 – Common Stock Pursuant
to the amended Article of Incorporation dated March 12, 2009, the Company's authorized share capital is 550,000,000 shares, consisting
of 500,000,000 shares of common stock (US$0.0001 par value), and 50,000,000 shares of all classes of preferred stock (US$0.0001
par value).</t>
  </si>
  <si>
    <t>Preferred Stock</t>
  </si>
  <si>
    <t>Preferred Stock, Number of Shares, Par Value and Other Disclosures [Abstract]</t>
  </si>
  <si>
    <t>Note 16 – Preferred
Stock Series B preferred stock The Company
issued 1,000,000 shares of Series B preferred stock to XD Engineering Plastics in December 2008. The Series B preferred
stock is not convertible or redeemable. The holder of Series B preferred stock has 40% of the total voting power of
the Company on a fully diluted basis. Holders of Series B preferred stock are not entitled to receive dividends. In
the event of any liquidation, dissolution or winding up, whether voluntary or involuntary, the holders of issued and outstanding
shares of Series B preferred stock shall be entitled to receive, prior and in preference to any distribution of any of the assets
of the Company to the common stockholders and any other series of preferred stock ranking junior to the Series B preferred stock
with respect to liquidation, US$1.00 per share in cash. The holders of Series B preferred stock will not be entitled to any
further participation in any distribution of assets by the Company. Redeemable Series D convertible
preferred stock On August
15, 2011, China XD entered into a securities purchase agreement (the "Securities Purchase Agreement") with MSPEA Modified
Plastics Holding Limited, a Cayman Islands company and an affiliate of Morgan Stanley Private Equity Asia III Holdings (Cayman)
Ltd, a Cayman Islands limited liability company ("MSPEA"), XD Engineering Plastics and Mr. Han, pursuant to which MSPEA
purchased 16,000,000 shares of the Company's Series D convertible preferred stock with par value of US$0.0001 per share (the "Series
D Preferred Stock"), for a total consideration of US$100 million or US$6.25 per share. On September 28, 2011, China XD issued
16,000,000 shares of Series D Preferred Stock and received total gross proceeds of US$100 million in cash. Net proceeds
after issuance cost were approximately US$99.1 million. The significant terms of Series
D Preferred Stock are as follows: (i) Conversion The holders
of the Series D Preferred Stock have the right to convert all or any portion of their holdings into common stock at a price of
US$6.25 per share from January 1, 2012 through January 1, 2022, subject to adjustments for stock splits, combinations, dividends
or distributions of common stock, merger and reorganization. In addition, if the Company achieves net income as adjusted to exclude
(i) all extraordinary or non-recurring gains or losses for the relevant period, (ii) all gains or losses derived from any business
operation other than the principal business of the Company or otherwise derived outside the ordinary course of business of the
Company for the relevant period, and (iii) all gains or losses attributable to the Series D Preferred Stock ("Actual Profit"),
at least RMB360 million, RMB520 million and RMB800 million in 2011, 2012 and 2013, respectively, each outstanding Series D Preferred
Stock will be converted into common stock from September 28, 2014 upon the delivery of a written notice from the Company to the
holders of Series D Preferred Stock. The Company determined that there was no embedded beneficial conversion feature attributable
to the Series D Preferred Stock at the commitment date since the initial conversion price of the Series D Preferred Stock was
greater than the price of China XD's common stock. (ii) Voting The holders
of Series D Preferred Stock have the same voting rights as the common stockholders on an "if-converted" basis. In addition,
if 1,600,000 shares or more (adjusted for any dilutive corporate actions) of Series D Preferred Stock remain outstanding, holders
of Series D Preferred Stock have veto rights over certain material corporate actions of the Company. (iii) Dividends Each share
of Series D Preferred Stock shall be entitled to dividend or other distribution simultaneously with any dividend or distribution
on any shares of the Company's common stock as if each share of Series D Preferred Stock has been converted to common stock. (iv) Liquidation preference In the event
of the liquidation, dissolution or winding-up of the affairs of the Company, whether voluntary or involuntary (a "Liquidation"),
the holders of Series D Preferred Stock then outstanding shall be entitled to receive, out of the assets of the Company available
for distribution to its stockholders before any payment shall be made to the holders of shares of common stock by reason of their
ownership thereof, but after any payment shall be made to the holders of any Series B preferred stock by reason of their ownership
thereof, with respect to each share of Series D Preferred Stock, an amount equal to the greater of (i) an amount per share that
would yield a total internal rate of return of 15% on the Series D Original Issuance Price, taking into account all cash dividends
and/or distributions paid by the Company and received by the holder in respect of his or her share of Series D Preferred Stock
(the IRR Price); and (ii) an amount per share as would have been payable had all shares of Series D Preferred Stock been converted
into the Company's common stock pursuant to a voluntary conversion or a mandatory conversion immediately prior to such Liquidation
(without taking into account any limitations or restrictions on the convertibility of the shares of Series D Preferred Stock). (v) Redemption Upon the
occurrence of a triggering event as defined below, the holders of the Series D Preferred Stocks have the option to redeem the
Series D Preferred Stock at a price equal to the IRR Price (the "Redemption Price"), by delivery of written notice to
the Company (the "Redemption Request") at least 6 months prior to the proposed date of redemption (the "Redemption
Date"). A triggering
event means any of the following events: (I) the occurrence of any of the following: (i) the Actual Profit for the Financial Year
ended December 31, 2011 is less than RMB360 million, or (ii) the Actual Profit for the Financial Year ended December 31, 2012
is less than RMB468 million, or (iii) the Actual Profit for the Financial Year ending December 31, 2013 is less than RMB608 million,
which Actual Profit target has been removed pursuant to the Restated Certificate of Designation filed as of January 27, 2014 (such
targets under (I) collectively, the "Actual Profit Targets"); (II) any breach by any of the Company, XD Engineering
Plastics and Mr. Han (the "Principal Stockholders") of any representation, warranty, covenant or other agreement in
the Securities Purchase Agreement, the Certificate of Designation, the Registration Rights Agreement, the Stockholders' Agreement,
the Pledge Agreement and the Indemnification Agreements (collectively, the "Transaction Document") that (i) in the case
of a breach of a covenant or agreement that is curable, has remained uncured for 30 days after the holder of Series D Preferred
Stock has given written notice of such breach to the Company' Principal Stockholders and (ii) has had or could reasonably be expected
to have a material adverse impact on (a) the business, operations, properties, financial position (including any material increase
in provisions), earnings or condition of the Company, or (b) the value, marketability or liquidity of the Series D Preferred Stock
taking into account any remedies already sought and received in connection with such breach; or (III) the commencement by the
Company or any other member of the Company of any bankruptcy, insolvency, reorganization or of any other case or proceeding to
be adjudicated a bankruptcy or insolvency, or the consent by it to the entry of a decree or order for relief in respect of the
Company or any other member of the Company in an involuntary case; or the appointment of a custodian, receiver, liquidator, assignee,
trustee, sequestrator other similar officials of the Company or any other member of the Company for the winding up or liquidation
of its affairs. On September 26, 2019, the Company delivered an irrevocable notice
to MSPEA Modified Plastics Holding Limited, and exercised its right for the mandatory conversion of each outstanding Series D Preferred
Stock into 16,000,000 fully paid and nonassessable shares of common stock. As a result, 16,000,000 shares of Series D Preferred
Stock were thus converted into 16,000,000 shares of common stock.</t>
  </si>
  <si>
    <t>Share-based Payment Arrangement, Noncash Expense [Abstract]</t>
  </si>
  <si>
    <t>Note 17 – Stock based
compensation Stock options issued to
employees, directors and consultants On May 26,
2009, the Board of Directors approved the adoption of the 2009 Stock Incentive Plan (the "2009 Plan"), which provides
for the granting of stock options and other stock-based awards to key employees, directors and consultants of the Company. The
aggregate number of common stock which may be issued under the 2009 Plan may not exceed 7,800,000 shares. Nonvested
shares A summary of the nonvested shares
activity for the years ended December 31, 2019 and 2018 is as follows:
Number of Nonvested Shares Weighted Average Grant date Fair Value
US$
Outstanding as of January 1, 2018 161,110 7.49
Granted 560,000 4.40
Vested (721,110 ) 4.76
Outstanding as of December 31, 2018 and 2019 — — The total
fair value of shares vested during the years ended December 31, 2019 and 2018 was nil and US$3,432,484, respectively. The Company
recognized nil and US$2,678,811 of compensation expense in general and administrative expenses relating to nonvested shares for
the years ended December 31, 2019 and 2018, respectively. As of December
31, 2019, there was nil unrecognized compensation cost relating to nonvested shares. Stock
options On June
30, 2018, the Company's Board of Directors approved the grant of stock options to purchase 500,000 shares of the Company's common
stock to a consultant at an exercise price of US$0.24. The options have a performance condition which requires the consultant
providing capital market advisory services to the company, including but not limited to financing for the going private transaction
during the service period of six month. The options can be vested at the end of the service period of six months if the performance
condition is met. The awards will be forfeited if such performance condition is not met at the end of the service period. General
and administrative expenses are recognized through the period of service as the service is performed and adjusted for changes
in fair value until performance is complete. During the
year ended December 31, 2018, the performance condition was met and the options of 500,000 shares were vested. General and administrative
expenses were recorded for the year ended December 31, 2018. A summary of
stock options activity for the years ended December 31, 2019 and 2018 is as follows.
Number of Options Outstanding Weighted Average Exercise Price
US$
Outstanding as of January 1, 2018 — —
Granted 500,000 0.24
Exercised (500,000 ) 0.24
Outstanding as of December 31, 2018 and 2019 — — The Company
recognized nil and US$675,000 of share-based compensation expense in general and administration expenses relating to stock options
for the years ended December 31, 2019 and 2018, respectively.</t>
  </si>
  <si>
    <t>Earnings per share</t>
  </si>
  <si>
    <t>Note 18 – Earnings per
share Basic and diluted earnings per
share are calculated as follows:
Years Ended December 31,
2019 2018
US$ US$
Numerator:
Net income 3,055,478 68,313,421
Less:
Earnings allocated to participating Series D convertible preferred stock (536,164 ) (16,459,431 )
Earnings allocated to participating nonvested shares — (119,506 )
Net income for basic and diluted earnings per share 2,519,314 51,734,484
Denominator:
Denominator for basic earnings per share 55,200,896 50,290,425
Denominator for diluted earnings per share 55,200,896 50,290,425
Earnings per common share:
Basic and diluted earnings per common share 0.05 1.03 The following
table summarizes potentially dilutive securities excluded from the calculation of diluted earnings per share for the years ended
December 31, 2019 and 2018, because their effects are anti-dilutive:
Years
Ended December 31,
2019 2018
US$ US$
Numerator:
Shares issuable upon conversion of Series D convertible
preferred stocks 11,747,945 16,000,000</t>
  </si>
  <si>
    <t>Statutory reserves</t>
  </si>
  <si>
    <t>Statutory reserves [Abstract]</t>
  </si>
  <si>
    <t>Note 19 – Statutory
reserves 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 For the
years ended December 31, 2019 and 2018, China XD's subsidiaries in the PRC made appropriations to the reserve fund of RMB26.0
million (equivalent to US$3.8 million) and RMB72.3 million (equivalent to US$10.9 million), respectively. As of December 31, 2019
and 2018, the accumulated balance of the statutory surplus reserve was RMB346.7 million (equivalent to US$53.4 million) and RMB320.7
million (equivalent to US$ 49.7 million), respectively.</t>
  </si>
  <si>
    <t>Commitments and Contingencies Disclosure [Abstract]</t>
  </si>
  <si>
    <t>Note 20 – Commitments
and contingencies (1) Sichuan
plant construction and equipment purchase On
March 8, 2013, Xinda Holding (HK) entered into an investment agreement with Shunqing Government, pursuant to which Xinda Holding
(HK) will invest RMB1.8 billion in property, plant and equipment and approximately RMB0.6 billion in working capital, for the
construction of Sichuan plant. As of December 31, 2019, the Company has a remaining commitment of RMB54.8 million (equivalent
to US$7.9 million) mainly for facility construction. In
September 2016, Sichuan Xinda Enterprise Group Co., Ltd. ("Sichuan Xinda") entered into equipment purchase contracts
with Harbin Hailezi Science and Technology Co., Ltd. ("Hailezi") for a consideration of RMB17.0 million (equivalent
to US$2.4 million) to purchase storage facility and testing equipment. Afterward, Sichuan Xinda cancelled two contracts with Hailezi
for a consideration of RMB1.6 million (equivalent to US$0.2 million). As of December 31, 2019, Sichuan Xinda has a remaining commitment of RMB9.4 million (equivalent to US$1.3 million). On
October 20, 2016, Sichuan Xinda entered into an equipment purchase agreement purchase contract with Peaceful Treasure Limited
("Peaceful") for a total consideration of RMB89.8 million (equivalent to US$12.9 million) to purchase certain production
and testing equipment. As of December 31, 2019, the Company has a commitment of RMB55.9 million (equivalent to US$8.0 million). On
November 15, 2016 and February 20, 2017, Sichuan Xinda entered into decoration contracts with Beijin Construction to perform indoor
and outdoor decoration work for a consideration of RMB240.5 million (equivalent to US$34.5 million). On June 10, 2017, Sichuan
Xinda entered into another decoration contract with Beijin Construction to perform ground decoration work for a consideration
of RMB23.8 million (equivalent to US$3.4 million). As of December 31, 2019, the Company has a remaining commitment of RMB142.9
million (equivalent to US$20.5 million). Pursuant to
the Nanchong Project mentioned in Note 7 (i), Sichuan Xinda entered into equipment purchase contracts with Hailezi for a consideration
of RMB2,242.8 million (equivalent to US$321.5 million) to purchase production equipment and testing equipment in March 2017. By
the end of June 2017, Sichuan Xinda was about to launch a system including MES, SAP, ERP and CRM which caused the equipment of
original contracts with Hailezi cannot meet the production requirement. Thus the original contracts have been partially terminated
with the uncancelled contract amount to be RMB19.9 million (equivalent to US$2.9 million). As of December 31, 2019, Sichuan Xinda
has a remaining commitment of RMB1.9 million (equivalent to US$0.3 million). In connection
with the Nanchong Project, on June 21, 2018, Sichuan Xinda entered into another equipment purchase contracts with Hailezi to purchase
production equipment and testing equipment for a consideration of RMB1.9 billion (equivalent to US$272.4 million). Pursuant to
the contract with Hailezi, Sichuan Xinda
has a remaining commitment of RMB190.0 million (equivalent to US$27.3 million). (2) Heilongjiang
plant construction and equipment purchase In connection
with the equipment purchase contracts with Hailezi signed on September 26, 2016, February 28, 2017 and September 25, 2019 to purchase
storage facility and other equipment mentioned in Note 7 (i), HLJ Xinda Group has a remaining commitment of RMB77.5 million (equivalent
to US$11.1 million) as of December 31, 2019. In
connection with the "HLJ Project" mentioned in Note 7 (i), pursuant to the three investment agreements, the project
total capital expenditure will be RMB4,015.0 million (equivalent to be US$575.5 million), among which the investment in fixed
assets shall be no less than RMB3,295.0 million (equivalent to US$472.3 million) in total. Pursuant to the contracts with Hailezi
signed in November 2017 and 2019 for 100,000 metric tons of engineering plastics located in Harbin mentioned in Note 7 (i), HLJ
Xinda Group has a remaining commitment of RMB37.8 million (equivalent to US$5.4 million) as of December 31, 2019. In connection with the
HLJ project, on June 25, 2018 and July 12, 2018, HLJ Xinda Group entered into two equipment purchase contracts with Hailezi to
purchase production equipment, which will be used for 300,000 metrics tons of biological based composite material, located in Harbin,
for a consideration of RMB1,906.8 million (equivalent to US$273.3 million). Pursuant to the contracts with Hailezi, HLJ Xinda Group
has a remaining commitment of RMB1,366.8 million (equivalent to US$195.9 million) as of December 31, 2019. In connection
with the equipment purchase contracts with Hailezi for Qinling Road Project and Jiangnan Road Project mentioned in Note 7 (i),
the Company has remaining commitments of RMB32.4 million (equivalent to US$4.6 million) and RMB142.7 million (equivalent to US$20.5
million) for Qinling Road Project and Jiangnan Road Project respectively. (3) Dubai
equipment purchase On May 31, 2019,
Dubai Xinda entered into an equipment purchase contract with Peaceful for a total consideration of US$18.8 million. As of December
31, 2019, the Company has a remaining commitment of US$3.7 million. (4) Xinda CI (Beijing)
office building decoration On March 30, 2017, Xinda CI (Beijing) Investment
Holding Co., Ltd. ("Xinda Beijing Investment") entered into a decoration contract with Beijing Fangyuan Decoration Engineering
Co.,Ltd. for a total consideration of RMB5.8 million (equivalent to US$0.8 million) to decorate office building. As of December
31, 2019, the Company has a remaining commitment of RMB3.8 million (equivalent to US$0.5 million). On June 9, 2017, Xinda CI (Beijing) entered
into a decoration contract with Beijing Zhonghongwufang Stone Co., Ltd for a total consideration of RMB1.2 million (equivalent
to US$0.2 million) to decorate office building. As of December 31, 2019, the Company has a remaining commitment of RMB0.6 million
(equivalent to US$0.1 million). (5) Guarantees On December
25, 2018, HLJ Xinda Group, Sichuan Xinda and Mr. Jie Han provided guarantee to Shanghai Sales obtaining a one-year loan of RMB500.0
million (equivalent to US$71.7) from Longjiang Bank, Harbin Branch with an annual interest rate of 6.09% from December 25, 2018
to December 24, 2019. On December 24, 2019, the loan was extended to October 23, 2020. If Shanghai Sales does not repay the above
loan when due, HLJ Xinda Group, Sichuan Xinda and Mr. Jie Han shall be obliged to repay the RMB500.0 million loan. The loan was
subsequently repaid early by Shanghai Sales in April 2020. On April 15,
2019, Sichuan Xinda provided guarantee to Shanghai Sales obtaining a one-year loan of RMB800.0 million (equivalent to US$114.7
million) from Longjiang Bank, Harbin Branch with an annual interest rate of 6.09% from April 15, 2019 to April 14, 2020. If Shanghai
Sales does not repay the above loan when due, Sichuan Xinda shall be obliged to repay the RMB800.0 million loan. The loan was
subsequently repaid by Shanghai Sales in April 2020. On December
3, 2019, HLJ Xinda Group provided guarantee to Macromolecule Composite Materials obtaining a one-year loan of RMB612.2 million
(equivalent to US$87.8 million) from Longjiang Bank, Harbin Branch with an annual interest rate of 6.25%. If Macromolecule Composite
Materials does not repay the above loan when due, HLJ Xinda Group shall be obliged to repay the RMB612.2 million loan. The loan
was subsequently repaid early in April 2020. In the event
of Shanghai Sales and Macromolecule Composite Materials default on the loans, the Company’s material loss contingency would
be RMB1,951.0 million (equivalent to US$279.7 million), including estimated interest expenses of RMB38.8 million (equivalent to
US$5.6 million) as of December 31, 2019. As the Company estimated that the potential material loss contingency was not probable,
no accrual for a loss contingency was recognized for the year ended December 31, 2019.</t>
  </si>
  <si>
    <t>Revenues [Abstract]</t>
  </si>
  <si>
    <t>Note 21 – Revenues Revenues consist of the following:
Years Ended December 31,
2019 2018
US$ US$
Modified Polyamide 66 (PA66) 426,970,992 316,646,777
Modified Polyamide 6 (PA6) 338,252,200 243,889,834
Plastic Alloy 245,295,838 324,741,846
Modified Polypropylene (PP) 126,535,244 223,388,535
Modified Acrylonitrile butadiene styrene (ABS) 50,053,441 32,232,757
Polyoxymethylenes (POM) 6,906,902 10,587,174
Polyphenylene Oxide (PPO) 32,383,107 17,070,145
Polylactide (PLA) 65,142,028 94,483,496
Polyethylene (PE) 11,546,204 11,012,364
Semi-finished goods 144,378,419 —
Raw materials 740,451 780,354
Total Revenue 1,448,204,826 1,274,833,282</t>
  </si>
  <si>
    <t>Gains and losses on disposal of subsidiaries</t>
  </si>
  <si>
    <t>Discontinued Operations and Disposal Groups [Abstract]</t>
  </si>
  <si>
    <t>Note 22 – Gains and
losses on disposal of subsidiaries On December
18, 2018, HLJ Xinda Group entered into an agreement with Mr. Xiaohui Gao, the General Manager of Shanghai Sales, to transfer the
wholly owned equity of Shanghai Sales from HLJ Xinda Group to Mr. Gao for a cash consideration of RMB50.0 million (equivalent
to US$7.3 million) as a result of group restructuring to streamline resources and improve operating efficiency. The legal transfer
was completed on December 19, 2018 and the Company recorded losses of US$0.2 million on disposal of Shanghai Sales for the year
ended December 31, 2018. On November
13, 2018, HLJ Xinda Group entered into an agreement with Shanghai Sales, to transfer the wholly owned equity of Heilongjiang Xinda
Enterprise Group (Shanghai) New Materials Research and Development Co., Ltd. ("Shanghai New Materials R&amp;D") from
HLJ Xinda Group to Shanghai Sales with no consideration as a result of group restructuring to streamline resources and improve
operating efficiency. The legal transfer
was completed on February 1, 2019 and the Company recorded gains of US$0.5 million on disposal of Shanghai New Materials R&amp;D
for the year ended December 31, 2019.</t>
  </si>
  <si>
    <t>Selected Quarterly Financial Information (Unaudited)</t>
  </si>
  <si>
    <t>Quarterly Financial Information Disclosure [Abstract]</t>
  </si>
  <si>
    <t>Note 23 – Selected Quarterly
Financial Information (Unaudited) The following tables show a summary
of the Company's quarterly financial information for each of the four quarters of 2019 and 2018 (in millions, except gross margin
and per share amounts):
Fourth Quarter Third Quarter Second Quarter First Quarter
2019:
Revenues $ 310.5 $ 373.2 $ 463.1 $ 301.5
Gross profit $ 43.7 $ 60.1 $ 65.3 $ 50.3
Net income $ (65.0 ) $ 17.0 $ 40.1 $ 11.0
Earnings per share
Basic $ (0.97 ) $ 0.25 $ 0.60 $ 0.16
Diluted $ (0.97 ) $ 0.25 $ 0.60 $ 0.16
Fourth Quarter Third Quarter Second Quarter First Quarter
2018:
Revenues $ 349.8 $ 297.2 $ 317.3 $ 310.5
Gross profit $ 62.4 $ 47.2 $ 56.1 $ 53.9
Net income $ 13.0 $ 9.0 $ 27.2 $ 19.1
Earnings per share
Basic $ 0.20 $ 0.13 $ 0.41 $ 0.29
Diluted $ 0.20 $ 0.13 $ 0.41 $ 0.29</t>
  </si>
  <si>
    <t>Geographic Information</t>
  </si>
  <si>
    <t>Segment Reporting [Abstract]</t>
  </si>
  <si>
    <t>Geographic Revenue Information</t>
  </si>
  <si>
    <t>Note 24 – Geographic
Information The following
summarizes the Company's revenues from the following geographic areas (based on the location of the operating units):
Years Ended December 31,
2019 2018
Revenues (in US$ millions)
PRC 1,387.0 1,259.8
Dubai, UAE 61.2 15.0
Total 1,448.2 1,274.8 The following
summarizes the Company's Long-lived assets (including property, plant and equipment, net, land use rights, net, long-term prepayments
to equipment and construction suppliers, other non-current assets and operating lease right-of-use assets, net) from the
following geographic areas (based on the location of the operating units):
December 31,
2019 2018
Long-lived assets (in US$ millions)
PRC 993.2 966.3
Dubai, UAE 377.8 373.3
Total 1,371.0 1,339.6</t>
  </si>
  <si>
    <t>Leases</t>
  </si>
  <si>
    <t>Leases [Abstract]</t>
  </si>
  <si>
    <t>Note 25 - Leases As discussed
in Note 2,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does not recognize ROU assets or lease liabilities for short-term leases (those with original terms of 12-months
or less). All of the Company’s existing leases as of December 31, 2019 were classified as operating leases. As of December
31, 2019, the Company had operating leases for land use rights and office with remaining terms expiring from 2022 through 2085.
The weighted average remaining lease term excluding land use rights as of December 31, 2019 was 17.3 years. Weighted average discount
rate used in the calculation of the lease liabilities was 6.7%. The discount rate reflects the estimated incremental borrowing
rate, which includes an assessment of the credit rating to determine the rate that the Company would have to pay to borrow, on
a collateralized basis for a similar term, an amount equal to the lease payments in a similar economic environment. Lease cost for
the year ended December 31, 2019 is as follows:
Year ended December 31,
2019
US$
Operating lease cost 2,307,891
Short-term lease cost 846,060
Total lease cost 3,153,951 As of
December 31, 2019, the maturities of the operating lease liabilities are as follows:
Remaining Lease Payments
2020 1,386,090
2021 1,408,563
2022 1,408,943
2023 1,424,818
2024 1,444,137
Thereafter 20,579,122
Total remaining lease payments 27,651,673
Less: imputed interest (11,833,684 )
Total operating lease liabilities 15,817,989
Less: current portion (1,388,555 )
Non-current operating lease liabilities 14,429,434
Weighted-average remaining lease term 17.3 years
Weighted-average discount rate 6.7 % Supplemental
cash flow information related to leases is as follows:
Year ended December 31,
Supplemental disclosure of cash flow information: 2019
US$
Cash paid for amounts included in the measurement of lease liabilities:
Operating cash flows from operating leases 2,084,533 As previously disclosed in the consolidated
financial statement for the year ended December 31, 2018 and under the previous lease standard (Topic 840), future minimum annual
lease payments for the years subsequent to December 31, 2018 and in aggregate are as follows:
US$
Years ended December 31,
2019 2,174,439
2020 1,486,007
2021 1,486,007
2022 1,446,251
2023 1,482,593
Thereafter 21,176,139 Rental expenses
incurred for operating leases of plant and equipment and office spaces were US$2,455,509 in 2018.</t>
  </si>
  <si>
    <t>Subsequent event</t>
  </si>
  <si>
    <t>Subsequent Events [Abstract]</t>
  </si>
  <si>
    <t>Note 26 - Subsequent Event Management has considered subsequent events
through June 1, 2020, which was the date the consolidated financial statements were issued. In December 2019, a novel strain
of coronavirus was reported in Wuhan, China. On March 11, 2020, the World Health Organization categorized it as a pandemic.
Since January 2020, the rapid spread of COVID-19 has resulted in increased travel restrictions and disruption and shutdown of
businesses in the PRC. The Company has temporarily closed its manufacturing facilities and corporate offices in accordance
with the requirement of the PRC government, and requested its employees to work remotely. Due to difficulties resulting from
the COVID-19 outbreak, including, but not limited to, the temporary closure of the Company’s factory and operations
beginning in early February, limited support from the Company’s employees, delayed access to raw material supplies and
inability to deliver products to customers on a timely basis, the Company’s business was negatively impacted and is
expected to generate lower revenue and net income during the period from February to April 2020. The Company resumed
operations in early March 2020 and, as such, the extent of the impact of COVID-19 on the Company’s results of
operations and financial condition will depend on future developments, including the duration and spread of the outbreak and
the impact on the Company’s customers, which are still uncertain and cannot be reasonably estimated at this point of
time.</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t>
  </si>
  <si>
    <t>Consolidation</t>
  </si>
  <si>
    <t>(b) Consolidation The accompanying consolidated
financial statements include the financial statements of China XD and its wholly-owned subsidiaries. All significant
intercompany transactions and balances have been eliminated upon consolidation.</t>
  </si>
  <si>
    <t>Use of Estimates</t>
  </si>
  <si>
    <t>(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the accruals
for tax uncertainties and other contingencies, and the discount rate used to determine the present value of the lease payments. The
current economic environment has increased the degree of uncertainty inherent in those estimates and assumptions.</t>
  </si>
  <si>
    <t>Foreign Currency</t>
  </si>
  <si>
    <t>(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in the consolidated statements of
comprehensive income (loss).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loss within
stockholders' equity. Since the
RMB is not a fully convertible currency, all foreign exchange transactions involving RMB must take place either through the People's
Bank of China or other institutions authorized to buy and sell foreign exchange.</t>
  </si>
  <si>
    <t>Cash and cash equivalents, time deposits and restricted cash</t>
  </si>
  <si>
    <t>(e) Cash and cash equivalents,
time deposits and restricted cash Cash and cash equivalents consist
of cash on hand, cash in bank and interest-bearing certificates of deposit with an initial term of three months or less when purchased. Time deposits
represent certificates of deposit with initial terms of six or twelve months when purchased.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151,498,873 and US$202,568,664 as of December 31, 2019 and 2018, respectively. Upon maturity and repayment
of the bills payable, which is generally within 6 months, the cash becomes available for use by the Company. Short-term
bank deposits that are related to government grant are reported as restricted cash and amounted to US$69,879 and US$1,469,935
as of December 31, 2019 and 2018, respectively. Short-term
bank deposits that are pledged as collateral for issuance of letter of guarantee are reported as restricted cash and amounted
to nil and US$70,885,301 as of December 31, 2019 and 2018, respectively. Short-term bank
deposits that are pledged for the US$135.0 million syndicated loans obtained from a consortium of banks led by the Industrial
and Commercial Bank of China (Macau) Limited are reported as restricted cash and amounted to US$58,229,047 and nil as of December
31, 2019 and 2018, respectively, for details of the syndicated loans please refer to note 9. Short-term
bank deposits that are pledged as collateral to settle US$14.9 million of short-term bank loans obtained from Postal Savings Bank
of China are reported as restricted cash and amounted to US$1,433,445 and nil as of December 31, 2019 and 2018, respectively. Short-term
bank deposits that are pledged as repayment to settle US$45.0 million of syndicated loans obtained from Standard Chartered Bank
are reported as restricted cash and amounted to nil and US$50,766,123 as of December 31, 2019 and 2018, respectively.</t>
  </si>
  <si>
    <t>Accounts Receivable</t>
  </si>
  <si>
    <t>(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t>
  </si>
  <si>
    <t>(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t>
  </si>
  <si>
    <t>Long-lived Assets</t>
  </si>
  <si>
    <t>(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Land Use Rights</t>
  </si>
  <si>
    <t>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Prior to the adoption of ASC 842, the lump sum advance payment is capitalized and recorded as land use right
and then charged to expense on a straight-line basis over the period of the right, which is normally 50 years. Upon the adoption of ASC 842 on January
1, 2019, the Company recognized US$29.8 million of right-of-use assets, which was previously recognized as land use rights under
ASC 840. Amortization expense of land use rights
was US$638,773 for the year ended December 31, 2018, and is included in general and administrative expenses.</t>
  </si>
  <si>
    <t>Impairment of Long-lived Assets</t>
  </si>
  <si>
    <t>(i)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Derivative Financial Instruments</t>
  </si>
  <si>
    <t>(j) Derivative Financial Instruments The Company
recognizes all derivative instruments as either assets or liabilities at their respective fair values. Changes in the fair value
of derivative instruments not designated for hedge accounting are recognized in earnings.</t>
  </si>
  <si>
    <t>Revenue Recognition</t>
  </si>
  <si>
    <t>(k) Revenue Recognition Effective
January 1, 2018, the Company adopted the new guidance of ASC Topic 606, Revenue from Contracts with Customers (Topic 606), which
supersedes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Company applies the following steps to recognize
revenue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s, which typically occurs upon delivery. The Company’s
main performance obligation to its customers is the delivery of products in accordance with purchase orders. Each purchase order
defines the transaction price for the products purchased under the arrangement. The Company sells its products primarily to the
distributors and to a lesser extent to the direct customers. For sales in the People’s Republic of China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control of the products is transferred to the distributor upon the signing of the goods receipt notes and
the distributor has no rights to return the products (other than for defective products). For sales to the overseas customers,
delivery of the products occurs at the point in time the product is delivered to the named port of shipment, which is when the
control of the products is transferred to the customer. The selling
price, which is specified in the purchase orders, is fixed. Under the terms of the purchase orders,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ustomer is required to pay under normal sales terms. The Company’s
normal payment terms in most cases are 90 days and its sales arrangements do not have any material financing components. In addition,
the Company’s customer arrangements do not produce contract assets or liabilities that are material to its consolidated
financial statement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costs of
goods sold in the period in which it sells the product. Disaggregation
of Revenues: The company
manufactures and sells modified plastics primarily for automotive applications in China and to a lesser extent, in Dubai, United
Arab Emirates (“UAE”). The Company disaggregates revenue based on its major customer grouping as this category represents
the most appropriate depiction of how the nature, amount, and timing of revenues and cash flows are affected by economic factors.
Sales by major customer group are as follows: Distributors
Direct
customers Others
The following tables provide
sales by major customer group for years ended December 31, 2019 and 2018:
Years
Ended December 31,
2019 2018
US$ US$
Distributors 1,200,582,840 1,241,373,690
Direct customers 246,881,535 32,679,238
Others 740,451 780,354
Total 1,448,204,826 1,274,833,282</t>
  </si>
  <si>
    <t>Cost of Revenues</t>
  </si>
  <si>
    <t>(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t>
  </si>
  <si>
    <t>Selling, General and Administrative Expenses</t>
  </si>
  <si>
    <t>(m)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and other administrative expenses.</t>
  </si>
  <si>
    <t>Research and Development Expense</t>
  </si>
  <si>
    <t>(n) Research and Development
Expense Research and development costs
are expensed as incurred.</t>
  </si>
  <si>
    <t>Government Grants</t>
  </si>
  <si>
    <t>(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loss). Government grants related to the acquisition of assets are recorded as deferred income on the consolidated
balance sheets when the grants become receivable, and recognized as other income in the consolidated statements of
comprehensive income (loss) on a straight-line basis over the estimated useful lives of those assets.</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loss)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terest expense, and general and administration expenses, respectively in
the consolidated statements of comprehensive income (loss).</t>
  </si>
  <si>
    <t>Bills Payable</t>
  </si>
  <si>
    <t>(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t>
  </si>
  <si>
    <t>Employee Benefit Plans</t>
  </si>
  <si>
    <t>(r) Employee Benefit
Plans Pursuant
to relevant PRC regulations, the Company is required to make contributions to various defined contribution plans organized by
municipal and provincial PRC governments. The contributions are made for each PRC employee at rate of approximately 40%
on a standard salary base as determined by local social security bureau. Contributions to the defined contribution plans are
charged to the consolidated statements of comprehensive income (loss) when the related service is provided. For the
years ended December 31, 2019 and 2018, the costs of the Company's contributions to the defined contribution plans amounted
to US$2,236,528 and US$6,451,997, respectively. For the
years ended December 31, 2019 and 2018, 52% and 51% of costs of employee benefits were recorded in general and administration
expenses, respectively, with the remaining portion of costs of employee benefits in selling expenses, research and development
expenses and cost of revenues each year. The Company
has no other obligation for the payment of employee benefits associated with these plans beyond the contributions described above.</t>
  </si>
  <si>
    <t>Stock Based Compensation</t>
  </si>
  <si>
    <t>(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t>
  </si>
  <si>
    <t>Earnings per Share</t>
  </si>
  <si>
    <t>(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v)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t>
  </si>
  <si>
    <t>Fair Value Measurements</t>
  </si>
  <si>
    <t>(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The Company
did not have any financial assets and liabilities or nonfinancial assets and liabilities that are measured and recognized at fair
value on a recurring or nonrecurring basis as of December 31, 2019 and 2018. Management used the following methods
and assumptions to estimate the fair values of financial instruments at the balance sheet dates: - Short-term
financial instruments, including cash and cash equivalents, restricted cash, accounts receivable, amounts due from a related
party, short-term bank loans, bills payable, accounts payable, amounts due to related parties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Derivative
liabilities on foreign currency option contracts-fair values are determined using Black-Scholes model. It considers the following
significant inputs: risk-free rate, foreign exchange rate and volatility.</t>
  </si>
  <si>
    <t>Recently Issued Accounting Standards</t>
  </si>
  <si>
    <t>(x) Recently Issued Accounting
Standards In February 2016, the Financial Accounting
Standards Board ("FASB") issued Accounting Standards Update ("ASU") No. 2016-02, Leases (Topic 842) ("ASC
842"). The new guidance requires the recognition of lease assets and liabilities for operating leases with terms of more than
12 months, in addition to those currently recorded, on the Company’s consolidated balance sheets. Presentation of leases
within the consolidated statements of comprehensive income (loss) and consolidated statements of cash flows will be generally consistent
with the current lease accounting guidance. The Company has adopted this ASU on January 1, 2019 using a modified retrospective
approach. This adoption approach resulted
in a balance sheet presentation that was not be comparable to the prior period in the first year of adoption. Additionally, the
Company used the package of practical expedients that allowed the Company to not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The following table summarizes the effect on the consolidated balance sheets as a result of adopting
ASC842.
December 31, Effect of January 1,
2018 Adoption 2019
US$ US$ US$
Land use rights, net 29,796,795 (29,796,795 ) —
Operating lease right-of-use assets, net — 45,872,008 45,872,008
Accrued expenses and other liabilities (126,926,898 ) 752,795 (126,174,103 )
Operating lease liabilities, current — (2,086,529 ) (2,086,529 )
Operating lease liabilities, non-current — (14,741,479 ) (14,741,479 ) In February
2018, the FASB issued ASU No. 2018-02, Reclassification of Certain Tax Effects from Accumulated Other Comprehensive Income (“ASU
2018-02”). The new guidance allows a reclassification from accumulated other comprehensive income to retained earnings for
stranded tax effects resulting from the Tax Cuts and Jobs Act and will improve the usefulness of information reported to financial
statement users. The Company has adopted the standard on January 1, 2019, and there was no material impact on its consolidated
financial statements as a result of the adoption.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new guidance also clarifies that any share-based payment awards issued to customers should be evaluated under ASC 606, Revenue
from Contracts with Customers. The Company has adopted the standard on January 1, 2019, and there was no material impact on its
consolidated financial statements as a result of the adoption. In
June 2016, the FASB issued ASU 2016-13, Financial Instruments—Credit Losses (Topic 326): Measurement of Credit Losses on
Financial Instruments (“ASU 2016-13”), which replaces the current incurred loss impairment methodology with a methodology
that reflects expected credit losses for financial assets. In October 2019, the FASB issued ASU 2019-10, which amended the effective
dates that were originally required by ASU 2016-13 for certain entities. The Company determined it was eligible as a smaller reporting
company (SRC) under the SEC’s definition based on an its most recent SRC determination as of November 15, 2019 in accordance
with SEC regulations and will adopt ASU 2016-13 on January 1, 2023. In
August 2018, the FASB issued ASU 2018-13, Fair Value Measurement (Topic 820): Disclosure Framework - Changes to the Disclosure
Requirements for Fair Value Measurement (“ASU 2018-13”), which modifies the disclosure requirements on fair value
measurements. The Company will adopt the standard on January 1, 2020 and does not expect the adoption of this standard to have
a material impact on its financial statements. In
December 2019, the FASB issued ASU 2019-12, Income Taxes (Topic 740): Simplifying the Accounting for Income Taxes (“ASU
2019-12). The new guidance simplifies the accounting for income taxes by removing certain exceptions related to the approach for
intraperiod tax allocation, the recognition of deferred tax liabilities for outside basis differences and the methodology for
calculating income taxes in an interim period. It also simplifies other aspects of accounting for income taxes. The new guidance
is effective for fiscal years, and interim periods within those years, beginning after December 15, 2020, and early adoption is
permitted. The Company is currently evaluating the impact of adopting ASU 2019-12 on its consolidated financial statements.</t>
  </si>
  <si>
    <t>Description of business and significant concentrations and risks (Tables)</t>
  </si>
  <si>
    <t>Schedule of Sales Concentrations by Major Distributors</t>
  </si>
  <si>
    <t>The Company
sells its products primarily through approved distributors in the People's Republic of China (the "PRC"). The Company's
sales are highly concentrated. Sales to distributors individually exceeded 10% of the Company's revenues, for the years ended
December 31, 2019 and 2018, are as follows:
(in millions, except percentage) Years
Ended December 31,
2019 2018
US$ % US$ %
Distributor A, located in PRC 201.5 13.9 % 195.2 15.3 %
Distributor B, located in PRC 132.5 * 152.4 12.0 %
Distributor C, located in PRC 116.9 * 139.8 11.0 % * Less than 10%</t>
  </si>
  <si>
    <t>Schedule of Cash and Cash Equivalents</t>
  </si>
  <si>
    <t>Cash, cash
equivalents and restricted cash mentioned below maintained at banks consist of the following:
December
31,
2019 2018
US$ US$
RMB denominated bank deposits
with:
Financial Institutions in the PRC 226,488,069 366,773,172
Financial Institutions in Hong Kong Special Administrative
Region ("Hong Kong SAR") 8,134 8,134
U.S. dollar denominated bank
deposits with:
Financial Institution in the U.S. 3,057 40,390
Financial Institutions in the PRC 16,868 17,050
Financial Institution in Hong Kong SAR 590,131 131,892
Financial Institution in Macau Special Administrative
Region ("Macau SAR") 1,288,792 6,144
Financial Institution in Dubai, UAE 4,549 14,464
HK dollar denominated bank
deposits with:
Financial institution in Hong Kong SAR 156 156
Dirham denominated bank deposits
with:
Financial institution in Dubai, UAE 33,263 438</t>
  </si>
  <si>
    <t>Summary of significant accounting policies (Tables)</t>
  </si>
  <si>
    <t>Schedule of Estimated Useful Lives of Property, Plant and Equipment</t>
  </si>
  <si>
    <t>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years
Machinery, equipment and furniture 5-10 years
Motor vehicles 5 years</t>
  </si>
  <si>
    <t>Schedule of Sales by Major Customer Group</t>
  </si>
  <si>
    <t xml:space="preserve">The following tables provide
sales by major customer group for years ended December 31, 2019 and 2018:
Years
Ended December 31,
2019 2018
US$ US$
Distributors 1,200,582,840 1,241,373,690
Direct customers 246,881,535 32,679,238
Others 740,451 780,354
Total 1,448,204,826 1,274,833,282 </t>
  </si>
  <si>
    <t>Schedule of Effect on the Consolidated Balance Sheets</t>
  </si>
  <si>
    <t>The following table summarizes the effect on the consolidated balance sheets as a result of adopting
ASC842.
December 31, Effect of January 1,
2018 Adoption 2019
US$ US$ US$
Land use rights, net 29,796,795 (29,796,795 ) —
Operating lease right-of-use assets, net — 45,872,008 45,872,008
Accrued expenses and other liabilities (126,926,898 ) 752,795 (126,174,103 )
Operating lease liabilities, current — (2,086,529 ) (2,086,529 )
Operating lease liabilities, non-current — (14,741,479 ) (14,741,479 )</t>
  </si>
  <si>
    <t>Accounts receivable (Tables)</t>
  </si>
  <si>
    <t>Schedule of Accounts Receivable</t>
  </si>
  <si>
    <t xml:space="preserve">Accounts receivable consists
of the following:
December 31,
2019 2018
US$ US$
Accounts receivable 284,921,071 294,726,804
Allowance for doubtful accounts (62,849,018 ) (38,516 )
Accounts receivable, net 222,072,053 294,688,288 </t>
  </si>
  <si>
    <t>Schedule of Aging of Accounts Receivable</t>
  </si>
  <si>
    <t xml:space="preserve">The following table provides
an analysis of the aging of accounts receivable as of December 31, 2019 and 2018:
December
31,
2019 2018
US$ US$
Aging:
– current 189,180,366 218,458,862
– 1-3 months past due 45,363,405 31,386,341
– 4-6 months past due 28,865,350 109,412
– 7-12 months past due 5,703,612 42,532,170
– greater than one
year past due 15,808,338 2,240,019
Total
accounts receivable 284,921,071 294,726,804 </t>
  </si>
  <si>
    <t>Schedule of Movements in Allowance for Doubtful Accounts</t>
  </si>
  <si>
    <t xml:space="preserve">The movements of the allowance
for doubtful accounts are as follows:
December 31,
2019 2018
US$ US$
Balance at the beginning of the year (38,516 ) (40,456 )
Provision (62,811,125 ) —
Effect of foreign currency exchange rate changes 623 1,940
Balance at the end of the year (62,849,018 ) (38,516 ) </t>
  </si>
  <si>
    <t>Inventories (Tables)</t>
  </si>
  <si>
    <t>Schedule of Inventories</t>
  </si>
  <si>
    <t xml:space="preserve">Inventories consist of the following:
December
31,
2019 2018
US$ US$
Raw materials and semi-finished goods 637,278,817 612,701,274
Finished goods 5,230,717 7,331,921
Total
inventories 642,509,534 620,033,195 </t>
  </si>
  <si>
    <t>Prepaid expenses and other current assets (Tables)</t>
  </si>
  <si>
    <t>Schedule of Prepaid Expense and Other Assets Current</t>
  </si>
  <si>
    <t>Prepaid expenses and other current
assets consist of the following:
December
31,
2019 2018
US$ US$
Advances to suppliers (i) 118,166,925 56,232,074
Value added taxes receivables (ii) 6,239,719 4,700,702
Receivables from Hong Kong Grand Royal Trading
Co., Ltd.(iii) 42,566,949 48,236,949
Interest receivable (iv) 615,049 826,729
Consideration for sales of Shanghai Sales (v) — 7,285,231
Others (vi) 4,259,480 14,936,843
Total
prepaid expenses and other current assets 171,848,122 132,218,528 (i) Advances
to suppliers are the advances to purchase raw materials. (ii) 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 (iii) Hong
Kong Grand Royal Trading Co., Ltd. (“Hong Kong Grand Royal”) is a raw material supplier of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ubsequently settled in the first quarter of 2020. (iv) Interest
receivable mainly represents interest income accrued from restricted cash. (v) On
December 18, 2018, HLJ Xinda Group entered into an agreement with Mr. Xiaohui Gao, General Manager of Heilongjiang Xinda Enterprise
Group Shanghai New Materials Sales Company Limited (“Shanghai Sales”), to transfer Shanghai Sales from HLJ Xinda Group
to Mr. Gao for a total consideration of RMB50.0 million (equivalent to US$7.3 million). Pursuant to the contract, the Company
completed the legal transfer on December 19, 2018 and the full consideration of US$7.4 million was received on April 11, 2019.
The cash received was included in the cash flows from investing activities for the year ended December 31, 2019. (vi) Others
mainly include prepaid miscellaneous service fee, staff advance and prepaid rental fee.</t>
  </si>
  <si>
    <t>Property, plant and equipment, net (Tables)</t>
  </si>
  <si>
    <t>Schedule of Property, Plant and Equipment</t>
  </si>
  <si>
    <t xml:space="preserve">Property, plant and equipment
consist of the following:
December
31,
2019 2018
US$ US$
Machinery, equipment and furniture 575,317,840 580,735,482
Motor vehicles 1,709,182 2,658,487
Workshops and buildings 156,256,761 157,976,839
Construction in progress 335,245,525 217,194,285
Total property, plant and equipment 1,068,529,308 958,565,093
Less: accumulated depreciation (238,209,592 ) (182,623,813 )
Property,
plant and equipment, net 830,319,716 775,941,280 </t>
  </si>
  <si>
    <t>Schedule of the Allocation of Depreciation Expense on Property, Plant and Equipment</t>
  </si>
  <si>
    <t xml:space="preserve">Depreciation expense on property,
plant and equipment was allocated to the following expense items:
Years
Ended December 31,
2019 2018
US$ US$
Cost of revenues 52,691,430 38,999,223
General and administrative expenses 2,949,915 2,692,329
Research and development expenses 3,770,983 3,946,556
Selling expenses 4,346 5,426
Total depreciation expense 59,416,674 45,643,534 </t>
  </si>
  <si>
    <t>Prepayments to equipment and construction suppliers (Tables)</t>
  </si>
  <si>
    <t>Schedule of Total Prepayments to Equipment and Construction Suppliers</t>
  </si>
  <si>
    <t xml:space="preserve"> December
31,
2019 2018
US$ US$
Hailezi (i) 468,529,714 502,087,116
Shanghai Green River (ii) - 15,778,057
Beijin Construction (iii) 6,795,439 6,867,269
Peaceful Treasure Limited(iv) 19,967,014 5,539,471
Others 278,254 364,406
Total Prepayments to equipment and construction suppliers 495,570,421 530,636,319 (i) On September
26, 2016 and February 28, 2017, HLJ Xinda Group entered into equipment purchase contracts with Hailezi for a total consideration
of RMB782.2 million (equivalent to US$112.1 million) to purchase storage facility and other equipment, which will be used for
upgrading the storage system of warehouse located in Harbin, China. Pursuant to the contracts with Hailezi, HLJ Xinda Group prepaid
RMB621.6 million (equivalent to US$89.1 million) during the first quarter of 2017. Due to a redesign of outdoor storage
facility in June 2017, HLJ Xinda Group entered into a supplementary agreement with Hailezi, which decreased the original contract
amount to RMB283.7 million (equivalent to US$40.7 million). Hailezi refunded RMB369.1 million (equivalent to US$52.9 million)
to HLJ Xinda Group on June 22, 2017. On September 25, 2019, HLJ Xinda Group entered into a supplementary agreement with Hailezi,
pursuant to which the total contract amount was increased to RMB332.5 million (equivalent to US$47.7 million). As of December
31, 2019, HLJ Xinda Group has prepaid RMB255.0 million (equivalent to US$36.7 million) for the above contracts. (ii) In December
2017, HLJ Xinda Group entered into a building purchase contract with Shanghai Caohejing Kangqiao Science &amp; Green River Construction
&amp; Development Co., Ltd. for a total consideration of RMB216.6 million (equivalent to US$31 million), with a total area of
13,972.64 square meters with a prepaid RMB108.3 million (equivalent to US$15.7 million). (iii) Since
November 15, 2016, Sichuan Xinda entered into decoration contracts with Sichuan Beijin Construction Engineering Company Limited
("Beijin Construction") to perform indoor and outdoor decoration work for a consideration of RMB264.3 million (equivalent
to US$37.9 million). Pursuant to the contracts with Beijin Construction, Sichuan Xinda has prepaid RMB121.4 million (equivalent
to US$17.4 million) as of December 31, 2019, of which RMB74.0 million (equivalent to US$10.6 million) was transferred to construction
in progress. (iv) On October
20, 2016, Sichuan Xinda entered into an equipment purchase contract with Peaceful Treasure Limited ("Peaceful") for
a total consideration of RMB89.8 million (equivalent to US$12.9 million) to purchase certain production and testing equipment.
The Company prepaid RMB33.9 million (equivalent to US$4.9 million) as of December 31, 2019.</t>
  </si>
  <si>
    <t>Schedule of Summarized Balance of Prepayments</t>
  </si>
  <si>
    <t>The table below
summarized the balance of prepayments to Hailezi for each of the projects as of December 31, 2019 and 2018, and the movements
of the prepayments:
(in millions US$)
Year Projects Balance
as of December
31, 2018 Prepaid
in 2019 Transfer to CIP
in 2019 Effect of foreign
currency exchange rate changes Balance
as of December
31, 2019
2017 Storage system 36.8 0.4 — (0.5 ) 36.7
2017 HLJ project 134.2 — (127.6 ) (0.7 ) 5.9
2018 HLJ project 78.9 — — (1.5 ) 77.4
2017 Nanchong project 3.0 — — — 3.0
2018 Nanchong project 249.2 — — (4.1 ) 245.1
2019 Qinling Road project — 18.6 — — 18.6
2019 Jiangnan Road project — 81.8 — — 81.8
Total 502.1 100.8 (127.6 ) (6.8 ) 468.5</t>
  </si>
  <si>
    <t>Borrowings (Tables)</t>
  </si>
  <si>
    <t>Schedule of Short-term Loans</t>
  </si>
  <si>
    <t xml:space="preserve">The Company has credit facilities
with several banks under which they draw short-term and long-term bank loans as described below.
December
31,
2019 2018
US$ US$
Unsecured loans (i) 407,657,464 418,198,508
Loans secured by accounts receivable (ii) 64,505,031 65,567,082
Loans secured by restricted cash (iii) 14,334,451 69,500,000
Syndicate loan facility (iv) 128,020,559 —
Loan secured by inventories (v) 5,733,781 —
Current portion of long-term bank loans (note
b) 59,923,573 176,401,330
Total
short-term loans, including current portion of long-term bank loans 680,174,859 729,666,920 (i)
(ii) As of December
31, 2019 and 2018, the Company had US$64.5 million and US$65.6 million of short-term bank loans secured by accounts receivables
of US$92.2 million and US$94.6 million, respectively. (iii)
As of December 31, 2019 and 2018, the Company had US$14.3 million and US$69.5 million of short-term bank loans secured by restricted
cash of US$1.4 million and US$70.9 million, respectively. (iv) On
October 2, 2019, Xinda Holding (HK) Company Limited ("Xinda Holding (HK)"), a wholly owned subsidiary of the
Company, entered into a facility agreement for a one-year loan facility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of which the unamortized balance was US$7.0
million as of December 31, 2019. Loan issuance costs are presented on the consolidated balance sheets as a direct deduction
from the carrying amount of the loan and amortized to interest expense using the effective interest rate of 9.92% as of
December 31, 2019. As of December 31, 2019, the loan was secured by US$58.2 million restricted cash. Covenants of the
syndicated loan facility included but not limited to: the consolidated tangible net worth of the Company shall not at any
time be less than US$650 million (or its equivalent), the ratio of the consolidated total liabilities to consolidated total
assets of the Company shall not at any time exceed 0.70:1.00, and interest cover in respect of each relevant period shall not
be less than 2.50:1.00. As of December 31, 2019, the Company was in compliance with the loan covenants. (v)
In November 2019, the Company obtained a one-year short-term loan of RMB40.0 million (equivalent to US$5.7 million) from Bank
of Inner Mongolia. As of December 31, 2019, the Company pledged inventories in amount of approximately US$40.1 million
for the above loan and bills payable in amount of RMB142.0 million (equivalent to US$20.4 million) issued by Bank of Inner Mongolia. </t>
  </si>
  <si>
    <t>Schedule of Long-Term Debt</t>
  </si>
  <si>
    <t xml:space="preserve"> December
31,
2019 2018
US$ US$
Secured loans (i) 1,742,389 2,177,985
Unsecured loans (ii ) 380,637,597 196,031,589
Syndicate loan facility — 90,000,000
Less: current portion (59,923,573 ) (176,401,330 )
Total long-term bank loans,
excluding current portion 322,456,413 111,808,244 (i)
On December 26, 2018, the Company obtained a five-year secured loan of AED8.0 million (equivalent to US$2.2 million) from National
Bank of Umm Al Qaiwain at an interest rate of three-month EBOR (2.21% as of December 31, 2019)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 million) each. The Company repaid AED1.6 million (equivalent to US$0.5 million) during 2019. (ii)
As of December 31, 2019 and 2018, the Company's long-term unsecured bank loans (excluding the current portion of long-term bank
loans) bear a weighted average interest rate of 5.5% and 5.4% per annum, respectively. The Company’s long-term unsecured
bank loans (excluding the current portion of long-term bank loans) will mature serially from 2021 to 2027.</t>
  </si>
  <si>
    <t>Maturities on long-term bank loans</t>
  </si>
  <si>
    <t>Maturities
on long-term bank loans (including current portion) are as follows:
December 31, 2019
US$
2020 59,923,573
2021 56,339,958
2022 40,572,061
2023 54,906,512
2024 41,627,819
After 2024 129,010,063
Total 382,379,986</t>
  </si>
  <si>
    <t>Accrued expenses and other current liabilities (Tables)</t>
  </si>
  <si>
    <t>Schedule of Accrued Expenses and Other Current Liabilities</t>
  </si>
  <si>
    <t xml:space="preserve"> As
of December 31,
2019 2018
US$ US$
Payables for purchase of property, plant and equipment 12,445,494 53,059,897
Accrued freight expenses 17,665,998 25,908,990
Accrued interest expenses 15,650,965 8,873,532
Contract liabilities (i) 17,922,160 16,105,245
Non income tax payables 6,056,024 6,425,236
Others (ii) 16,809,747 16,553,998
Total accrued expenses
and other current liabilities 86,550,388 126,926,898 (i) Contract
liabilities mainly represent the advance received from customers in the PRC for the finished goods and raw materials purchases.
The change in contract liabilities primarily represents the cash received, less amounts recognized as revenues during the period. (ii)
Others mainly represent accrued payroll and employee benefits, accrued audit and consulting fees, electricity fee and other
accrued miscellaneous operating expenses.</t>
  </si>
  <si>
    <t>Related party transactions (Tables)</t>
  </si>
  <si>
    <t>Schedule of Significant Related Party Transactions</t>
  </si>
  <si>
    <t>The related
party transactions are summarized as follows:
Years Ended December 31,
2019 2018
US$ US$
Transactions with related parties:
Revenues resulting from transactions with a
related party:
Sales to Macromolecule Composite Materials (v) 1,040,485 —
Investing transactions with related parties:
Consideration for sales of Shanghai Sales (i) — 7,285,231
Financing transactions with related parties:
Investment received in advance from Changmu (ii) — 75,567,512
Refund of investment received in advance to Changmu (ii) — (75,567,512 )
Proceeds of interest-free advances from Changmu — 3,779,509
Repayment of interest-free loan to Changmu — (3,779,509 )
Interest-free advances from Mr. Jie Han (the Chairman and Chief
Executive Officer) 2,920,049 9,907,915
Interest-free advances from Mr. Jie Han’s wife — 3,180,965
Interest-free advances from Mr. Jie Han’s son 8,760,147 728,523
Repayment of interest-free advances from Mr. Jie Han (116,802 ) —
Interest-free advances from senior management employees of HLJ
Xinda Group and Sichuan Xinda 275,234 8,985,291
Repayment of interest-free advances from senior management employees in
HLJ Xinda Group and Sichuan Xinda (4,679,484 ) (4,436,956 )
Interest-free advances from Mr. Qingwei Ma (Chief Operating Officer) 9,425,891 —
Repayment of interest-free advances from Mr. Qingwei Ma (8,265,781 ) —
Interest-free advances from Macromolecule Composite Materials (iii) 63,488,212 —
Repayment of interest-free advances from Macromolecule Composite
Materials (iii) (63,017,445 ) —
Total financing transactions with related parties 8,790,021 18,365,738
(i) On December
18, 2018, the Company entered into an agreement with Mr. Xiaohui Gao, General Manager of Heilongjiang Xinda Enterprise Group Shanghai
New Materials Sales Company Limited (“Shanghai Sales”), to transfer the wholly owned equity from HLJ Xinda Group to
Mr. Gao for a consideration of RMB50.0 million (equivalent to US$7.3 million). On December 19, 2018 the legal transfer was
completed and the Company received the full consideration of US$7.3 million on April 11, 2019. The consideration received was
included in cash flows from investing activities in the consolidated statements of cash flows for the year ended December 31,
2019. (ii) 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 (iii)
On December 26, 2018, Shanghai Sales set up Heilongjiang Xinda Macromolecule Composite Materials Company Limited (“Macromolecule
Composite Materials”). On April 22, 2019, Shanghai Sales transferred 97.5% equity interest in Macromolecule Composite Materials
to Harbin Shengtong Engineering Plastics Co. Ltd. ("Harbin Shengtong"). Mr. Xigang Chen, who was the general manager
of Sichuan Xinda, was the general manager and principal shareholder of Harbin Shengtong.</t>
  </si>
  <si>
    <t>Schedule of Related Parties Balances</t>
  </si>
  <si>
    <t>The related
party balances are summarized as follows:
December
31,
2019 2018
US$ US$
Amounts due to related parties:
Mr. Jie Han 12,499,642 9,907,915
Mr. Jie Han’s wife 3,137,539 3,180,965
Mr. Jie Han’s son 9,317,393 728,523
Senior management employees in HLJ Xinda Group and Sichuan Xinda 150,589 4,548,335
Mr. Qingwei Ma 1,146,756 —
Total amounts due to
related parties 26,251,919 18,365,738</t>
  </si>
  <si>
    <t>Income Taxes (Tables)</t>
  </si>
  <si>
    <t>Schedule of Components of Income Before Income Taxes</t>
  </si>
  <si>
    <t>The components of income (loss)
before income taxes are as follows:
Years Ended December 31,
2019 2018
US$ US$
US (1,870,587 ) (4,499,127 )
BVI (47 ) 2,578
Hong Kong SAR (16,295,949 ) (10,611,927 )
Dubai (52,773,153 ) (4,340,642 )
PRC, excluding Hong Kong SAR 88,031,912 95,475,652
Total income before income taxes 17,092,176 76,026,534</t>
  </si>
  <si>
    <t>Schedule of Income Tax Expense (Benefit)</t>
  </si>
  <si>
    <t>The Company's income tax expense
(benefit) recognized in the consolidated statements of comprehensive income (loss) consists of the following:
Years Ended December 31,
2019 2018
US$ US$
Current income tax expense-PRC 15,625,998 8,638,230
Current income tax expense-US 428,523 992,876
Deferred income tax benefit-PRC (2,017,823 ) (1,917,993 )
Total income tax expense 14,036,698 7,713,113</t>
  </si>
  <si>
    <t>Schedule of Effective Income Tax Rate Reconciliation</t>
  </si>
  <si>
    <t>The effective income tax rate based
on income tax expense and income before income taxes reported in the consolidated statements of comprehensive income (loss)
differs from the PRC statutory income tax rate of 25% due to the following:
Years Ended December 31,
2019 2018
US$ US$
PRC statutory income tax rate 25 % 25 %
Increase (decrease) in effective income tax rate resulting from:
Tax rate differential on entities not subject to PRC income tax 85.0 % 2.3 %
Non-deductible expenses 10.0 % 1.2 %
Preferential tax rate (16.7 )% (6.6 )%
Change in valuation allowance 23.3 % 4.0 %
R&amp;D additional deduction (49.5 )% (15.0 )%
Reversal of unrealized tax benefits (21.4 )% (3.8 )%
True-up prior year’s tax filing 16.2 % 0.3 %
Others 10.2 % 2.7 %
Effective income tax rate 82.1 % 10.1 %</t>
  </si>
  <si>
    <t>Schedule of the Principal Components of Deferred Income Tax Assets and Deferred Income Tax Liabilities</t>
  </si>
  <si>
    <t>The principal components of the
Company's deferred income tax assets and deferred income tax liabilities are as follows:
December
31,
2019 2018
US$ US$
Deferred income tax assets:
Tax loss carry forwards 14,313,575 10,559,911
Foreign currency contracts — —
Less: valuation allowance (14,313,575 ) (10,559,911 )
Deferred income tax assets,
net (included in other non-current assets) — —
Deferred income tax liabilities (included in other non-current
liabilities):
Property, plant and equipment 4,613,524 6,716,921</t>
  </si>
  <si>
    <t>Schedule of Deferred Tax Asset Valuation Allowance</t>
  </si>
  <si>
    <t xml:space="preserve">The movements
of the valuation allowance are as follows:
Years
Ended December 31,
2019 2018
US$ US$
Balance at the beginning of the year 10,559,911 7,818,069
Additions of valuation allowance 3,983,094 3,108,747
Reduction of valuation allowance (229,430 ) (366,665 )
Expiration due to liquidation — (240 )
Balance at the end of
the year 14,313,575 10,559,911 </t>
  </si>
  <si>
    <t>Reconciliation of Unrecognized Tax Benefits</t>
  </si>
  <si>
    <t xml:space="preserve">A reconciliation of the beginning
and ending amount of total unrecognized tax benefits is as follows:
Years
Ended December 31,
2019 2018
US$ US$
Balance at the beginning of the year 33,048,639 34,197,070
Increase related to current year tax positions 5,279,589 1,645,734
Decrease related to prior year tax positions (3,622,159 ) (2,794,165 )
Balance at the end of
the year 34,706,069 33,048,639 </t>
  </si>
  <si>
    <t>Other non-current liabilities (Tables)</t>
  </si>
  <si>
    <t>Schedule of other non-current liabilities</t>
  </si>
  <si>
    <t xml:space="preserve"> December
31,
2019 2018
US$ US$
Income tax payable-noncurrent (i) 86,414,852 92,461,068
Deferred income tax liabilities (Note 12) 4,613,524 6,716,921
Others — 2,395,783
Total other non-current
liabilities 91,028,376 101,573,772 (i) 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si>
  <si>
    <t>Stock based compensation (Tables)</t>
  </si>
  <si>
    <t>Schedule of Stock Options Activity</t>
  </si>
  <si>
    <t xml:space="preserve">A summary of the nonvested shares
activity for the years ended December 31, 2019 and 2018 is as follows:
Number of Nonvested Shares Weighted Average Grant date Fair Value
US$
Outstanding as of January 1, 2018 161,110 7.49
Granted 560,000 4.40
Vested (721,110 ) 4.76
Outstanding as of December 31, 2018 and 2019 — — </t>
  </si>
  <si>
    <t>Schedule of Nonvested Share Activity</t>
  </si>
  <si>
    <t xml:space="preserve">A summary of
stock options activity for the years ended December 31, 2019 and 2018 is as follows.
Number of Options Outstanding Weighted Average Exercise Price
US$
Outstanding as of January 1, 2018 — —
Granted 500,000 0.24
Exercised (500,000 ) 0.24
Outstanding as of December 31, 2018 and 2019 — — </t>
  </si>
  <si>
    <t>Earnings per share (Tables)</t>
  </si>
  <si>
    <t>Calculation of Basic and Diluted Earnings Per Share</t>
  </si>
  <si>
    <t xml:space="preserve">Basic and diluted earnings per
share are calculated as follows:
Years Ended December 31,
2019 2018
US$ US$
Numerator:
Net income 3,055,478 68,313,421
Less:
Earnings allocated to participating Series D convertible preferred stock (536,164 ) (16,459,431 )
Earnings allocated to participating nonvested shares — (119,506 )
Net income for basic and diluted earnings per share 2,519,314 51,734,484
Denominator:
Denominator for basic earnings per share 55,200,896 50,290,425
Denominator for diluted earnings per share 55,200,896 50,290,425
Earnings per common share:
Basic and diluted earnings per common share 0.05 1.03 </t>
  </si>
  <si>
    <t>Summary of Potentially Dilutive Securities</t>
  </si>
  <si>
    <t xml:space="preserve">The following
table summarizes potentially dilutive securities excluded from the calculation of diluted earnings per share for the years ended
December 31, 2019 and 2018, because their effects are anti-dilutive:
Years
Ended December 31,
2019 2018
US$ US$
Numerator:
Shares issuable upon conversion of Series D convertible
preferred stocks 11,747,945 16,000,000 </t>
  </si>
  <si>
    <t>Revenues (Tables)</t>
  </si>
  <si>
    <t xml:space="preserve">Revenues consist of the following:
Years Ended December 31,
2019 2018
US$ US$
Modified Polyamide 66 (PA66) 426,970,992 316,646,777
Modified Polyamide 6 (PA6) 338,252,200 243,889,834
Plastic Alloy 245,295,838 324,741,846
Modified Polypropylene (PP) 126,535,244 223,388,535
Modified Acrylonitrile butadiene styrene (ABS) 50,053,441 32,232,757
Polyoxymethylenes (POM) 6,906,902 10,587,174
Polyphenylene Oxide (PPO) 32,383,107 17,070,145
Polylactide (PLA) 65,142,028 94,483,496
Polyethylene (PE) 11,546,204 11,012,364
Semi-finished goods 144,378,419 —
Raw materials 740,451 780,354
Total Revenue 1,448,204,826 1,274,833,282 </t>
  </si>
  <si>
    <t>Selected Quarterly Financial Information (Unaudited) (Tables)</t>
  </si>
  <si>
    <t>Summary of the Company's quarterly financial information</t>
  </si>
  <si>
    <t>The following tables show a summary
of the Company's quarterly financial information for each of the four quarters of 2019 and 2018 (in millions, except gross margin
and per share amounts):
Fourth Quarter Third Quarter Second Quarter First Quarter
2019:
Revenues $ 310.5 $ 373.2 $ 463.1 $ 301.5
Gross profit $ 43.7 $ 60.1 $ 65.3 $ 50.3
Net income $ (65.0 ) $ 17.0 $ 40.1 $ 11.0
Earnings per share
Basic $ (0.97 ) $ 0.25 $ 0.60 $ 0.16
Diluted $ (0.97 ) $ 0.25 $ 0.60 $ 0.16
Fourth Quarter Third Quarter Second Quarter First Quarter
2018:
Revenues $ 349.8 $ 297.2 $ 317.3 $ 310.5
Gross profit $ 62.4 $ 47.2 $ 56.1 $ 53.9
Net income $ 13.0 $ 9.0 $ 27.2 $ 19.1
Earnings per share
Basic $ 0.20 $ 0.13 $ 0.41 $ 0.29
Diluted $ 0.20 $ 0.13 $ 0.41 $ 0.29</t>
  </si>
  <si>
    <t>Geographic Information (Tables)</t>
  </si>
  <si>
    <t>Summary of revenues from geographic areas</t>
  </si>
  <si>
    <t>The following
summarizes the Company's revenues from the following geographic areas (based on the location of the operating units):
Years Ended December 31,
2019 2018
Revenues (in US$ millions)
PRC 1,387.0 1,259.8
Dubai, UAE 61.2 15.0
Total 1,448.2 1,274.8</t>
  </si>
  <si>
    <t>Summary of Company's Long-lived assets</t>
  </si>
  <si>
    <t>The following
summarizes the Company's Long-lived assets (including property, plant and equipment, net, land use rights, net, long-term prepayments
to equipment and construction suppliers, other non-current assets and operating lease right-of-use assets, net) from the
following geographic areas (based on the location of the operating units):
December 31,
2019 2018
Long-lived assets (in US$ millions)
PRC 993.2 966.3
Dubai, UAE 377.8 373.3
Total 1,371.0 1,339.6</t>
  </si>
  <si>
    <t>Leases (Tables)</t>
  </si>
  <si>
    <t>Schedule of Lease Cost</t>
  </si>
  <si>
    <t>Lease cost for
the year ended December 31, 2019 is as follows:
Year ended December 31,
2019
US$
Operating lease cost 2,307,891
Short-term lease cost 846,060
Total lease cost 3,153,951</t>
  </si>
  <si>
    <t>Schedule of Maturities of Operating Lease Liabilities</t>
  </si>
  <si>
    <t>As of
December 31, 2019, the maturities of the operating lease liabilities are as follows:
Remaining Lease Payments
2020 1,386,090
2021 1,408,563
2022 1,408,943
2023 1,424,818
2024 1,444,137
Thereafter 20,579,122
Total remaining lease payments 27,651,673
Less: imputed interest (11,833,684 )
Total operating lease liabilities 15,817,989
Less: current portion (1,388,555 )
Non-current operating lease liabilities 14,429,434
Weighted-average remaining lease term 17.3 years
Weighted-average discount rate 6.7 %</t>
  </si>
  <si>
    <t>Schedule of Supplemental Disclosure of Cash Flow Information</t>
  </si>
  <si>
    <t>Supplemental
cash flow information related to leases is as follows:
Year ended December 31,
Supplemental disclosure of cash flow information: 2019
US$
Cash paid for amounts included in the measurement of lease liabilities:
Operating cash flows from operating leases 2,084,533</t>
  </si>
  <si>
    <t>Schedule of Future Minimum Annual Lease Payments</t>
  </si>
  <si>
    <t xml:space="preserve">As previously disclosed in the consolidated
financial statement for the year ended December 31, 2018 and under the previous lease standard (Topic 840), future minimum annual
lease payments for the years subsequent to December 31, 2018 and in aggregate are as follows:
US$
Years ended December 31,
2019 2,174,439
2020 1,486,007
2021 1,486,007
2022 1,446,251
2023 1,482,593
Thereafter 21,176,139 </t>
  </si>
  <si>
    <t>Description of business and significant concentrations and risks (Sales and Purchase Concentration) (Details) - USD ($)</t>
  </si>
  <si>
    <t>3 Months Ended</t>
  </si>
  <si>
    <t>Sep. 30, 2019</t>
  </si>
  <si>
    <t>Jun. 30, 2019</t>
  </si>
  <si>
    <t>Mar. 31, 2019</t>
  </si>
  <si>
    <t>Sep. 30, 2018</t>
  </si>
  <si>
    <t>Jun. 30, 2018</t>
  </si>
  <si>
    <t>Mar. 31, 2018</t>
  </si>
  <si>
    <t>Concentration Risk [Line Items]</t>
  </si>
  <si>
    <t>Raw Material Supplier Concentration Risk [Member] | Purchase of Raw Materials [Member] | One Major Raw Materials Distributors [Member]</t>
  </si>
  <si>
    <t>Concentration risk, percentage</t>
  </si>
  <si>
    <t>14.70%</t>
  </si>
  <si>
    <t>Raw Material Supplier Concentration Risk [Member] | Purchase of Raw Materials [Member] | Two Major Raw Materials Distributors [Member]</t>
  </si>
  <si>
    <t>21.30%</t>
  </si>
  <si>
    <t>Customer Concentration Risk [Member] | Revenue [Member] | Distributor A [Member]</t>
  </si>
  <si>
    <t>13.90%</t>
  </si>
  <si>
    <t>15.30%</t>
  </si>
  <si>
    <t>Customer Concentration Risk [Member] | Revenue [Member] | Distributor B [Member]</t>
  </si>
  <si>
    <t>[1]</t>
  </si>
  <si>
    <t>12.00%</t>
  </si>
  <si>
    <t>Customer Concentration Risk [Member] | Revenue [Member] | Distributor C [Member]</t>
  </si>
  <si>
    <t>11.00%</t>
  </si>
  <si>
    <t>Less than 10%</t>
  </si>
  <si>
    <t>Description of business and significant concentrations and risks (Cash Concentration) (Details)</t>
  </si>
  <si>
    <t>Dec. 31, 2019USD ($)</t>
  </si>
  <si>
    <t>Dec. 31, 2019CNY (¥)</t>
  </si>
  <si>
    <t>Dec. 31, 2019HKD ($)</t>
  </si>
  <si>
    <t>Dec. 31, 2019MOP (MOP$)</t>
  </si>
  <si>
    <t>Dec. 31, 2018USD ($)</t>
  </si>
  <si>
    <t>Restricted Cash and Cash Equivalents Items [Line Items]</t>
  </si>
  <si>
    <t>Cash balance insured by the government authority</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s in Hong Kong Special Administrative Region ("Hong Kong SAR")[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U.S. dollar denominated bank deposits with Financial Institution in Macau Special Administrative Region ("Macau SAR") [Member]</t>
  </si>
  <si>
    <t>Cash balance insured by the government authority | MOP$</t>
  </si>
  <si>
    <t>MOP$ 500000</t>
  </si>
  <si>
    <t>U.S. dollar denominated bank deposits with Financial Institution in Dubai, UAE [Member]</t>
  </si>
  <si>
    <t>HK dollar denominated bank deposits with Financial institution in Hong Kong SAR [Member]</t>
  </si>
  <si>
    <t>Dirham denominated bank deposits with Financial institution in Dubai, UAE [Member]</t>
  </si>
  <si>
    <t>Summary of significant accounting policies (Details) - USD ($)</t>
  </si>
  <si>
    <t>Jan. 02, 2019</t>
  </si>
  <si>
    <t>Land use right period</t>
  </si>
  <si>
    <t>50 years</t>
  </si>
  <si>
    <t>Amortization expense of land use rights</t>
  </si>
  <si>
    <t>Recognized tax positions percent likely to be recognized</t>
  </si>
  <si>
    <t>50.00%</t>
  </si>
  <si>
    <t>Employer contribution percentage</t>
  </si>
  <si>
    <t>40.00%</t>
  </si>
  <si>
    <t>Employer contributions</t>
  </si>
  <si>
    <t>Percentage of costs of employee benefits recorded in general and administration expenses</t>
  </si>
  <si>
    <t>52.00%</t>
  </si>
  <si>
    <t>51.00%</t>
  </si>
  <si>
    <t>Minimum [Member]</t>
  </si>
  <si>
    <t>Time deposit maturity period</t>
  </si>
  <si>
    <t>6 months</t>
  </si>
  <si>
    <t>Maximum [Member]</t>
  </si>
  <si>
    <t>12 months</t>
  </si>
  <si>
    <t>Collateral For Bills Payable Related To Purchase Of Raw Materials [Member]</t>
  </si>
  <si>
    <t>Restricted Cash Deposits from Government Grant [Member]</t>
  </si>
  <si>
    <t>Collateral For Short- Term And Long-Term Bank Borrowings [Member]</t>
  </si>
  <si>
    <t>Collateral For Long-Term Bank Borrowings [Member]</t>
  </si>
  <si>
    <t>Syndicated Loans Obtained from Chartered Bank [Member]</t>
  </si>
  <si>
    <t>Repayment to settle of Syndicated Loans Obtained from Standard Chartered Bank [Member]</t>
  </si>
  <si>
    <t>Short term deposits</t>
  </si>
  <si>
    <t>Pledged as collateral to settle short-term bank loans obtained from Postal Savings Bank of China [Member]</t>
  </si>
  <si>
    <t>Short-term bank loans obtained from Postal Savings Bank of China [Member]</t>
  </si>
  <si>
    <t>Consortium of banks led by Industrial and Commercial Bank of China (Macau) Limited [Member]</t>
  </si>
  <si>
    <t>Industrial and Commercial Bank of China (Macau) Limited [Member]</t>
  </si>
  <si>
    <t>Previously Reported [Member]</t>
  </si>
  <si>
    <t>Summary of significant accounting policies (Estimated Useful Life of Property, Plant and Equipment) (Details)</t>
  </si>
  <si>
    <t>Workshops and buildings [Member]</t>
  </si>
  <si>
    <t>Property, Plant and Equipment [Line Items]</t>
  </si>
  <si>
    <t>Property, Plant and Equipment, Useful Life</t>
  </si>
  <si>
    <t>39 years</t>
  </si>
  <si>
    <t>Machinery, equipment and furniture [Member] | Minimum [Member]</t>
  </si>
  <si>
    <t>5 years</t>
  </si>
  <si>
    <t>Machinery, equipment and furniture [Member] | Maximum [Member]</t>
  </si>
  <si>
    <t>10 years</t>
  </si>
  <si>
    <t>Motor vehicles [Member]</t>
  </si>
  <si>
    <t>Summary of significant accounting policies (Provide Sales by Major Customer Group) (Details) - USD ($)</t>
  </si>
  <si>
    <t>Total Revenue</t>
  </si>
  <si>
    <t>Distributors [Member]</t>
  </si>
  <si>
    <t>Direct Customer [Member]</t>
  </si>
  <si>
    <t>Others [Member]</t>
  </si>
  <si>
    <t>Summary of significant accounting policies (Summarizes the Effect on the Consolidated Balance Sheets) (Details) - USD ($)</t>
  </si>
  <si>
    <t>Accrued expenses and other liabilities</t>
  </si>
  <si>
    <t>Effect of adoption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Accounts receivable (Movements in Allowance for Doubtful Accounts) (Details) - USD ($)</t>
  </si>
  <si>
    <t>Balance at the beginning of the year</t>
  </si>
  <si>
    <t>Provision</t>
  </si>
  <si>
    <t>Effect of foreign currency exchange rate changes</t>
  </si>
  <si>
    <t>Balance at the end of the year</t>
  </si>
  <si>
    <t>Inventories (Details) - USD ($)</t>
  </si>
  <si>
    <t>Raw materials and semi-finished goods</t>
  </si>
  <si>
    <t>Finished goods</t>
  </si>
  <si>
    <t>Total inventories</t>
  </si>
  <si>
    <t>One One-Year Secured Loans [Member]</t>
  </si>
  <si>
    <t>Pledged inventories amount</t>
  </si>
  <si>
    <t>Prepaid expenses and other current assets (Details) - USD ($)</t>
  </si>
  <si>
    <t>Advances to suppliers</t>
  </si>
  <si>
    <t>Value added taxes receivables</t>
  </si>
  <si>
    <t>[2]</t>
  </si>
  <si>
    <t>Receivables from Hong Kong Grand Royal Trading Co., Ltd.</t>
  </si>
  <si>
    <t>[3]</t>
  </si>
  <si>
    <t>Interest receivable</t>
  </si>
  <si>
    <t>[4]</t>
  </si>
  <si>
    <t>Consideration for sales of Shanghai Sales</t>
  </si>
  <si>
    <t>[5]</t>
  </si>
  <si>
    <t>Others</t>
  </si>
  <si>
    <t>[6]</t>
  </si>
  <si>
    <t>Total prepaid expenses and other current assets</t>
  </si>
  <si>
    <t>Advances to suppliers are the advances to purchase raw materials.</t>
  </si>
  <si>
    <t>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t>
  </si>
  <si>
    <t>Hong Kong Grand Royal Trading Co., Ltd. ("Hong Kong Grand Royal") is a raw material supplier of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ubsequently settled in the first quarter of 2020.</t>
  </si>
  <si>
    <t>Interest receivable mainly represents interest income accrued from restricted cash.</t>
  </si>
  <si>
    <t>On December 18, 2018, HLJ Xinda Group entered into an agreement with Mr. Xiaohui Gao, General Manager of Heilongjiang Xinda Enterprise Group Shanghai New Materials Sales Company Limited ("Shanghai Sales"), to transfer Shanghai Sales from HLJ Xinda Group to Mr. Gao for a total consideration of RMB50.0 million (equivalent to US$7.3 million). Pursuant to the contract, the Company completed the legal transfer on December 19, 2018 and the full consideration of US$7.4 million was received on April 11, 2019. The cash received was included in the cash flows from investing activities for the year ended December 31, 2019.</t>
  </si>
  <si>
    <t>Others mainly include prepaid miscellaneous service fee, staff advance and prepaid rental fee.</t>
  </si>
  <si>
    <t>Prepaid expenses and other current assets (Narrative) (Details)</t>
  </si>
  <si>
    <t>Dec. 31, 2017USD ($)</t>
  </si>
  <si>
    <t>Apr. 11, 2019USD ($)</t>
  </si>
  <si>
    <t>Dec. 31, 2018CNY (¥)</t>
  </si>
  <si>
    <t>Prepaid</t>
  </si>
  <si>
    <t>Receivable, Related Parties</t>
  </si>
  <si>
    <t>Hong Kong Grand Royal [Member]</t>
  </si>
  <si>
    <t>Advance payment</t>
  </si>
  <si>
    <t>Consideration for sales of Shanghai Sales [Member]</t>
  </si>
  <si>
    <t>Legal transfer amount</t>
  </si>
  <si>
    <t>Consideration for sales of Shanghai Sales [Member] | China, Yuan Renminbi [Member]</t>
  </si>
  <si>
    <t>Receivable, Related Parties | ¥</t>
  </si>
  <si>
    <t>Property, plant and equipment, net (Details) - USD ($)</t>
  </si>
  <si>
    <t>Total property, plant and equipment</t>
  </si>
  <si>
    <t>Less: accumulated depreciation</t>
  </si>
  <si>
    <t>Machinery, equipment and furniture [Member]</t>
  </si>
  <si>
    <t>Construction in progress [Member]</t>
  </si>
  <si>
    <t>Property, plant and equipment, net (Allocated Depreciation Expense) (Details) - USD ($)</t>
  </si>
  <si>
    <t>Depreciation expenses</t>
  </si>
  <si>
    <t>Interest costs capitalized as a component of the cost of construction in progress</t>
  </si>
  <si>
    <t>Cost of revenues [Member]</t>
  </si>
  <si>
    <t>General and administrative expenses [Member]</t>
  </si>
  <si>
    <t>Research and development expenses [Member]</t>
  </si>
  <si>
    <t>Selling expenses [Member]</t>
  </si>
  <si>
    <t>Prepayments to equipment and construction suppliers (Narrative) (Details)</t>
  </si>
  <si>
    <t>Sep. 06, 2016USD ($)</t>
  </si>
  <si>
    <t>Sep. 06, 2016CNY (¥)</t>
  </si>
  <si>
    <t>Jul. 31, 2018USD ($)T</t>
  </si>
  <si>
    <t>Jun. 25, 2018USD ($)T</t>
  </si>
  <si>
    <t>Jun. 25, 2018CNY (¥)T</t>
  </si>
  <si>
    <t>Mar. 31, 2018USD ($)</t>
  </si>
  <si>
    <t>Mar. 31, 2018CNY (¥)</t>
  </si>
  <si>
    <t>Dec. 31, 2017USD ($)m²</t>
  </si>
  <si>
    <t>Jul. 21, 2017aT</t>
  </si>
  <si>
    <t>Mar. 31, 2017USD ($)</t>
  </si>
  <si>
    <t>Mar. 31, 2017CNY (¥)</t>
  </si>
  <si>
    <t>Mar. 17, 2017USD ($)aT</t>
  </si>
  <si>
    <t>Mar. 17, 2017CNY (¥)aT</t>
  </si>
  <si>
    <t>Oct. 20, 2016USD ($)</t>
  </si>
  <si>
    <t>Oct. 20, 2016CNY (¥)</t>
  </si>
  <si>
    <t>Sep. 30, 2019T</t>
  </si>
  <si>
    <t>Dec. 31, 2019USD ($)T</t>
  </si>
  <si>
    <t>Dec. 31, 2019CNY (¥)T</t>
  </si>
  <si>
    <t>Dec. 31, 2017CNY (¥)</t>
  </si>
  <si>
    <t>Dec. 03, 2019USD ($)</t>
  </si>
  <si>
    <t>Dec. 03, 2019CNY (¥)</t>
  </si>
  <si>
    <t>Sep. 27, 2019USD ($)</t>
  </si>
  <si>
    <t>Sep. 27, 2019CNY (¥)</t>
  </si>
  <si>
    <t>Aug. 06, 2019USD ($)</t>
  </si>
  <si>
    <t>May 31, 2019USD ($)</t>
  </si>
  <si>
    <t>Mar. 31, 2019USD ($)</t>
  </si>
  <si>
    <t>Mar. 31, 2019CNY (¥)</t>
  </si>
  <si>
    <t>Nov. 30, 2018USD ($)</t>
  </si>
  <si>
    <t>Nov. 30, 2018CNY (¥)</t>
  </si>
  <si>
    <t>Jul. 31, 2018CNY (¥)</t>
  </si>
  <si>
    <t>Jun. 21, 2018USD ($)</t>
  </si>
  <si>
    <t>Jun. 21, 2018CNY (¥)</t>
  </si>
  <si>
    <t>Mar. 17, 2017CNY (¥)</t>
  </si>
  <si>
    <t>Nov. 15, 2016USD ($)</t>
  </si>
  <si>
    <t>Nov. 15, 2016CNY (¥)</t>
  </si>
  <si>
    <t>Long-term Purchase Commitment [Line Items]</t>
  </si>
  <si>
    <t>Prepayments to equipment suppliers</t>
  </si>
  <si>
    <t>Refund prepayment</t>
  </si>
  <si>
    <t>Sichuan Xinda [Member]</t>
  </si>
  <si>
    <t>Refund of prepayment</t>
  </si>
  <si>
    <t>China, Yuan Renminbi [Member] | Sichuan Xinda [Member]</t>
  </si>
  <si>
    <t>Refund of prepayment | ¥</t>
  </si>
  <si>
    <t>Sichuan Xinda [Member] | Equipment [Member]</t>
  </si>
  <si>
    <t>Commitments</t>
  </si>
  <si>
    <t>Bio-composite material | T</t>
  </si>
  <si>
    <t>Total consideration</t>
  </si>
  <si>
    <t>Sichuan Xinda [Member] | Equipment [Member] | Construction in progress [Member]</t>
  </si>
  <si>
    <t>Sichuan Xinda [Member] | China, Yuan Renminbi [Member]</t>
  </si>
  <si>
    <t>Prepayments to equipment suppliers | ¥</t>
  </si>
  <si>
    <t>Sichuan Xinda [Member] | China, Yuan Renminbi [Member] | Equipment [Member]</t>
  </si>
  <si>
    <t>Commitments | ¥</t>
  </si>
  <si>
    <t>Total consideration | ¥</t>
  </si>
  <si>
    <t>Prepaid | ¥</t>
  </si>
  <si>
    <t>Sichuan Xinda [Member] | China, Yuan Renminbi [Member] | Equipment [Member] | Construction in progress [Member]</t>
  </si>
  <si>
    <t>Hailezi [Member]</t>
  </si>
  <si>
    <t>Prepayments to be refunded from termination of contracts</t>
  </si>
  <si>
    <t>Refunded amount in agreement</t>
  </si>
  <si>
    <t>Hailezi [Member] | Equipment [Member]</t>
  </si>
  <si>
    <t>Hailezi [Member] | China, Yuan Renminbi [Member]</t>
  </si>
  <si>
    <t>Prepayments to be refunded from termination of contracts | ¥</t>
  </si>
  <si>
    <t>Refunded amount in agreement | ¥</t>
  </si>
  <si>
    <t>Hailezi [Member] | China, Yuan Renminbi [Member] | Equipment [Member]</t>
  </si>
  <si>
    <t>HLJ Xinda Group [Member]</t>
  </si>
  <si>
    <t>HLJ Xinda Group [Member] | Equipment [Member]</t>
  </si>
  <si>
    <t>Remaining amount of prepaid prepayments</t>
  </si>
  <si>
    <t>HLJ Xinda Group [Member] | Property, Plant and Equipment [Member]</t>
  </si>
  <si>
    <t>Area of property | a</t>
  </si>
  <si>
    <t>HLJ Xinda Group [Member] | China, Yuan Renminbi [Member]</t>
  </si>
  <si>
    <t>HLJ Xinda Group [Member] | China, Yuan Renminbi [Member] | Equipment [Member]</t>
  </si>
  <si>
    <t>Remaining amount of prepaid prepayments | ¥</t>
  </si>
  <si>
    <t>Nanchong Project [Member] | Equipment [Member]</t>
  </si>
  <si>
    <t>Nanchong Project [Member] | Property, Plant and Equipment [Member]</t>
  </si>
  <si>
    <t>Net capital expenditures</t>
  </si>
  <si>
    <t>Nanchong Project [Member] | China, Yuan Renminbi [Member] | Equipment [Member]</t>
  </si>
  <si>
    <t>Nanchong Project [Member] | China, Yuan Renminbi [Member] | Property, Plant and Equipment [Member]</t>
  </si>
  <si>
    <t>Net capital expenditures | ¥</t>
  </si>
  <si>
    <t>Qinling Road Project [Member] | Equipment [Member]</t>
  </si>
  <si>
    <t>Qinling Road Project [Member] | China, Yuan Renminbi [Member] | Equipment [Member]</t>
  </si>
  <si>
    <t>Jiangnan Road Project [Member] | Equipment [Member]</t>
  </si>
  <si>
    <t>Jiangnan Road Project [Member] | China, Yuan Renminbi [Member] | Equipment [Member]</t>
  </si>
  <si>
    <t>Green River [Member] | Equipment [Member]</t>
  </si>
  <si>
    <t>Green River [Member] | Workshops and buildings [Member]</t>
  </si>
  <si>
    <t>Area of property | m²</t>
  </si>
  <si>
    <t>Green River [Member] | China, Yuan Renminbi [Member] | Equipment [Member]</t>
  </si>
  <si>
    <t>Green River [Member] | China, Yuan Renminbi [Member] | Workshops and buildings [Member]</t>
  </si>
  <si>
    <t>Peaceful [Member]</t>
  </si>
  <si>
    <t>Peaceful [Member] | Equipment [Member]</t>
  </si>
  <si>
    <t>Peaceful [Member] | China, Yuan Renminbi [Member] | Equipment [Member]</t>
  </si>
  <si>
    <t>On September 26, 2016 and February 28, 2017, HLJ Xinda Group entered into equipment purchase contracts with Hailezi for a total consideration of RMB782.2 million (equivalent to US$112.1 million) to purchase storage facility and other equipment, which will be used for upgrading the storage system of warehouse located in Harbin, China. Pursuant to the contracts with Hailezi, HLJ Xinda Group prepaid RMB621.6 million (equivalent to US$89.1 million) during the first quarter of 2017.  Due to a redesign of outdoor storage facility in June 2017, HLJ Xinda Group entered into a supplementary agreement with Hailezi, which decreased the original contract amount to RMB283.7 million (equivalent to US$40.7 million). Hailezi refunded RMB369.1 million (equivalent to US$52.9 million) to HLJ Xinda Group on June 22, 2017. On September 25, 2019, HLJ Xinda Group entered into a supplementary agreement with Hailezi, pursuant to which the total contract amount was increased to RMB332.5 million (equivalent to US$47.7 million). As of December 31, 2019, HLJ Xinda Group has prepaid RMB255.0 million (equivalent to US$36.7 million) for the above contracts.</t>
  </si>
  <si>
    <t>On October 20, 2016, Sichuan Xinda entered into an equipment purchase contract with Peaceful Treasure Limited ("Peaceful") for a total consideration of RMB89.8 million (equivalent to US$12.9 million) to purchase certain production and testing equipment. The Company prepaid RMB33.9 million (equivalent to US$4.9 million) as of December 31, 2019.</t>
  </si>
  <si>
    <t>Prepayments to equipment and construction suppliers (Schedule of Total Prepayments to Equipment and Construction Suppliers) (Details) (Details) - USD ($)</t>
  </si>
  <si>
    <t>Total prepayments to equipment and construction suppliers</t>
  </si>
  <si>
    <t>Shanghai Green River [Member]</t>
  </si>
  <si>
    <t>Beijin Construction [Member]</t>
  </si>
  <si>
    <t>Peaceful Treasure Limited [Member]</t>
  </si>
  <si>
    <t>In December 2017, HLJ Xinda Group entered into a building purchase contract with Shanghai Caohejing Kangqiao Science &amp;amp; Green River Construction &amp;amp; Development Co., Ltd. for a total consideration of RMB216.6 million (equivalent to US$31 million), with a total area of 13,972.64 square meters with a prepaid RMB108.3 million (equivalent to US$15.7 million).</t>
  </si>
  <si>
    <t>Since November 15, 2016, Sichuan Xinda entered into decoration contracts with Sichuan Beijin Construction Engineering Company Limited ("Beijin Construction") to perform indoor and outdoor decoration work for a consideration of RMB264.3 million (equivalent to US$37.9 million). Pursuant to the contracts with Beijin Construction, Sichuan Xinda has prepaid RMB121.4 million (equivalent to US$17.4 million) as of December 31, 2019, of which RMB74.0 million (equivalent to US$10.6 million) was transferred to construction in progress.</t>
  </si>
  <si>
    <t>Prepayments to equipment and construction suppliers (Schedule of Summarized the Balance of Prepayments) (Details) (Details) $ in Millions</t>
  </si>
  <si>
    <t>Storage system project in year 2017 [Member]</t>
  </si>
  <si>
    <t>Balance as of December 31, 2018</t>
  </si>
  <si>
    <t>Prepaid in 2019</t>
  </si>
  <si>
    <t>Transfer to CIP in 2019</t>
  </si>
  <si>
    <t>Balance as of December 31, 2019</t>
  </si>
  <si>
    <t>HLJ project in year 2017 [Member]</t>
  </si>
  <si>
    <t>HLJ project in year 2018 [Member]</t>
  </si>
  <si>
    <t>Nanchong project in year 2017 [Member]</t>
  </si>
  <si>
    <t>Nanchong project in year 2018 [Member]</t>
  </si>
  <si>
    <t>Qinling Road project in year 2019 [Member]</t>
  </si>
  <si>
    <t>Jiangnan Road project in year 2019 [Member]</t>
  </si>
  <si>
    <t>Total Projects [Member]</t>
  </si>
  <si>
    <t>Losses on foreign currency option contracts (Narrative) (Details) - Bank of China [Member] - USD ($)</t>
  </si>
  <si>
    <t>Feb. 24, 2017</t>
  </si>
  <si>
    <t>Foreign currency option contracts One [Member]</t>
  </si>
  <si>
    <t>Derivatives, Fair Value [Line Items]</t>
  </si>
  <si>
    <t>Nominal values of foreign currency option contracts</t>
  </si>
  <si>
    <t>Recognized losses on foreign currency option contracts</t>
  </si>
  <si>
    <t>Foreign currency option contracts Two [Member]</t>
  </si>
  <si>
    <t>Borrowings (Current) (Narrative) (Details)</t>
  </si>
  <si>
    <t>2 Months Ended</t>
  </si>
  <si>
    <t>Apr. 30, 2020USD ($)</t>
  </si>
  <si>
    <t>Nov. 30, 2019USD ($)</t>
  </si>
  <si>
    <t>Nov. 30, 2019CNY (¥)</t>
  </si>
  <si>
    <t>Jul. 31, 2019USD ($)</t>
  </si>
  <si>
    <t>Jul. 31, 2019CNY (¥)</t>
  </si>
  <si>
    <t>Debt Instrument [Line Items]</t>
  </si>
  <si>
    <t>Aggregated principal amount | ¥</t>
  </si>
  <si>
    <t>Remaining loan amount due on June 9, 2017</t>
  </si>
  <si>
    <t>Restricted cash to secure loans</t>
  </si>
  <si>
    <t>Weighted average interest rate</t>
  </si>
  <si>
    <t>5.00%</t>
  </si>
  <si>
    <t>4.70%</t>
  </si>
  <si>
    <t>China, Yuan Renminbi [Member]</t>
  </si>
  <si>
    <t>Aggregated principal amount</t>
  </si>
  <si>
    <t>Consortium of banks and financial institutions led by Standard Chartered Bank [Member]</t>
  </si>
  <si>
    <t>Debt instrument, issuer</t>
  </si>
  <si>
    <t>Industrial and Commercial Bank of China (Macau)</t>
  </si>
  <si>
    <t>Debt instrument, interest rate</t>
  </si>
  <si>
    <t>9.92%</t>
  </si>
  <si>
    <t>Debt instrument description of variable rate basis</t>
  </si>
  <si>
    <t>2.0% plus three-month LIBOR</t>
  </si>
  <si>
    <t>Total lines of credit</t>
  </si>
  <si>
    <t>Legal fees</t>
  </si>
  <si>
    <t>Unamortized balance</t>
  </si>
  <si>
    <t>Repaid amount of loan</t>
  </si>
  <si>
    <t>Loan and bills payable amount</t>
  </si>
  <si>
    <t>One One-Year Secured Loans [Member] | China, Yuan Renminbi [Member]</t>
  </si>
  <si>
    <t>Loan and bills payable amount | ¥</t>
  </si>
  <si>
    <t>Short-term bank loans [Member]</t>
  </si>
  <si>
    <t>Loan by accounts receivables</t>
  </si>
  <si>
    <t>Short-term bank loans [Member] | China, Yuan Renminbi [Member]</t>
  </si>
  <si>
    <t>Short-term bank loans Two [Member]</t>
  </si>
  <si>
    <t>Borrowings (Schedule of Short-Term Loans, Including Current Portion of Long-Term Bank Loans) (Details) - USD ($)</t>
  </si>
  <si>
    <t>Short-term Debt [Line Items]</t>
  </si>
  <si>
    <t>Total short-term loans, including current portion of long-term bank loans</t>
  </si>
  <si>
    <t>Unsecured loans [Member]</t>
  </si>
  <si>
    <t>Loans secured by accounts receivable [Member]</t>
  </si>
  <si>
    <t>Loans secured by restricted cash [Member]</t>
  </si>
  <si>
    <t>Loan secured by inventories [Member]</t>
  </si>
  <si>
    <t>Current portion of long-term bank loans [Member]</t>
  </si>
  <si>
    <t>Syndicate loan facility [Member]</t>
  </si>
  <si>
    <t>In July 2019, HLJ Xinda Group obtained a one-year short-term bank loan of RMB99.9 million (equivalent to US$14.3 million) from Bank of China. Pursuant to the loan contract, the amount of external guarantee provided by HLJ Xinda Group shall not exceed 20% of its net assets. As of December 31, 2019, the external guarantee amount was higher than 20% of its net assets, which was in violation of the loan contract, and Bank of China has the right to declare the above loan be immediately due and payable. For details of the guarantee, please refer to note 20.</t>
  </si>
  <si>
    <t>As of December 31, 2019 and 2018, the Company had US$64.5 million and US$65.6 million of short-term bank loans secured by accounts receivables of US$92.2 million and US$93.0 million, respectively.</t>
  </si>
  <si>
    <t>As of December 31, 2019 and 2018, the Company had US$14.3 million and US$69.5 million of short-term bank loans secured by restricted cash of US$1.4 million and US$70.9 million, respectively.</t>
  </si>
  <si>
    <t>In November 2019, the Company obtained a one-year short-term loan of RMB40.0 million (equivalent to US$5.7 million) from Bank of Inner Mongolia. As of December 31, 2019, the Company totally pledged inventories in amount of approximately US$40.1 million for the above loan and bills payable in amount of RMB142.0 million (equivalent to US$20.4 million) issued by Bank of Inner Mongolia.</t>
  </si>
  <si>
    <t>On October 2, 2019, Xinda Holding (HK) Company Limited ("Xinda Holding (HK)"), a wholly owned subsidiary of the Company, entered into a facility agreement for a one-year loan facility in an aggregate amount of US$135.0 million with a consortium of banks and financial institutions led by Industrial and Commercial Bank of China (Macau) Limited. The Company made the drawdown on December 18, 2019. The interest rate of the loan is 2.0% plus three-month LIBOR. The company paid agency fee and arrangement fee in the amount of US$7.2 million for the loan of which the unamortized balance was US$7.0 million as of December 31, 2019. Loan issuance costs are presented on the consolidated balance sheets as a direct deduction from the carrying amount of the loan and amortized to interest expense using the effective interest rate of 9.92% as of December 31, 2019. As of December 31, 2019, the loan was secured by US$58.2 million restricted cash. Covenants of the syndicated loan facility included but not limited to: the consolidated tangible net worth of the Company shall not at any time be less than US$650 million (or its equivalent), the ratio of the consolidated total liabilities to consolidated total assets of the Company shall not at any time exceed 0.70:1.00, and interest cover in respect of each relevant period shall not be less than 2.50:1.00. As of December 31, 2019, the Company was in compliance with the loan covenants.</t>
  </si>
  <si>
    <t>Borrowings (Schedule of Long-Term Bank Loans Excluding Current Portion) (Details) - USD ($)</t>
  </si>
  <si>
    <t>Total long-term bank loans, excluding current portion</t>
  </si>
  <si>
    <t>Secured loans [Member]</t>
  </si>
  <si>
    <t>Current Portion [Member]</t>
  </si>
  <si>
    <t>On December 26, 2018, the Company obtained a five-year secured loan of AED8.0 million (equivalent to US$2.2 million) from National Bank of Umm Al Qaiwain at an interest rate of three-month EBOR (2.21% as of December 31, 2019)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 million) each. The Company repaid AED1.6 million (equivalent to US$0.5 million) during 2019.</t>
  </si>
  <si>
    <t>As of December 31, 2019 and 2018, the Company's long-term unsecured bank loans (excluding the current portion of long-term bank loans) bear a weighted average interest rate of 5.5% and 5.4% per annum, respectively. The Company's long-term unsecured bank loans (excluding the current portion of long-term bank loans) will mature serially from 2021 to 2027.</t>
  </si>
  <si>
    <t>Borrowings (Schedule of Maturities on Long-term Bank Loans Including Current Portion) (Details)</t>
  </si>
  <si>
    <t>2020</t>
  </si>
  <si>
    <t>2021</t>
  </si>
  <si>
    <t>2022</t>
  </si>
  <si>
    <t>2023</t>
  </si>
  <si>
    <t>2024</t>
  </si>
  <si>
    <t>After 2024</t>
  </si>
  <si>
    <t>Borrowings (Non-current) (Narrative) (Details)</t>
  </si>
  <si>
    <t>Dec. 31, 2019AED (د.إ)</t>
  </si>
  <si>
    <t>Dec. 31, 2018AED (د.إ)</t>
  </si>
  <si>
    <t>Jan. 31, 2019USD ($)</t>
  </si>
  <si>
    <t>Jan. 31, 2019CNY (¥)</t>
  </si>
  <si>
    <t>Dec. 26, 2018USD ($)</t>
  </si>
  <si>
    <t>Dec. 26, 2018AED (د.إ)</t>
  </si>
  <si>
    <t>5.40%</t>
  </si>
  <si>
    <t>4.80%</t>
  </si>
  <si>
    <t>Five Year Secured Loan [Member] | National Bank of Umm Al Qaiwain [Member]</t>
  </si>
  <si>
    <t>Spread over variable rate</t>
  </si>
  <si>
    <t>3.75%</t>
  </si>
  <si>
    <t>Security Deposit</t>
  </si>
  <si>
    <t>Five Year Secured Loan [Member] | National Bank of Umm Al Qaiwain [Member] | Ten Half-Yearly Installments [Member]</t>
  </si>
  <si>
    <t>Repayment of long-term debt</t>
  </si>
  <si>
    <t>Five Year Secured Loan [Member] | National Bank of Umm Al Qaiwain [Member] | United Arab Emirates, Dirhams [Member]</t>
  </si>
  <si>
    <t>Aggregated principal amount | د.إ</t>
  </si>
  <si>
    <t>د.إ 8,000,000</t>
  </si>
  <si>
    <t>2.21%</t>
  </si>
  <si>
    <t>Security Deposit | د.إ</t>
  </si>
  <si>
    <t>د.إ 8,800,000</t>
  </si>
  <si>
    <t>Five Year Secured Loan [Member] | National Bank of Umm Al Qaiwain [Member] | United Arab Emirates, Dirhams [Member] | Ten Half-Yearly Installments [Member]</t>
  </si>
  <si>
    <t>Repayment of long-term debt | د.إ</t>
  </si>
  <si>
    <t>د.إ 1,600,000</t>
  </si>
  <si>
    <t>د.إ 800,000</t>
  </si>
  <si>
    <t>Long-term unsecured bank loans [Member]</t>
  </si>
  <si>
    <t>4.75%</t>
  </si>
  <si>
    <t>Due Loan amount</t>
  </si>
  <si>
    <t>5.50%</t>
  </si>
  <si>
    <t>Long-term unsecured bank loans [Member] | China, Yuan Renminbi [Member]</t>
  </si>
  <si>
    <t>Due Loan amount | ¥</t>
  </si>
  <si>
    <t>Two Two-Year Secured Loans Two [Member]</t>
  </si>
  <si>
    <t>Two Two-Year Secured Loans Two [Member] | China, Yuan Renminbi [Member]</t>
  </si>
  <si>
    <t>Accrued expenses and other current liabilities (Details) - USD ($)</t>
  </si>
  <si>
    <t>Payables for purchase of property, plant and equipment</t>
  </si>
  <si>
    <t>Accrued freight expenses</t>
  </si>
  <si>
    <t>Accrued interest expenses</t>
  </si>
  <si>
    <t>Contract liabilities</t>
  </si>
  <si>
    <t>Non income tax payables</t>
  </si>
  <si>
    <t>Contract liabilities mainly represent the advance received from customers in the PRC for the finished goods and raw materials purchases. The change in contract liabilities primarily represents the cash received, less amounts recognized as revenues during the period.</t>
  </si>
  <si>
    <t>Others mainly represent accrued payroll and employee benefits, accrued audit and consulting fees, electricity fee and other accrued miscellaneous operating expenses.</t>
  </si>
  <si>
    <t>Related party transactions (Narrative) (Details)</t>
  </si>
  <si>
    <t>Apr. 22, 2019</t>
  </si>
  <si>
    <t>Dec. 18, 2018USD ($)</t>
  </si>
  <si>
    <t>Dec. 18, 2018CNY (¥)</t>
  </si>
  <si>
    <t>Jul. 14, 2018USD ($)</t>
  </si>
  <si>
    <t>Jul. 14, 2018CNY (¥)</t>
  </si>
  <si>
    <t>Xinda Holding [Member]</t>
  </si>
  <si>
    <t>Xinda Holding [Member] | China, Yuan Renminbi [Member]</t>
  </si>
  <si>
    <t>Macromolecule Composite Materials [Member]</t>
  </si>
  <si>
    <t>Interest rate</t>
  </si>
  <si>
    <t>97.50%</t>
  </si>
  <si>
    <t>Related party transactions (Schedule of Significant Related Party Transactions) (Details) - USD ($)</t>
  </si>
  <si>
    <t>Transactions with related parties</t>
  </si>
  <si>
    <t>Sales to Macromolecule Composite Materials [Member]</t>
  </si>
  <si>
    <t>Shanghai Sales [Member]</t>
  </si>
  <si>
    <t>Changmu [Member]</t>
  </si>
  <si>
    <t>Mr. Jie Han Chairman and Chief Executive Officer [Member]</t>
  </si>
  <si>
    <t>Mr. Jie Han's wife [Member]</t>
  </si>
  <si>
    <t>Mr. Jie Han's Son [Member]</t>
  </si>
  <si>
    <t>Mr. Jie Han [Member]</t>
  </si>
  <si>
    <t>Senior Management [Member]</t>
  </si>
  <si>
    <t>Hailezi, HLJ Xinda Group [Member]</t>
  </si>
  <si>
    <t>Mr. Qingwei Ma Chief Operating Officer [Member]</t>
  </si>
  <si>
    <t>Mr. Qingwei Ma [Member]</t>
  </si>
  <si>
    <t>Advance from Macromolecule Composite Materials [Member]</t>
  </si>
  <si>
    <t>On December 18, 2018, the Company entered into an agreement with Mr. Xiaohui Gao, General Manager of Heilongjiang Xinda Enterprise Group Shanghai New Materials Sales Company Limited ("Shanghai Sales"), to transfer the wholly owned equity from HLJ Xinda Group to Mr. Gao for a consideration of RMB50.0 million (equivalent to US$7.3 million). On December 19, 2018 the legal transfer was completed and the Company received the full consideration of US$7.3 million on April 11, 2019. The consideration received was included in cash flows from investing activities in the consolidated statements of cash flows for the year ended December 31, 2019.</t>
  </si>
  <si>
    <t>On July 14, 2018, Xinda Holding (HK) entered into a subscription intent agreement with Changmu Investment (Beijing) Company Limited ("Changmu"), a company wholly controlled by Mr. Tiexin Han, the son of Mr. Jie Han, the Chief Executive Officer and Chairman of the Company. Pursuant to the terms of the agreement, HLJ Xinda Group received RMB500.0 million (equivalent to US$75.6 million) from Changmu on June 29, 2018 as deposits in order to subscribe newly authorized registered capital of HLJ Xinda Group subject to further negotiations. Due to the inability to reach agreement on the terms, both parties agreed not to proceed with any definitive agreement. Therefore, HLJ Xinda Group refunded the investment received in advance from Changmu in September 2018.</t>
  </si>
  <si>
    <t>On December 26, 2018, Shanghai Sales set up Heilongjiang Xinda Macromolecule Composite Materials Company Limited ("Macromolecule Composite Materials"). On April 22, 2019, Shanghai Sales transferred 97.5% equity interest in Macromolecule Composite Materials to Harbin Shengtong Engineering Plastics Co. Ltd. ("Harbin Shengtong"). Mr. Xigang Chen, who was the general manager of Sichuan Xinda, is the general manager and also the principal shareholder of Harbin Shengtong.</t>
  </si>
  <si>
    <t>Related party transactions (Schedule of Related Parties Balances) (Details) - USD ($)</t>
  </si>
  <si>
    <t>Related Party Transaction [Line Items]</t>
  </si>
  <si>
    <t>Amounts due to a related party</t>
  </si>
  <si>
    <t>Jie Han's wife [Member]</t>
  </si>
  <si>
    <t>Jie Han's son [Member]</t>
  </si>
  <si>
    <t>Income Taxes (Narrative) (Details) - USD ($)</t>
  </si>
  <si>
    <t>1 Months Ended</t>
  </si>
  <si>
    <t>Dec. 31, 2010</t>
  </si>
  <si>
    <t>Dec. 31, 2007</t>
  </si>
  <si>
    <t>Operating Loss Carryforwards [Line Items]</t>
  </si>
  <si>
    <t>Repatriation tax</t>
  </si>
  <si>
    <t>Deferred income tax liability in connection with the net assets granted to the Research Center</t>
  </si>
  <si>
    <t>Statutory tax rate</t>
  </si>
  <si>
    <t>25.00%</t>
  </si>
  <si>
    <t>Interest relating to unrecognized tax benefits</t>
  </si>
  <si>
    <t>Tax Carryforward Group One [Member]</t>
  </si>
  <si>
    <t>Tax loss carryforwards</t>
  </si>
  <si>
    <t>Tax loss carryforwards, expiration date</t>
  </si>
  <si>
    <t>Dec. 31,
		2022</t>
  </si>
  <si>
    <t>Tax Carryforward Group Two [Member]</t>
  </si>
  <si>
    <t>Dec. 31,
		2023</t>
  </si>
  <si>
    <t>Tax Carryforward Group Three [Member]</t>
  </si>
  <si>
    <t>Dec. 31,
		2024</t>
  </si>
  <si>
    <t>US [Member]</t>
  </si>
  <si>
    <t>Deferred income tax liabilities on undistributed earnings</t>
  </si>
  <si>
    <t>Dubai, UAE [Member]</t>
  </si>
  <si>
    <t>PRC [Member]</t>
  </si>
  <si>
    <t>Hong Kong SAR [Member]</t>
  </si>
  <si>
    <t>Favor Sea US And Xinda US [Member]</t>
  </si>
  <si>
    <t>21.00%</t>
  </si>
  <si>
    <t>34.00%</t>
  </si>
  <si>
    <t>Research Institute [Member]</t>
  </si>
  <si>
    <t>Registered capital</t>
  </si>
  <si>
    <t>Net assets distributed to the local government</t>
  </si>
  <si>
    <t>Heilongjiang Xinda Enterprise Group Macromolecule Materials Limited [Member]</t>
  </si>
  <si>
    <t>Expenditures not deductible for income tax purposes</t>
  </si>
  <si>
    <t>Harbin Xinda Macromolecule Material Company Limited [Member]</t>
  </si>
  <si>
    <t>Sichuan Xinda Group [Member]</t>
  </si>
  <si>
    <t>15.00%</t>
  </si>
  <si>
    <t>Income Taxes (Components of Income Before Income Taxes) (Details) - USD ($)</t>
  </si>
  <si>
    <t>Income (Loss) Before Income Taxes [Line Items]</t>
  </si>
  <si>
    <t>Total income before income taxes</t>
  </si>
  <si>
    <t>BVI [Member]</t>
  </si>
  <si>
    <t>PRC, excluding Hong Kong SAR [Member]</t>
  </si>
  <si>
    <t>Income Taxes (Schedule of Income Tax Expense (Benefit)) (Details) - USD ($)</t>
  </si>
  <si>
    <t>Current income tax expense-PRC</t>
  </si>
  <si>
    <t>Current income tax expense-US</t>
  </si>
  <si>
    <t>Deferred income tax benefit-PRC</t>
  </si>
  <si>
    <t>Total income tax expense</t>
  </si>
  <si>
    <t>Income Taxes (Schedule of Effective Income Tax Rate) (Details)</t>
  </si>
  <si>
    <t>Effective income tax rate based on income tax expense and income before income taxes [Line Items]</t>
  </si>
  <si>
    <t>PRC statutory income tax rate</t>
  </si>
  <si>
    <t>Increase (decrease) in effective income tax rate resulting from:</t>
  </si>
  <si>
    <t>Non-deductible expenses</t>
  </si>
  <si>
    <t>10.00%</t>
  </si>
  <si>
    <t>1.20%</t>
  </si>
  <si>
    <t>Preferential tax rate</t>
  </si>
  <si>
    <t>(16.70%)</t>
  </si>
  <si>
    <t>(6.60%)</t>
  </si>
  <si>
    <t>Change in valuation allowance</t>
  </si>
  <si>
    <t>23.30%</t>
  </si>
  <si>
    <t>4.00%</t>
  </si>
  <si>
    <t>R&amp;D additional deduction</t>
  </si>
  <si>
    <t>(49.50%)</t>
  </si>
  <si>
    <t>(15.00%)</t>
  </si>
  <si>
    <t>Reversal of unrealized tax benefits</t>
  </si>
  <si>
    <t>(21.40%)</t>
  </si>
  <si>
    <t>(3.80%)</t>
  </si>
  <si>
    <t>True-up prior year's tax filing</t>
  </si>
  <si>
    <t>16.20%</t>
  </si>
  <si>
    <t>0.30%</t>
  </si>
  <si>
    <t>10.20%</t>
  </si>
  <si>
    <t>3.00%</t>
  </si>
  <si>
    <t>Effective income tax rate</t>
  </si>
  <si>
    <t>82.10%</t>
  </si>
  <si>
    <t>10.10%</t>
  </si>
  <si>
    <t>Tax rate differential on entities not subject to PRC income tax</t>
  </si>
  <si>
    <t>85.00%</t>
  </si>
  <si>
    <t>2.30%</t>
  </si>
  <si>
    <t>Income Taxes (Schedule of Deferred Income Tax Assets and Liabilities) (Details) - USD ($)</t>
  </si>
  <si>
    <t>Dec. 31, 2017</t>
  </si>
  <si>
    <t>Deferred income tax assets:</t>
  </si>
  <si>
    <t>Tax loss carry forwards</t>
  </si>
  <si>
    <t>Foreign currency contracts</t>
  </si>
  <si>
    <t>Less: valuation allowance</t>
  </si>
  <si>
    <t>Deferred income tax assets, net</t>
  </si>
  <si>
    <t>Deferred income tax liabilities (included in other non-current liabilities):</t>
  </si>
  <si>
    <t>Property, plant and equipment</t>
  </si>
  <si>
    <t>Income Taxes (Schedule of Deferred Tax Asset Valuation Allowance) (Details) - USD ($)</t>
  </si>
  <si>
    <t>Additions of valuation allowance</t>
  </si>
  <si>
    <t>Reduction of valuation allowance</t>
  </si>
  <si>
    <t>Expiration due to liquidation</t>
  </si>
  <si>
    <t>Income Taxes (Schedule of Unrecognized Tax Benefits) (Details) - USD ($)</t>
  </si>
  <si>
    <t>Balance at beginning of year</t>
  </si>
  <si>
    <t>Increase related to current year tax positions</t>
  </si>
  <si>
    <t>Decrease related to prior year tax positions</t>
  </si>
  <si>
    <t>Balance at end of year</t>
  </si>
  <si>
    <t>Deferred Income (Details)</t>
  </si>
  <si>
    <t>Jan. 31, 2015USD ($)</t>
  </si>
  <si>
    <t>Jan. 31, 2015CNY (¥)</t>
  </si>
  <si>
    <t>Deferred Revenue Arrangement [Line Items]</t>
  </si>
  <si>
    <t>Government grant, funds received till date</t>
  </si>
  <si>
    <t>Fund Support Agreement With Shunqing Government [Member]</t>
  </si>
  <si>
    <t>Government grant, agreement amount</t>
  </si>
  <si>
    <t>Government grant related to construction in the form of repayment of bank loan on behalf of the Company by the government</t>
  </si>
  <si>
    <t>Government grant related to the construction of Sichuan plant in the form of restricted cash</t>
  </si>
  <si>
    <t>Additional government grant received</t>
  </si>
  <si>
    <t>Additional government grant received recognized as other income</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Harbin Bureau of Finance for Biomedical [Member]</t>
  </si>
  <si>
    <t>Harbin Bureau of Finance for Biomedical [Member] | China, Yuan Renminbi [Member]</t>
  </si>
  <si>
    <t>Other non-current liabilities (Narrative) (Details) - USD ($)</t>
  </si>
  <si>
    <t>Other non-current liabilities (Details) - USD ($)</t>
  </si>
  <si>
    <t>Income tax payable-noncurrent</t>
  </si>
  <si>
    <t>Deferred income tax liabilities (note 13)</t>
  </si>
  <si>
    <t>Total other non-current liabilities</t>
  </si>
  <si>
    <t>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si>
  <si>
    <t>Common Stock (Details) - $ / shares</t>
  </si>
  <si>
    <t>Mar. 12, 2009</t>
  </si>
  <si>
    <t>Total Shares Authorized</t>
  </si>
  <si>
    <t>Preferred stock, shares authorized</t>
  </si>
  <si>
    <t>Preferred stock, par value</t>
  </si>
  <si>
    <t>Preferred Stock (Details)</t>
  </si>
  <si>
    <t>Sep. 26, 2019shares</t>
  </si>
  <si>
    <t>Sep. 30, 2011USD ($)shares</t>
  </si>
  <si>
    <t>Aug. 31, 2011USD ($)$ / sharesshares</t>
  </si>
  <si>
    <t>Dec. 31, 2008shares</t>
  </si>
  <si>
    <t>Dec. 31, 2019shares</t>
  </si>
  <si>
    <t>Dec. 31, 2015$ / sharesshares</t>
  </si>
  <si>
    <t>Dec. 31, 2013CNY (¥)</t>
  </si>
  <si>
    <t>Dec. 31, 2012CNY (¥)shares</t>
  </si>
  <si>
    <t>Dec. 31, 2011$ / shares</t>
  </si>
  <si>
    <t>Dec. 31, 2011CNY (¥)</t>
  </si>
  <si>
    <t>Aug. 15, 2011$ / shares</t>
  </si>
  <si>
    <t>Mar. 12, 2009$ / shares</t>
  </si>
  <si>
    <t>Class of Stock [Line Items]</t>
  </si>
  <si>
    <t>Preferred stock, par value | $ / shares</t>
  </si>
  <si>
    <t>Stockholders Agreement [Member]</t>
  </si>
  <si>
    <t>Number of shares of common stock held as collateral under pledge agreement</t>
  </si>
  <si>
    <t>Stock issued, shares</t>
  </si>
  <si>
    <t>Percentage of voting power held by company on a fully diluted basis</t>
  </si>
  <si>
    <t>Preferred stock per share liquidation preference | $ / shares</t>
  </si>
  <si>
    <t>Series D Preferred Stock converted to common stock</t>
  </si>
  <si>
    <t>Redeemable Seriesd Convertible Preferred Stock [Member]</t>
  </si>
  <si>
    <t>Proceeds from issuance of preferred stock | $</t>
  </si>
  <si>
    <t>Equity issuance, price per share | $ / shares</t>
  </si>
  <si>
    <t>Gross proceeds from issuance of redeemable Series D convertible preferred stocks | $</t>
  </si>
  <si>
    <t>Conversion price per share for preferred stock | $ / shares</t>
  </si>
  <si>
    <t>Minimum 'Actual Profit' needed during period to convert preferred stock to common shares | ¥</t>
  </si>
  <si>
    <t>The minimum number of preferred shares, that if outstanding, will give holders veto rights over certain material corporate actions of the Company</t>
  </si>
  <si>
    <t>The minimum 'Actual Profit' for the financial year threshold that must be maintained in order to prevent triggering event | ¥</t>
  </si>
  <si>
    <t>Series D Preferred Stock [Member]</t>
  </si>
  <si>
    <t>Convertible Preferred Stock Series D [Member]</t>
  </si>
  <si>
    <t>Stock based compensation (Narrative) (Details) - USD ($)</t>
  </si>
  <si>
    <t>May 26, 2009</t>
  </si>
  <si>
    <t>Share-based Compensation Arrangement by Share-based Payment Award [Line Items]</t>
  </si>
  <si>
    <t>Shares approved to grant to certain executive officers and employees</t>
  </si>
  <si>
    <t>Fair value of options vested</t>
  </si>
  <si>
    <t>Granted</t>
  </si>
  <si>
    <t>Employee Stock Option [Member]</t>
  </si>
  <si>
    <t>Shares granted</t>
  </si>
  <si>
    <t>Employee Stock Option [Member] | General and administrative expenses [Member]</t>
  </si>
  <si>
    <t>Stock based compensation expense</t>
  </si>
  <si>
    <t>Nonvested Shares [Member]</t>
  </si>
  <si>
    <t>Nonvested Shares [Member] | General and administrative expenses [Member]</t>
  </si>
  <si>
    <t>Stock based compensation (Summary of Nonvested Shares Activity) (Details)</t>
  </si>
  <si>
    <t>Dec. 31, 2019$ / sharesshares</t>
  </si>
  <si>
    <t>Weighted Average Grant Date Fair Value Per Share</t>
  </si>
  <si>
    <t>Number of Nonvested Shares</t>
  </si>
  <si>
    <t>Balance | shares</t>
  </si>
  <si>
    <t>Granted | shares</t>
  </si>
  <si>
    <t>Vested | shares</t>
  </si>
  <si>
    <t>Outstanding | shares</t>
  </si>
  <si>
    <t>Balance</t>
  </si>
  <si>
    <t>Vested</t>
  </si>
  <si>
    <t>Outstanding</t>
  </si>
  <si>
    <t>Stock based compensation (Summary of Stock Options Activity) (Details) - $ / shares</t>
  </si>
  <si>
    <t>Number of Options Outstanding</t>
  </si>
  <si>
    <t>Outstanding, beginning</t>
  </si>
  <si>
    <t>Exercised</t>
  </si>
  <si>
    <t>Outstanding, ending</t>
  </si>
  <si>
    <t>Weighted Average Exercise Price</t>
  </si>
  <si>
    <t>Earnings per share (Calculation of Basic and Diluted Earnings Per Share) (Details) - USD ($)</t>
  </si>
  <si>
    <t>Numerator:</t>
  </si>
  <si>
    <t>Less: Earnings allocated to participating Series D convertible preferred stock</t>
  </si>
  <si>
    <t>Less: Earnings allocated to participating nonvested shares</t>
  </si>
  <si>
    <t>Net income for basic and diluted earnings per share</t>
  </si>
  <si>
    <t>Denominator:</t>
  </si>
  <si>
    <t>Denominator for basic earnings per share</t>
  </si>
  <si>
    <t>Denominator for diluted earnings per share</t>
  </si>
  <si>
    <t>Earnings per common share:</t>
  </si>
  <si>
    <t>Basic and diluted earnings per common share</t>
  </si>
  <si>
    <t>Earnings per share (Summary of Potentially Dilutive Securities) (Details) - shares</t>
  </si>
  <si>
    <t>Antidilutive Securities Excluded from Computation of Earnings Per Share [Line Items]</t>
  </si>
  <si>
    <t>Shares issuable upon exercise</t>
  </si>
  <si>
    <t>Statutory reserves (Details)</t>
  </si>
  <si>
    <t>Appropriations to reserve fund | $</t>
  </si>
  <si>
    <t>Accumulated statutory surplus reserve | $</t>
  </si>
  <si>
    <t>Appropriations to reserve fund | ¥</t>
  </si>
  <si>
    <t>Accumulated statutory surplus reserve | ¥</t>
  </si>
  <si>
    <t>Commitments and contingencies (Narrative) (Details)</t>
  </si>
  <si>
    <t>Jul. 12, 2018USD ($)T</t>
  </si>
  <si>
    <t>Jul. 12, 2018CNY (¥)T</t>
  </si>
  <si>
    <t>Jun. 10, 2017USD ($)</t>
  </si>
  <si>
    <t>Jun. 10, 2017CNY (¥)</t>
  </si>
  <si>
    <t>Jun. 09, 2017USD ($)</t>
  </si>
  <si>
    <t>Jun. 09, 2017CNY (¥)</t>
  </si>
  <si>
    <t>May 31, 2019AED (د.إ)</t>
  </si>
  <si>
    <t>Jul. 31, 2018T</t>
  </si>
  <si>
    <t>Jul. 21, 2017T</t>
  </si>
  <si>
    <t>Mar. 30, 2017USD ($)</t>
  </si>
  <si>
    <t>Mar. 30, 2017CNY (¥)</t>
  </si>
  <si>
    <t>Mar. 17, 2017T</t>
  </si>
  <si>
    <t>Mar. 31, 2013CNY (¥)</t>
  </si>
  <si>
    <t>Apr. 15, 2019CNY (¥)</t>
  </si>
  <si>
    <t>Dec. 25, 2018CNY (¥)</t>
  </si>
  <si>
    <t>Apr. 15, 2019USD ($)</t>
  </si>
  <si>
    <t>Dec. 25, 2018USD ($)</t>
  </si>
  <si>
    <t>Prepayments to equipment suppliers | $</t>
  </si>
  <si>
    <t>Loan amount</t>
  </si>
  <si>
    <t>Loan amount | $</t>
  </si>
  <si>
    <t>Xinda Holdings HK [Member]</t>
  </si>
  <si>
    <t>Purchase Obligation | $</t>
  </si>
  <si>
    <t>Xinda Holdings HK [Member] | Longjiang Bank, Harbin Branch [Member]</t>
  </si>
  <si>
    <t>Xinda Holdings HK [Member] | China, Yuan Renminbi [Member]</t>
  </si>
  <si>
    <t>Purchase Obligation</t>
  </si>
  <si>
    <t>Xinda Holdings HK [Member] | China, Yuan Renminbi [Member] | Longjiang Bank, Harbin Branch [Member]</t>
  </si>
  <si>
    <t>6.09%</t>
  </si>
  <si>
    <t>Obliged repay</t>
  </si>
  <si>
    <t>Xinda Holdings HK [Member] | Property, Plant and Equipment [Member] | China, Yuan Renminbi [Member]</t>
  </si>
  <si>
    <t>Xinda Holdings HK [Member] | Working Capital [Member] | China, Yuan Renminbi [Member]</t>
  </si>
  <si>
    <t>Total consideration | $</t>
  </si>
  <si>
    <t>Sichuan Xinda [Member] | Equipment [Member] | China, Yuan Renminbi [Member]</t>
  </si>
  <si>
    <t>Sichuan Xinda [Member] | Equipment [Member] | China, Yuan Renminbi [Member] | Construction in progress [Member]</t>
  </si>
  <si>
    <t>Peaceful [Member] | Equipment [Member] | China, Yuan Renminbi [Member]</t>
  </si>
  <si>
    <t>Peaceful [Member] | Warehouse Construction Contract [Member] | United Arab Emirates, Dirhams</t>
  </si>
  <si>
    <t>Total consideration | د.إ</t>
  </si>
  <si>
    <t>د.إ 18,800,000</t>
  </si>
  <si>
    <t>Purchase Obligation | د.إ</t>
  </si>
  <si>
    <t>د.إ 3,700,000</t>
  </si>
  <si>
    <t>Beijin Construction [Member] | Equipment [Member]</t>
  </si>
  <si>
    <t>Beijin Construction [Member] | Equipment [Member] | China, Yuan Renminbi [Member]</t>
  </si>
  <si>
    <t>Prepayments to be refunded from termination of contracts | $</t>
  </si>
  <si>
    <t>Partially terminated with the uncancelled contract amount | $</t>
  </si>
  <si>
    <t>Hailezi [Member] | Equipment [Member] | China, Yuan Renminbi [Member]</t>
  </si>
  <si>
    <t>Partially terminated with the uncancelled contract amount</t>
  </si>
  <si>
    <t>Hailezi [Member] | Warehouse Construction Contract [Member]</t>
  </si>
  <si>
    <t>Hailezi [Member] | Warehouse Construction Contract [Member] | China, Yuan Renminbi [Member]</t>
  </si>
  <si>
    <t>Nanchong Project [Member] | Equipment [Member] | China, Yuan Renminbi [Member]</t>
  </si>
  <si>
    <t>HLJ Project [Member]</t>
  </si>
  <si>
    <t>Total capital expenditure | $</t>
  </si>
  <si>
    <t>Investment in fixed assets | $</t>
  </si>
  <si>
    <t>HLJ Project [Member] | China, Yuan Renminbi [Member]</t>
  </si>
  <si>
    <t>Total capital expenditure</t>
  </si>
  <si>
    <t>Investment in fixed assets</t>
  </si>
  <si>
    <t>HLJ Project [Member] | Equipment [Member]</t>
  </si>
  <si>
    <t>HLJ Project [Member] | Equipment [Member] | China, Yuan Renminbi [Member]</t>
  </si>
  <si>
    <t>HLJ Xinda Group [Member] | Longjiang Bank, Harbin Branch [Member]</t>
  </si>
  <si>
    <t>HLJ Xinda Group [Member] | China, Yuan Renminbi [Member] | Longjiang Bank, Harbin Branch [Member]</t>
  </si>
  <si>
    <t>6.25%</t>
  </si>
  <si>
    <t>HLJ Xinda Group [Member] | Equipment [Member] | China, Yuan Renminbi [Member]</t>
  </si>
  <si>
    <t>Qinling Road Project [Member] | Equipment [Member] | China, Yuan Renminbi [Member]</t>
  </si>
  <si>
    <t>Jiangnan Road Project [Member] | Equipment [Member] | China, Yuan Renminbi [Member]</t>
  </si>
  <si>
    <t>Beijing Fangyuan Decoration Engineering Co [Member] | Workshops and buildings [Member]</t>
  </si>
  <si>
    <t>Beijing Fangyuan Decoration Engineering Co [Member] | Workshops and buildings [Member] | China, Yuan Renminbi [Member]</t>
  </si>
  <si>
    <t>Beijing Zhonghongwufang Stone Co [Member] | Workshops and buildings [Member]</t>
  </si>
  <si>
    <t>Beijing Zhonghongwufang Stone Co [Member] | Workshops and buildings [Member] | China, Yuan Renminbi [Member]</t>
  </si>
  <si>
    <t>Shanghai Sales defaults on loans [Member]</t>
  </si>
  <si>
    <t>Material loss contingency | $</t>
  </si>
  <si>
    <t>Shanghai Sales defaults on loans [Member] | Interest Expense [Member]</t>
  </si>
  <si>
    <t>Shanghai Sales defaults on loans [Member] | China, Yuan Renminbi [Member]</t>
  </si>
  <si>
    <t>Material loss contingency</t>
  </si>
  <si>
    <t>Shanghai Sales defaults on loans [Member] | China, Yuan Renminbi [Member] | Interest Expense [Member]</t>
  </si>
  <si>
    <t>Sichuan Xinda Two [Member] | Equipment [Member]</t>
  </si>
  <si>
    <t>Sichuan Xinda Two [Member] | Equipment [Member] | China, Yuan Renminbi [Member]</t>
  </si>
  <si>
    <t>Revenues (Details) - USD ($)</t>
  </si>
  <si>
    <t>Sales Revenue By Product [Line Items]</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Polyethylene (PE) [Member]</t>
  </si>
  <si>
    <t>Semi-finished goods [Member]</t>
  </si>
  <si>
    <t>Raw Materials [Member]</t>
  </si>
  <si>
    <t>Losses on disposal of a subsidiary (Narrative) (Details)</t>
  </si>
  <si>
    <t>Income Statement, Balance Sheet and Additional Disclosures by Disposal Groups, Including Discontinued Operations [Line Items]</t>
  </si>
  <si>
    <t>Gain (Losses) on disposal of subsidiary</t>
  </si>
  <si>
    <t>Shanghai New Materials R&amp;D [Member]</t>
  </si>
  <si>
    <t>Selected Quarterly Financial Information (Summary of Quarterly Financial Information) (Details) - USD ($)</t>
  </si>
  <si>
    <t>Basic</t>
  </si>
  <si>
    <t>Diluted</t>
  </si>
  <si>
    <t>Geographic Information (Summary of Revenues from Geographic Areas) (Details) - USD ($)</t>
  </si>
  <si>
    <t>Revenues from External Customers and Long-Lived Assets [Line Items]</t>
  </si>
  <si>
    <t>Long-lived assets</t>
  </si>
  <si>
    <t>PRC [Member] | Geographic Concentration Risk [Member]</t>
  </si>
  <si>
    <t>Dubai, UAE [Member] | Geographic Concentration Risk [Member]</t>
  </si>
  <si>
    <t>Leases (Narrative) (Details) - USD ($)</t>
  </si>
  <si>
    <t>Operating lease term for land and office</t>
  </si>
  <si>
    <t>expiring from 2022 through 2085</t>
  </si>
  <si>
    <t>Weighted average remaining lease term</t>
  </si>
  <si>
    <t>17 years 3 months 19 days</t>
  </si>
  <si>
    <t>Weighted average discount rate</t>
  </si>
  <si>
    <t>6.70%</t>
  </si>
  <si>
    <t>Rental expenses incurred for operating leases of plant and equipment and office spaces</t>
  </si>
  <si>
    <t>Leases (Schedule of Lease Costs) (Details)</t>
  </si>
  <si>
    <t>Operating lease cost</t>
  </si>
  <si>
    <t>Short-term lease cost</t>
  </si>
  <si>
    <t>Total lease costs</t>
  </si>
  <si>
    <t>Leases (Schedule of Future Minimum Lease Commitments) (Details) - USD ($)</t>
  </si>
  <si>
    <t>Operating Leases</t>
  </si>
  <si>
    <t>Thereafter</t>
  </si>
  <si>
    <t>Total remaining lease payments</t>
  </si>
  <si>
    <t>Less: Imputed interest</t>
  </si>
  <si>
    <t>Total operating lease liabilities</t>
  </si>
  <si>
    <t>Less: current portion</t>
  </si>
  <si>
    <t>Non-current operating lease liabilities</t>
  </si>
  <si>
    <t>Weighted-average remaining lease term</t>
  </si>
  <si>
    <t>Weighted-average discount rate</t>
  </si>
  <si>
    <t>Leases (Schedule of Supplemental Disclosure of Cash Flow Information) (Details)</t>
  </si>
  <si>
    <t>Cash paid for amounts included in the measurement of lease liabilities:</t>
  </si>
  <si>
    <t>Operating cash flows from operating leases</t>
  </si>
  <si>
    <t>Leases (Schedule of Future Minimum Annual Lease Payments) (Details)</t>
  </si>
  <si>
    <t>Years ended December 31,</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66948841</v>
      </c>
    </row>
    <row r="17" spans="1:4">
      <c r="A17" s="4" t="s">
        <v>29</v>
      </c>
      <c r="D17" s="6" t="n">
        <v>71783980</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97</v>
      </c>
    </row>
    <row r="4" spans="1:2">
      <c r="A4" s="4" t="s">
        <v>150</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09</v>
      </c>
      <c r="C1" s="2" t="s">
        <v>1</v>
      </c>
    </row>
    <row r="2" spans="1:5">
      <c r="C2" s="2" t="s">
        <v>427</v>
      </c>
      <c r="D2" s="2" t="s">
        <v>431</v>
      </c>
      <c r="E2" s="2" t="s">
        <v>542</v>
      </c>
    </row>
    <row r="3" spans="1:5">
      <c r="A3" s="3" t="s">
        <v>1110</v>
      </c>
    </row>
    <row r="4" spans="1:5">
      <c r="A4" s="4" t="s">
        <v>544</v>
      </c>
      <c r="B4" s="4" t="s">
        <v>421</v>
      </c>
      <c r="C4" s="4" t="s">
        <v>51</v>
      </c>
      <c r="D4" s="6" t="n">
        <v>7285231</v>
      </c>
    </row>
    <row r="5" spans="1:5">
      <c r="A5" s="4" t="s">
        <v>1111</v>
      </c>
      <c r="C5" s="5" t="n">
        <v>518491</v>
      </c>
      <c r="D5" s="5" t="n">
        <v>-214557</v>
      </c>
    </row>
    <row r="6" spans="1:5">
      <c r="A6" s="4" t="s">
        <v>1112</v>
      </c>
    </row>
    <row r="7" spans="1:5">
      <c r="A7" s="3" t="s">
        <v>1110</v>
      </c>
    </row>
    <row r="8" spans="1:5">
      <c r="A8" s="4" t="s">
        <v>1111</v>
      </c>
      <c r="C8" s="6" t="n">
        <v>500000</v>
      </c>
    </row>
    <row r="9" spans="1:5">
      <c r="A9" s="4" t="s">
        <v>797</v>
      </c>
    </row>
    <row r="10" spans="1:5">
      <c r="A10" s="3" t="s">
        <v>1110</v>
      </c>
    </row>
    <row r="11" spans="1:5">
      <c r="A11" s="4" t="s">
        <v>1111</v>
      </c>
      <c r="D11" s="5" t="n">
        <v>200000</v>
      </c>
    </row>
    <row r="12" spans="1:5">
      <c r="A12" s="4" t="s">
        <v>547</v>
      </c>
    </row>
    <row r="13" spans="1:5">
      <c r="A13" s="3" t="s">
        <v>1110</v>
      </c>
    </row>
    <row r="14" spans="1:5">
      <c r="A14" s="4" t="s">
        <v>544</v>
      </c>
      <c r="D14" s="6" t="n">
        <v>7300000</v>
      </c>
    </row>
    <row r="15" spans="1:5">
      <c r="A15" s="4" t="s">
        <v>549</v>
      </c>
    </row>
    <row r="16" spans="1:5">
      <c r="A16" s="3" t="s">
        <v>1110</v>
      </c>
    </row>
    <row r="17" spans="1:5">
      <c r="A17" s="4" t="s">
        <v>550</v>
      </c>
      <c r="E17" s="9" t="n">
        <v>50000000</v>
      </c>
    </row>
    <row r="18" spans="1:5"/>
    <row r="19" spans="1:5">
      <c r="A19" s="4" t="s">
        <v>421</v>
      </c>
      <c r="B19" s="4" t="s">
        <v>537</v>
      </c>
    </row>
  </sheetData>
  <mergeCells count="4">
    <mergeCell ref="A1:B2"/>
    <mergeCell ref="C1:D1"/>
    <mergeCell ref="A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1113</v>
      </c>
      <c r="B1" s="2" t="s">
        <v>404</v>
      </c>
      <c r="J1" s="2" t="s">
        <v>1</v>
      </c>
    </row>
    <row r="2" spans="1:11">
      <c r="B2" s="2" t="s">
        <v>2</v>
      </c>
      <c r="C2" s="2" t="s">
        <v>405</v>
      </c>
      <c r="D2" s="2" t="s">
        <v>406</v>
      </c>
      <c r="E2" s="2" t="s">
        <v>407</v>
      </c>
      <c r="F2" s="2" t="s">
        <v>41</v>
      </c>
      <c r="G2" s="2" t="s">
        <v>408</v>
      </c>
      <c r="H2" s="2" t="s">
        <v>409</v>
      </c>
      <c r="I2" s="2" t="s">
        <v>410</v>
      </c>
      <c r="J2" s="2" t="s">
        <v>2</v>
      </c>
      <c r="K2" s="2" t="s">
        <v>41</v>
      </c>
    </row>
    <row r="3" spans="1:11">
      <c r="A3" s="3" t="s">
        <v>247</v>
      </c>
    </row>
    <row r="4" spans="1:11">
      <c r="A4" s="4" t="s">
        <v>91</v>
      </c>
      <c r="B4" s="6" t="n">
        <v>310500000</v>
      </c>
      <c r="C4" s="6" t="n">
        <v>373200000</v>
      </c>
      <c r="D4" s="6" t="n">
        <v>463100000</v>
      </c>
      <c r="E4" s="6" t="n">
        <v>301500000</v>
      </c>
      <c r="F4" s="6" t="n">
        <v>349800000</v>
      </c>
      <c r="G4" s="6" t="n">
        <v>297200000</v>
      </c>
      <c r="H4" s="6" t="n">
        <v>317300000</v>
      </c>
      <c r="I4" s="6" t="n">
        <v>310500000</v>
      </c>
      <c r="J4" s="6" t="n">
        <v>1448204826</v>
      </c>
      <c r="K4" s="6" t="n">
        <v>1274833282</v>
      </c>
    </row>
    <row r="5" spans="1:11">
      <c r="A5" s="4" t="s">
        <v>93</v>
      </c>
      <c r="B5" s="5" t="n">
        <v>43700000</v>
      </c>
      <c r="C5" s="5" t="n">
        <v>60100000</v>
      </c>
      <c r="D5" s="5" t="n">
        <v>65300000</v>
      </c>
      <c r="E5" s="5" t="n">
        <v>50300000</v>
      </c>
      <c r="F5" s="5" t="n">
        <v>62400000</v>
      </c>
      <c r="G5" s="5" t="n">
        <v>47200000</v>
      </c>
      <c r="H5" s="5" t="n">
        <v>56100000</v>
      </c>
      <c r="I5" s="5" t="n">
        <v>53900000</v>
      </c>
      <c r="J5" s="5" t="n">
        <v>219395671</v>
      </c>
      <c r="K5" s="5" t="n">
        <v>219612789</v>
      </c>
    </row>
    <row r="6" spans="1:11">
      <c r="A6" s="4" t="s">
        <v>109</v>
      </c>
      <c r="B6" s="6" t="n">
        <v>-65000000</v>
      </c>
      <c r="C6" s="6" t="n">
        <v>17000000</v>
      </c>
      <c r="D6" s="6" t="n">
        <v>40100000</v>
      </c>
      <c r="E6" s="6" t="n">
        <v>11000000</v>
      </c>
      <c r="F6" s="6" t="n">
        <v>13000000</v>
      </c>
      <c r="G6" s="6" t="n">
        <v>9000000</v>
      </c>
      <c r="H6" s="6" t="n">
        <v>27200000</v>
      </c>
      <c r="I6" s="6" t="n">
        <v>19100000</v>
      </c>
      <c r="J6" s="6" t="n">
        <v>3055478</v>
      </c>
      <c r="K6" s="6" t="n">
        <v>68313421</v>
      </c>
    </row>
    <row r="7" spans="1:11">
      <c r="A7" s="3" t="s">
        <v>234</v>
      </c>
    </row>
    <row r="8" spans="1:11">
      <c r="A8" s="4" t="s">
        <v>111</v>
      </c>
      <c r="J8" s="8" t="n">
        <v>0.05</v>
      </c>
      <c r="K8" s="8" t="n">
        <v>1.03</v>
      </c>
    </row>
    <row r="9" spans="1:11">
      <c r="A9" s="4" t="s">
        <v>1114</v>
      </c>
      <c r="B9" s="8" t="n">
        <v>-0.97</v>
      </c>
      <c r="C9" s="8" t="n">
        <v>0.25</v>
      </c>
      <c r="D9" s="8" t="n">
        <v>0.6</v>
      </c>
      <c r="E9" s="8" t="n">
        <v>0.16</v>
      </c>
      <c r="F9" s="8" t="n">
        <v>0.2</v>
      </c>
      <c r="G9" s="8" t="n">
        <v>0.13</v>
      </c>
      <c r="H9" s="8" t="n">
        <v>0.41</v>
      </c>
      <c r="I9" s="8" t="n">
        <v>0.29</v>
      </c>
    </row>
    <row r="10" spans="1:11">
      <c r="A10" s="4" t="s">
        <v>1115</v>
      </c>
      <c r="B10" s="8" t="n">
        <v>-0.97</v>
      </c>
      <c r="C10" s="8" t="n">
        <v>0.25</v>
      </c>
      <c r="D10" s="8" t="n">
        <v>0.6</v>
      </c>
      <c r="E10" s="8" t="n">
        <v>0.16</v>
      </c>
      <c r="F10" s="8" t="n">
        <v>0.2</v>
      </c>
      <c r="G10" s="8" t="n">
        <v>0.13</v>
      </c>
      <c r="H10" s="8" t="n">
        <v>0.41</v>
      </c>
      <c r="I10" s="8" t="n">
        <v>0.29</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1116</v>
      </c>
      <c r="B1" s="2" t="s">
        <v>404</v>
      </c>
      <c r="J1" s="2" t="s">
        <v>1</v>
      </c>
    </row>
    <row r="2" spans="1:11">
      <c r="B2" s="2" t="s">
        <v>2</v>
      </c>
      <c r="C2" s="2" t="s">
        <v>405</v>
      </c>
      <c r="D2" s="2" t="s">
        <v>406</v>
      </c>
      <c r="E2" s="2" t="s">
        <v>407</v>
      </c>
      <c r="F2" s="2" t="s">
        <v>41</v>
      </c>
      <c r="G2" s="2" t="s">
        <v>408</v>
      </c>
      <c r="H2" s="2" t="s">
        <v>409</v>
      </c>
      <c r="I2" s="2" t="s">
        <v>410</v>
      </c>
      <c r="J2" s="2" t="s">
        <v>2</v>
      </c>
      <c r="K2" s="2" t="s">
        <v>41</v>
      </c>
    </row>
    <row r="3" spans="1:11">
      <c r="A3" s="3" t="s">
        <v>1117</v>
      </c>
    </row>
    <row r="4" spans="1:11">
      <c r="A4" s="4" t="s">
        <v>91</v>
      </c>
      <c r="B4" s="6" t="n">
        <v>310500000</v>
      </c>
      <c r="C4" s="6" t="n">
        <v>373200000</v>
      </c>
      <c r="D4" s="6" t="n">
        <v>463100000</v>
      </c>
      <c r="E4" s="6" t="n">
        <v>301500000</v>
      </c>
      <c r="F4" s="6" t="n">
        <v>349800000</v>
      </c>
      <c r="G4" s="6" t="n">
        <v>297200000</v>
      </c>
      <c r="H4" s="6" t="n">
        <v>317300000</v>
      </c>
      <c r="I4" s="6" t="n">
        <v>310500000</v>
      </c>
      <c r="J4" s="6" t="n">
        <v>1448204826</v>
      </c>
      <c r="K4" s="6" t="n">
        <v>1274833282</v>
      </c>
    </row>
    <row r="5" spans="1:11">
      <c r="A5" s="4" t="s">
        <v>1118</v>
      </c>
      <c r="B5" s="5" t="n">
        <v>137100000</v>
      </c>
      <c r="F5" s="5" t="n">
        <v>1339600000</v>
      </c>
      <c r="J5" s="5" t="n">
        <v>137100000</v>
      </c>
      <c r="K5" s="5" t="n">
        <v>1339600000</v>
      </c>
    </row>
    <row r="6" spans="1:11">
      <c r="A6" s="4" t="s">
        <v>1119</v>
      </c>
    </row>
    <row r="7" spans="1:11">
      <c r="A7" s="3" t="s">
        <v>1117</v>
      </c>
    </row>
    <row r="8" spans="1:11">
      <c r="A8" s="4" t="s">
        <v>91</v>
      </c>
      <c r="J8" s="5" t="n">
        <v>138700000</v>
      </c>
      <c r="K8" s="5" t="n">
        <v>1259800000</v>
      </c>
    </row>
    <row r="9" spans="1:11">
      <c r="A9" s="4" t="s">
        <v>1118</v>
      </c>
      <c r="B9" s="5" t="n">
        <v>993200000</v>
      </c>
      <c r="F9" s="5" t="n">
        <v>966300000</v>
      </c>
      <c r="J9" s="5" t="n">
        <v>993200000</v>
      </c>
      <c r="K9" s="5" t="n">
        <v>966300000</v>
      </c>
    </row>
    <row r="10" spans="1:11">
      <c r="A10" s="4" t="s">
        <v>1120</v>
      </c>
    </row>
    <row r="11" spans="1:11">
      <c r="A11" s="3" t="s">
        <v>1117</v>
      </c>
    </row>
    <row r="12" spans="1:11">
      <c r="A12" s="4" t="s">
        <v>91</v>
      </c>
      <c r="J12" s="5" t="n">
        <v>61200000</v>
      </c>
      <c r="K12" s="5" t="n">
        <v>15000000</v>
      </c>
    </row>
    <row r="13" spans="1:11">
      <c r="A13" s="4" t="s">
        <v>1118</v>
      </c>
      <c r="B13" s="6" t="n">
        <v>377800000</v>
      </c>
      <c r="F13" s="6" t="n">
        <v>373300000</v>
      </c>
      <c r="J13" s="6" t="n">
        <v>377800000</v>
      </c>
      <c r="K13" s="6" t="n">
        <v>373300000</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121</v>
      </c>
      <c r="B1" s="2" t="s">
        <v>1</v>
      </c>
    </row>
    <row r="2" spans="1:3">
      <c r="B2" s="2" t="s">
        <v>2</v>
      </c>
      <c r="C2" s="2" t="s">
        <v>41</v>
      </c>
    </row>
    <row r="3" spans="1:3">
      <c r="A3" s="3" t="s">
        <v>254</v>
      </c>
    </row>
    <row r="4" spans="1:3">
      <c r="A4" s="4" t="s">
        <v>1122</v>
      </c>
      <c r="B4" s="4" t="s">
        <v>1123</v>
      </c>
    </row>
    <row r="5" spans="1:3">
      <c r="A5" s="4" t="s">
        <v>1124</v>
      </c>
      <c r="B5" s="4" t="s">
        <v>1125</v>
      </c>
    </row>
    <row r="6" spans="1:3">
      <c r="A6" s="4" t="s">
        <v>1126</v>
      </c>
      <c r="B6" s="4" t="s">
        <v>1127</v>
      </c>
    </row>
    <row r="7" spans="1:3">
      <c r="A7" s="4" t="s">
        <v>1128</v>
      </c>
      <c r="C7" s="6" t="n">
        <v>24555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1129</v>
      </c>
      <c r="B1" s="2" t="s">
        <v>1</v>
      </c>
    </row>
    <row r="2" spans="1:2">
      <c r="B2" s="2" t="s">
        <v>427</v>
      </c>
    </row>
    <row r="3" spans="1:2">
      <c r="A3" s="3" t="s">
        <v>254</v>
      </c>
    </row>
    <row r="4" spans="1:2">
      <c r="A4" s="4" t="s">
        <v>1130</v>
      </c>
      <c r="B4" s="6" t="n">
        <v>2307891</v>
      </c>
    </row>
    <row r="5" spans="1:2">
      <c r="A5" s="4" t="s">
        <v>1131</v>
      </c>
      <c r="B5" s="5" t="n">
        <v>846060</v>
      </c>
    </row>
    <row r="6" spans="1:2">
      <c r="A6" s="4" t="s">
        <v>1132</v>
      </c>
      <c r="B6" s="6" t="n">
        <v>31539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s>
  <sheetData>
    <row r="1" spans="1:4">
      <c r="A1" s="1" t="s">
        <v>1133</v>
      </c>
      <c r="B1" s="2" t="s">
        <v>2</v>
      </c>
      <c r="C1" s="2" t="s">
        <v>448</v>
      </c>
      <c r="D1" s="2" t="s">
        <v>41</v>
      </c>
    </row>
    <row r="2" spans="1:4">
      <c r="A2" s="3" t="s">
        <v>1134</v>
      </c>
    </row>
    <row r="3" spans="1:4">
      <c r="A3" s="4" t="s">
        <v>736</v>
      </c>
      <c r="B3" s="6" t="n">
        <v>1386090</v>
      </c>
    </row>
    <row r="4" spans="1:4">
      <c r="A4" s="4" t="s">
        <v>737</v>
      </c>
      <c r="B4" s="5" t="n">
        <v>1408563</v>
      </c>
    </row>
    <row r="5" spans="1:4">
      <c r="A5" s="4" t="s">
        <v>738</v>
      </c>
      <c r="B5" s="5" t="n">
        <v>1408943</v>
      </c>
    </row>
    <row r="6" spans="1:4">
      <c r="A6" s="4" t="s">
        <v>739</v>
      </c>
      <c r="B6" s="5" t="n">
        <v>1424818</v>
      </c>
    </row>
    <row r="7" spans="1:4">
      <c r="A7" s="4" t="s">
        <v>740</v>
      </c>
      <c r="B7" s="5" t="n">
        <v>1444137</v>
      </c>
    </row>
    <row r="8" spans="1:4">
      <c r="A8" s="4" t="s">
        <v>1135</v>
      </c>
      <c r="B8" s="5" t="n">
        <v>20579122</v>
      </c>
    </row>
    <row r="9" spans="1:4">
      <c r="A9" s="4" t="s">
        <v>1136</v>
      </c>
      <c r="B9" s="5" t="n">
        <v>27651673</v>
      </c>
    </row>
    <row r="10" spans="1:4">
      <c r="A10" s="4" t="s">
        <v>1137</v>
      </c>
      <c r="B10" s="5" t="n">
        <v>-11833684</v>
      </c>
    </row>
    <row r="11" spans="1:4">
      <c r="A11" s="4" t="s">
        <v>1138</v>
      </c>
      <c r="B11" s="5" t="n">
        <v>15817989</v>
      </c>
    </row>
    <row r="12" spans="1:4">
      <c r="A12" s="4" t="s">
        <v>1139</v>
      </c>
      <c r="B12" s="5" t="n">
        <v>-1388555</v>
      </c>
      <c r="C12" s="6" t="n">
        <v>-2086529</v>
      </c>
      <c r="D12" s="4" t="s">
        <v>51</v>
      </c>
    </row>
    <row r="13" spans="1:4">
      <c r="A13" s="4" t="s">
        <v>1140</v>
      </c>
      <c r="B13" s="6" t="n">
        <v>14429434</v>
      </c>
      <c r="C13" s="6" t="n">
        <v>14741479</v>
      </c>
      <c r="D13" s="4" t="s">
        <v>51</v>
      </c>
    </row>
    <row r="14" spans="1:4">
      <c r="A14" s="4" t="s">
        <v>1141</v>
      </c>
      <c r="B14" s="4" t="s">
        <v>1125</v>
      </c>
    </row>
    <row r="15" spans="1:4">
      <c r="A15" s="4" t="s">
        <v>1142</v>
      </c>
      <c r="B15" s="4" t="s">
        <v>11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427</v>
      </c>
    </row>
    <row r="3" spans="1:2">
      <c r="A3" s="3" t="s">
        <v>1144</v>
      </c>
    </row>
    <row r="4" spans="1:2">
      <c r="A4" s="4" t="s">
        <v>1145</v>
      </c>
      <c r="B4" s="6" t="n">
        <v>20845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46</v>
      </c>
      <c r="B1" s="2" t="s">
        <v>431</v>
      </c>
    </row>
    <row r="2" spans="1:2">
      <c r="A2" s="3" t="s">
        <v>1147</v>
      </c>
    </row>
    <row r="3" spans="1:2">
      <c r="A3" s="4" t="s">
        <v>21</v>
      </c>
      <c r="B3" s="6" t="n">
        <v>2174439</v>
      </c>
    </row>
    <row r="4" spans="1:2">
      <c r="A4" s="4" t="s">
        <v>736</v>
      </c>
      <c r="B4" s="5" t="n">
        <v>1486007</v>
      </c>
    </row>
    <row r="5" spans="1:2">
      <c r="A5" s="4" t="s">
        <v>737</v>
      </c>
      <c r="B5" s="5" t="n">
        <v>1486007</v>
      </c>
    </row>
    <row r="6" spans="1:2">
      <c r="A6" s="4" t="s">
        <v>738</v>
      </c>
      <c r="B6" s="5" t="n">
        <v>1446251</v>
      </c>
    </row>
    <row r="7" spans="1:2">
      <c r="A7" s="4" t="s">
        <v>739</v>
      </c>
      <c r="B7" s="5" t="n">
        <v>1482593</v>
      </c>
    </row>
    <row r="8" spans="1:2">
      <c r="A8" s="4" t="s">
        <v>1135</v>
      </c>
      <c r="B8" s="6" t="n">
        <v>211761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2</v>
      </c>
    </row>
    <row r="3" spans="1:2">
      <c r="A3" s="3" t="s">
        <v>199</v>
      </c>
    </row>
    <row r="4" spans="1:2">
      <c r="A4" s="4" t="s">
        <v>46</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01</v>
      </c>
    </row>
    <row r="4" spans="1:2">
      <c r="A4" s="4" t="s">
        <v>47</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203</v>
      </c>
    </row>
    <row r="4" spans="1:2">
      <c r="A4" s="4" t="s">
        <v>49</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3</v>
      </c>
      <c r="B1" s="2" t="s">
        <v>1</v>
      </c>
    </row>
    <row r="2" spans="1:2">
      <c r="B2" s="2" t="s">
        <v>2</v>
      </c>
    </row>
    <row r="3" spans="1:2">
      <c r="A3" s="3" t="s">
        <v>208</v>
      </c>
    </row>
    <row r="4" spans="1:2">
      <c r="A4" s="4" t="s">
        <v>103</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213</v>
      </c>
    </row>
    <row r="4" spans="1:2">
      <c r="A4" s="4" t="s">
        <v>6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v>
      </c>
      <c r="B1" s="2" t="s">
        <v>2</v>
      </c>
      <c r="C1" s="2" t="s">
        <v>41</v>
      </c>
    </row>
    <row r="2" spans="1:3">
      <c r="A2" s="3" t="s">
        <v>42</v>
      </c>
    </row>
    <row r="3" spans="1:3">
      <c r="A3" s="4" t="s">
        <v>43</v>
      </c>
      <c r="B3" s="6" t="n">
        <v>17201775</v>
      </c>
      <c r="C3" s="6" t="n">
        <v>41301817</v>
      </c>
    </row>
    <row r="4" spans="1:3">
      <c r="A4" s="4" t="s">
        <v>44</v>
      </c>
      <c r="B4" s="5" t="n">
        <v>211231244</v>
      </c>
      <c r="C4" s="5" t="n">
        <v>325690023</v>
      </c>
    </row>
    <row r="5" spans="1:3">
      <c r="A5" s="4" t="s">
        <v>45</v>
      </c>
      <c r="B5" s="5" t="n">
        <v>222072053</v>
      </c>
      <c r="C5" s="5" t="n">
        <v>294688288</v>
      </c>
    </row>
    <row r="6" spans="1:3">
      <c r="A6" s="4" t="s">
        <v>46</v>
      </c>
      <c r="B6" s="5" t="n">
        <v>642509534</v>
      </c>
      <c r="C6" s="5" t="n">
        <v>620033195</v>
      </c>
    </row>
    <row r="7" spans="1:3">
      <c r="A7" s="4" t="s">
        <v>47</v>
      </c>
      <c r="B7" s="5" t="n">
        <v>171848122</v>
      </c>
      <c r="C7" s="5" t="n">
        <v>132218528</v>
      </c>
    </row>
    <row r="8" spans="1:3">
      <c r="A8" s="4" t="s">
        <v>48</v>
      </c>
      <c r="B8" s="5" t="n">
        <v>1264862728</v>
      </c>
      <c r="C8" s="5" t="n">
        <v>1413931851</v>
      </c>
    </row>
    <row r="9" spans="1:3">
      <c r="A9" s="4" t="s">
        <v>49</v>
      </c>
      <c r="B9" s="5" t="n">
        <v>830319716</v>
      </c>
      <c r="C9" s="5" t="n">
        <v>775941280</v>
      </c>
    </row>
    <row r="10" spans="1:3">
      <c r="A10" s="4" t="s">
        <v>50</v>
      </c>
      <c r="B10" s="4" t="s">
        <v>51</v>
      </c>
      <c r="C10" s="5" t="n">
        <v>29796795</v>
      </c>
    </row>
    <row r="11" spans="1:3">
      <c r="A11" s="4" t="s">
        <v>52</v>
      </c>
      <c r="B11" s="5" t="n">
        <v>495570421</v>
      </c>
      <c r="C11" s="5" t="n">
        <v>530636319</v>
      </c>
    </row>
    <row r="12" spans="1:3">
      <c r="A12" s="4" t="s">
        <v>53</v>
      </c>
      <c r="B12" s="5" t="n">
        <v>44149955</v>
      </c>
      <c r="C12" s="4" t="s">
        <v>51</v>
      </c>
    </row>
    <row r="13" spans="1:3">
      <c r="A13" s="4" t="s">
        <v>54</v>
      </c>
      <c r="B13" s="5" t="n">
        <v>979428</v>
      </c>
      <c r="C13" s="5" t="n">
        <v>3212986</v>
      </c>
    </row>
    <row r="14" spans="1:3">
      <c r="A14" s="4" t="s">
        <v>55</v>
      </c>
      <c r="B14" s="5" t="n">
        <v>2635882248</v>
      </c>
      <c r="C14" s="5" t="n">
        <v>2753519231</v>
      </c>
    </row>
    <row r="15" spans="1:3">
      <c r="A15" s="3" t="s">
        <v>56</v>
      </c>
    </row>
    <row r="16" spans="1:3">
      <c r="A16" s="4" t="s">
        <v>57</v>
      </c>
      <c r="B16" s="5" t="n">
        <v>680174859</v>
      </c>
      <c r="C16" s="5" t="n">
        <v>729666920</v>
      </c>
    </row>
    <row r="17" spans="1:3">
      <c r="A17" s="4" t="s">
        <v>58</v>
      </c>
      <c r="B17" s="5" t="n">
        <v>400671063</v>
      </c>
      <c r="C17" s="5" t="n">
        <v>618166453</v>
      </c>
    </row>
    <row r="18" spans="1:3">
      <c r="A18" s="4" t="s">
        <v>59</v>
      </c>
      <c r="B18" s="5" t="n">
        <v>57458673</v>
      </c>
      <c r="C18" s="5" t="n">
        <v>84958469</v>
      </c>
    </row>
    <row r="19" spans="1:3">
      <c r="A19" s="4" t="s">
        <v>60</v>
      </c>
      <c r="B19" s="5" t="n">
        <v>26251919</v>
      </c>
      <c r="C19" s="5" t="n">
        <v>18365738</v>
      </c>
    </row>
    <row r="20" spans="1:3">
      <c r="A20" s="4" t="s">
        <v>61</v>
      </c>
      <c r="B20" s="5" t="n">
        <v>26458837</v>
      </c>
      <c r="C20" s="5" t="n">
        <v>15975367</v>
      </c>
    </row>
    <row r="21" spans="1:3">
      <c r="A21" s="4" t="s">
        <v>62</v>
      </c>
      <c r="B21" s="5" t="n">
        <v>1388555</v>
      </c>
      <c r="C21" s="4" t="s">
        <v>51</v>
      </c>
    </row>
    <row r="22" spans="1:3">
      <c r="A22" s="4" t="s">
        <v>63</v>
      </c>
      <c r="B22" s="5" t="n">
        <v>86550388</v>
      </c>
      <c r="C22" s="5" t="n">
        <v>126926898</v>
      </c>
    </row>
    <row r="23" spans="1:3">
      <c r="A23" s="4" t="s">
        <v>64</v>
      </c>
      <c r="B23" s="5" t="n">
        <v>1278954294</v>
      </c>
      <c r="C23" s="5" t="n">
        <v>1594059845</v>
      </c>
    </row>
    <row r="24" spans="1:3">
      <c r="A24" s="4" t="s">
        <v>65</v>
      </c>
      <c r="B24" s="5" t="n">
        <v>322456413</v>
      </c>
      <c r="C24" s="5" t="n">
        <v>111808244</v>
      </c>
    </row>
    <row r="25" spans="1:3">
      <c r="A25" s="4" t="s">
        <v>66</v>
      </c>
      <c r="B25" s="5" t="n">
        <v>92639620</v>
      </c>
      <c r="C25" s="5" t="n">
        <v>99583477</v>
      </c>
    </row>
    <row r="26" spans="1:3">
      <c r="A26" s="4" t="s">
        <v>67</v>
      </c>
      <c r="B26" s="5" t="n">
        <v>14429434</v>
      </c>
      <c r="C26" s="4" t="s">
        <v>51</v>
      </c>
    </row>
    <row r="27" spans="1:3">
      <c r="A27" s="4" t="s">
        <v>68</v>
      </c>
      <c r="B27" s="5" t="n">
        <v>91028376</v>
      </c>
      <c r="C27" s="5" t="n">
        <v>101573772</v>
      </c>
    </row>
    <row r="28" spans="1:3">
      <c r="A28" s="4" t="s">
        <v>69</v>
      </c>
      <c r="B28" s="5" t="n">
        <v>1799508137</v>
      </c>
      <c r="C28" s="5" t="n">
        <v>1907025338</v>
      </c>
    </row>
    <row r="29" spans="1:3">
      <c r="A29" s="4" t="s">
        <v>70</v>
      </c>
      <c r="B29" s="4" t="s">
        <v>51</v>
      </c>
      <c r="C29" s="5" t="n">
        <v>97576465</v>
      </c>
    </row>
    <row r="30" spans="1:3">
      <c r="A30" s="3" t="s">
        <v>71</v>
      </c>
    </row>
    <row r="31" spans="1:3">
      <c r="A31" s="4" t="s">
        <v>72</v>
      </c>
      <c r="B31" s="5" t="n">
        <v>100</v>
      </c>
      <c r="C31" s="5" t="n">
        <v>100</v>
      </c>
    </row>
    <row r="32" spans="1:3">
      <c r="A32" s="4" t="s">
        <v>73</v>
      </c>
      <c r="B32" s="5" t="n">
        <v>6697</v>
      </c>
      <c r="C32" s="5" t="n">
        <v>5097</v>
      </c>
    </row>
    <row r="33" spans="1:3">
      <c r="A33" s="4" t="s">
        <v>74</v>
      </c>
      <c r="B33" s="5" t="n">
        <v>-92694</v>
      </c>
      <c r="C33" s="5" t="n">
        <v>-92694</v>
      </c>
    </row>
    <row r="34" spans="1:3">
      <c r="A34" s="4" t="s">
        <v>75</v>
      </c>
      <c r="B34" s="5" t="n">
        <v>184208447</v>
      </c>
      <c r="C34" s="5" t="n">
        <v>86633582</v>
      </c>
    </row>
    <row r="35" spans="1:3">
      <c r="A35" s="4" t="s">
        <v>76</v>
      </c>
      <c r="B35" s="5" t="n">
        <v>720159368</v>
      </c>
      <c r="C35" s="5" t="n">
        <v>717103890</v>
      </c>
    </row>
    <row r="36" spans="1:3">
      <c r="A36" s="4" t="s">
        <v>77</v>
      </c>
      <c r="B36" s="5" t="n">
        <v>-67907807</v>
      </c>
      <c r="C36" s="5" t="n">
        <v>-54732547</v>
      </c>
    </row>
    <row r="37" spans="1:3">
      <c r="A37" s="4" t="s">
        <v>78</v>
      </c>
      <c r="B37" s="5" t="n">
        <v>836374111</v>
      </c>
      <c r="C37" s="5" t="n">
        <v>748917428</v>
      </c>
    </row>
    <row r="38" spans="1:3">
      <c r="A38" s="4" t="s">
        <v>79</v>
      </c>
      <c r="B38" s="4" t="s">
        <v>51</v>
      </c>
      <c r="C38" s="4" t="s">
        <v>51</v>
      </c>
    </row>
    <row r="39" spans="1:3">
      <c r="A39" s="4" t="s">
        <v>80</v>
      </c>
      <c r="B39" s="6" t="n">
        <v>2635882248</v>
      </c>
      <c r="C39" s="6" t="n">
        <v>2753519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8</v>
      </c>
      <c r="B1" s="2" t="s">
        <v>1</v>
      </c>
    </row>
    <row r="2" spans="1:2">
      <c r="B2" s="2" t="s">
        <v>2</v>
      </c>
    </row>
    <row r="3" spans="1:2">
      <c r="A3" s="3" t="s">
        <v>224</v>
      </c>
    </row>
    <row r="4" spans="1:2">
      <c r="A4" s="4" t="s">
        <v>68</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232</v>
      </c>
    </row>
    <row r="4" spans="1:2">
      <c r="A4" s="4" t="s">
        <v>128</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1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2</v>
      </c>
    </row>
    <row r="3" spans="1:2">
      <c r="A3" s="3" t="s">
        <v>239</v>
      </c>
    </row>
    <row r="4" spans="1:2">
      <c r="A4" s="4" t="s">
        <v>7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1</v>
      </c>
      <c r="B1" s="2" t="s">
        <v>1</v>
      </c>
    </row>
    <row r="2" spans="1:2">
      <c r="B2" s="2" t="s">
        <v>2</v>
      </c>
    </row>
    <row r="3" spans="1:2">
      <c r="A3" s="3" t="s">
        <v>241</v>
      </c>
    </row>
    <row r="4" spans="1:2">
      <c r="A4" s="4" t="s">
        <v>9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41</v>
      </c>
    </row>
    <row r="2" spans="1:3">
      <c r="A2" s="3" t="s">
        <v>82</v>
      </c>
    </row>
    <row r="3" spans="1:3">
      <c r="A3" s="4" t="s">
        <v>83</v>
      </c>
      <c r="B3" s="6" t="n">
        <v>280650800</v>
      </c>
      <c r="C3" s="6" t="n">
        <v>280650800</v>
      </c>
    </row>
    <row r="4" spans="1:3">
      <c r="A4" s="4" t="s">
        <v>84</v>
      </c>
      <c r="B4" s="7" t="n">
        <v>0.0001</v>
      </c>
      <c r="C4" s="7" t="n">
        <v>0.0001</v>
      </c>
    </row>
    <row r="5" spans="1:3">
      <c r="A5" s="4" t="s">
        <v>85</v>
      </c>
      <c r="B5" s="5" t="n">
        <v>500000000</v>
      </c>
      <c r="C5" s="5" t="n">
        <v>500000000</v>
      </c>
    </row>
    <row r="6" spans="1:3">
      <c r="A6" s="4" t="s">
        <v>86</v>
      </c>
      <c r="B6" s="5" t="n">
        <v>66969841</v>
      </c>
      <c r="C6" s="5" t="n">
        <v>50969841</v>
      </c>
    </row>
    <row r="7" spans="1:3">
      <c r="A7" s="4" t="s">
        <v>87</v>
      </c>
      <c r="B7" s="5" t="n">
        <v>66948841</v>
      </c>
      <c r="C7" s="5" t="n">
        <v>50948841</v>
      </c>
    </row>
    <row r="8" spans="1:3">
      <c r="A8" s="4" t="s">
        <v>88</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46</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18</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1</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89</v>
      </c>
      <c r="B1" s="2" t="s">
        <v>1</v>
      </c>
    </row>
    <row r="2" spans="1:3">
      <c r="B2" s="2" t="s">
        <v>2</v>
      </c>
      <c r="C2" s="2" t="s">
        <v>41</v>
      </c>
    </row>
    <row r="3" spans="1:3">
      <c r="A3" s="3" t="s">
        <v>90</v>
      </c>
    </row>
    <row r="4" spans="1:3">
      <c r="A4" s="4" t="s">
        <v>91</v>
      </c>
      <c r="B4" s="6" t="n">
        <v>1448204826</v>
      </c>
      <c r="C4" s="6" t="n">
        <v>1274833282</v>
      </c>
    </row>
    <row r="5" spans="1:3">
      <c r="A5" s="4" t="s">
        <v>92</v>
      </c>
      <c r="B5" s="5" t="n">
        <v>-1228809155</v>
      </c>
      <c r="C5" s="5" t="n">
        <v>-1055220493</v>
      </c>
    </row>
    <row r="6" spans="1:3">
      <c r="A6" s="4" t="s">
        <v>93</v>
      </c>
      <c r="B6" s="5" t="n">
        <v>219395671</v>
      </c>
      <c r="C6" s="5" t="n">
        <v>219612789</v>
      </c>
    </row>
    <row r="7" spans="1:3">
      <c r="A7" s="4" t="s">
        <v>94</v>
      </c>
      <c r="B7" s="5" t="n">
        <v>-1465697</v>
      </c>
      <c r="C7" s="5" t="n">
        <v>-10068971</v>
      </c>
    </row>
    <row r="8" spans="1:3">
      <c r="A8" s="4" t="s">
        <v>95</v>
      </c>
      <c r="B8" s="5" t="n">
        <v>-35370445</v>
      </c>
      <c r="C8" s="5" t="n">
        <v>-36985700</v>
      </c>
    </row>
    <row r="9" spans="1:3">
      <c r="A9" s="4" t="s">
        <v>96</v>
      </c>
      <c r="B9" s="5" t="n">
        <v>-62811125</v>
      </c>
      <c r="C9" s="4" t="s">
        <v>51</v>
      </c>
    </row>
    <row r="10" spans="1:3">
      <c r="A10" s="4" t="s">
        <v>97</v>
      </c>
      <c r="B10" s="5" t="n">
        <v>-50329809</v>
      </c>
      <c r="C10" s="5" t="n">
        <v>-60576574</v>
      </c>
    </row>
    <row r="11" spans="1:3">
      <c r="A11" s="4" t="s">
        <v>98</v>
      </c>
      <c r="B11" s="5" t="n">
        <v>-149977076</v>
      </c>
      <c r="C11" s="5" t="n">
        <v>-107631245</v>
      </c>
    </row>
    <row r="12" spans="1:3">
      <c r="A12" s="4" t="s">
        <v>99</v>
      </c>
      <c r="B12" s="5" t="n">
        <v>69418595</v>
      </c>
      <c r="C12" s="5" t="n">
        <v>111981544</v>
      </c>
    </row>
    <row r="13" spans="1:3">
      <c r="A13" s="4" t="s">
        <v>100</v>
      </c>
      <c r="B13" s="5" t="n">
        <v>1377040</v>
      </c>
      <c r="C13" s="5" t="n">
        <v>3977116</v>
      </c>
    </row>
    <row r="14" spans="1:3">
      <c r="A14" s="4" t="s">
        <v>101</v>
      </c>
      <c r="B14" s="5" t="n">
        <v>-67242641</v>
      </c>
      <c r="C14" s="5" t="n">
        <v>-51031735</v>
      </c>
    </row>
    <row r="15" spans="1:3">
      <c r="A15" s="4" t="s">
        <v>102</v>
      </c>
      <c r="B15" s="5" t="n">
        <v>2887336</v>
      </c>
      <c r="C15" s="5" t="n">
        <v>5710754</v>
      </c>
    </row>
    <row r="16" spans="1:3">
      <c r="A16" s="4" t="s">
        <v>103</v>
      </c>
      <c r="B16" s="4" t="s">
        <v>51</v>
      </c>
      <c r="C16" s="5" t="n">
        <v>-520981</v>
      </c>
    </row>
    <row r="17" spans="1:3">
      <c r="A17" s="4" t="s">
        <v>104</v>
      </c>
      <c r="B17" s="5" t="n">
        <v>518491</v>
      </c>
      <c r="C17" s="5" t="n">
        <v>-214557</v>
      </c>
    </row>
    <row r="18" spans="1:3">
      <c r="A18" s="4" t="s">
        <v>105</v>
      </c>
      <c r="B18" s="5" t="n">
        <v>10133355</v>
      </c>
      <c r="C18" s="5" t="n">
        <v>6124393</v>
      </c>
    </row>
    <row r="19" spans="1:3">
      <c r="A19" s="4" t="s">
        <v>106</v>
      </c>
      <c r="B19" s="5" t="n">
        <v>-52326419</v>
      </c>
      <c r="C19" s="5" t="n">
        <v>-35955010</v>
      </c>
    </row>
    <row r="20" spans="1:3">
      <c r="A20" s="4" t="s">
        <v>107</v>
      </c>
      <c r="B20" s="5" t="n">
        <v>17092176</v>
      </c>
      <c r="C20" s="5" t="n">
        <v>76026534</v>
      </c>
    </row>
    <row r="21" spans="1:3">
      <c r="A21" s="4" t="s">
        <v>108</v>
      </c>
      <c r="B21" s="5" t="n">
        <v>-14036698</v>
      </c>
      <c r="C21" s="5" t="n">
        <v>-7713113</v>
      </c>
    </row>
    <row r="22" spans="1:3">
      <c r="A22" s="4" t="s">
        <v>109</v>
      </c>
      <c r="B22" s="6" t="n">
        <v>3055478</v>
      </c>
      <c r="C22" s="6" t="n">
        <v>68313421</v>
      </c>
    </row>
    <row r="23" spans="1:3">
      <c r="A23" s="3" t="s">
        <v>110</v>
      </c>
    </row>
    <row r="24" spans="1:3">
      <c r="A24" s="4" t="s">
        <v>111</v>
      </c>
      <c r="B24" s="8" t="n">
        <v>0.05</v>
      </c>
      <c r="C24" s="8" t="n">
        <v>1.03</v>
      </c>
    </row>
    <row r="25" spans="1:3">
      <c r="A25" s="4" t="s">
        <v>112</v>
      </c>
      <c r="B25" s="6" t="n">
        <v>3055478</v>
      </c>
      <c r="C25" s="6" t="n">
        <v>68313421</v>
      </c>
    </row>
    <row r="26" spans="1:3">
      <c r="A26" s="3" t="s">
        <v>113</v>
      </c>
    </row>
    <row r="27" spans="1:3">
      <c r="A27" s="4" t="s">
        <v>114</v>
      </c>
      <c r="B27" s="5" t="n">
        <v>-13175260</v>
      </c>
      <c r="C27" s="5" t="n">
        <v>-35647804</v>
      </c>
    </row>
    <row r="28" spans="1:3">
      <c r="A28" s="4" t="s">
        <v>115</v>
      </c>
      <c r="B28" s="6" t="n">
        <v>-10119782</v>
      </c>
      <c r="C28" s="6" t="n">
        <v>32665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0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1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11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4</v>
      </c>
      <c r="B1" s="2" t="s">
        <v>1</v>
      </c>
    </row>
    <row r="2" spans="1:2">
      <c r="B2" s="2" t="s">
        <v>2</v>
      </c>
    </row>
    <row r="3" spans="1:2">
      <c r="A3" s="3" t="s">
        <v>241</v>
      </c>
    </row>
    <row r="4" spans="1:2">
      <c r="A4" s="4" t="s">
        <v>91</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4"/>
    <col customWidth="1" max="5" min="5" width="36"/>
    <col customWidth="1" max="6" min="6" width="27"/>
    <col customWidth="1" max="7" min="7" width="53"/>
    <col customWidth="1" max="8" min="8" width="14"/>
  </cols>
  <sheetData>
    <row r="1" spans="1:8">
      <c r="A1" s="1" t="s">
        <v>116</v>
      </c>
      <c r="B1" s="2" t="s">
        <v>117</v>
      </c>
      <c r="C1" s="2" t="s">
        <v>118</v>
      </c>
      <c r="D1" s="2" t="s">
        <v>119</v>
      </c>
      <c r="E1" s="2" t="s">
        <v>120</v>
      </c>
      <c r="F1" s="2" t="s">
        <v>121</v>
      </c>
      <c r="G1" s="2" t="s">
        <v>122</v>
      </c>
      <c r="H1" s="2" t="s">
        <v>123</v>
      </c>
    </row>
    <row r="2" spans="1:8">
      <c r="A2" s="4" t="s">
        <v>124</v>
      </c>
      <c r="B2" s="6" t="n">
        <v>100</v>
      </c>
      <c r="C2" s="6" t="n">
        <v>4975</v>
      </c>
      <c r="D2" s="6" t="n">
        <v>-92694</v>
      </c>
      <c r="E2" s="6" t="n">
        <v>83159893</v>
      </c>
      <c r="F2" s="6" t="n">
        <v>648790469</v>
      </c>
      <c r="G2" s="6" t="n">
        <v>-19084743</v>
      </c>
      <c r="H2" s="6" t="n">
        <v>712778000</v>
      </c>
    </row>
    <row r="3" spans="1:8">
      <c r="A3" s="4" t="s">
        <v>125</v>
      </c>
      <c r="B3" s="5" t="n">
        <v>1000000</v>
      </c>
      <c r="C3" s="5" t="n">
        <v>49727731</v>
      </c>
    </row>
    <row r="4" spans="1:8">
      <c r="A4" s="4" t="s">
        <v>109</v>
      </c>
      <c r="B4" s="4" t="s">
        <v>51</v>
      </c>
      <c r="C4" s="4" t="s">
        <v>51</v>
      </c>
      <c r="D4" s="4" t="s">
        <v>51</v>
      </c>
      <c r="E4" s="4" t="s">
        <v>51</v>
      </c>
      <c r="F4" s="5" t="n">
        <v>68313421</v>
      </c>
      <c r="G4" s="4" t="s">
        <v>51</v>
      </c>
      <c r="H4" s="5" t="n">
        <v>68313421</v>
      </c>
    </row>
    <row r="5" spans="1:8">
      <c r="A5" s="4" t="s">
        <v>126</v>
      </c>
      <c r="H5" s="4" t="s">
        <v>51</v>
      </c>
    </row>
    <row r="6" spans="1:8">
      <c r="A6" s="4" t="s">
        <v>127</v>
      </c>
      <c r="B6" s="4" t="s">
        <v>51</v>
      </c>
      <c r="C6" s="4" t="s">
        <v>51</v>
      </c>
      <c r="D6" s="4" t="s">
        <v>51</v>
      </c>
      <c r="E6" s="4" t="s">
        <v>51</v>
      </c>
      <c r="F6" s="4" t="s">
        <v>51</v>
      </c>
      <c r="G6" s="5" t="n">
        <v>-35647804</v>
      </c>
      <c r="H6" s="5" t="n">
        <v>-35647804</v>
      </c>
    </row>
    <row r="7" spans="1:8">
      <c r="A7" s="4" t="s">
        <v>128</v>
      </c>
      <c r="B7" s="4" t="s">
        <v>51</v>
      </c>
      <c r="C7" s="4" t="s">
        <v>51</v>
      </c>
      <c r="D7" s="4" t="s">
        <v>51</v>
      </c>
      <c r="E7" s="5" t="n">
        <v>3353811</v>
      </c>
      <c r="F7" s="4" t="s">
        <v>51</v>
      </c>
      <c r="G7" s="4" t="s">
        <v>51</v>
      </c>
      <c r="H7" s="5" t="n">
        <v>3353811</v>
      </c>
    </row>
    <row r="8" spans="1:8">
      <c r="A8" s="4" t="s">
        <v>129</v>
      </c>
      <c r="B8" s="4" t="s">
        <v>51</v>
      </c>
      <c r="C8" s="6" t="n">
        <v>50</v>
      </c>
      <c r="D8" s="4" t="s">
        <v>51</v>
      </c>
      <c r="E8" s="5" t="n">
        <v>119950</v>
      </c>
      <c r="F8" s="4" t="s">
        <v>51</v>
      </c>
      <c r="G8" s="4" t="s">
        <v>51</v>
      </c>
      <c r="H8" s="6" t="n">
        <v>120000</v>
      </c>
    </row>
    <row r="9" spans="1:8">
      <c r="A9" s="4" t="s">
        <v>130</v>
      </c>
      <c r="B9" s="4" t="s">
        <v>51</v>
      </c>
      <c r="C9" s="5" t="n">
        <v>500000</v>
      </c>
      <c r="H9" s="5" t="n">
        <v>500000</v>
      </c>
    </row>
    <row r="10" spans="1:8">
      <c r="A10" s="4" t="s">
        <v>131</v>
      </c>
      <c r="B10" s="4" t="s">
        <v>51</v>
      </c>
      <c r="C10" s="6" t="n">
        <v>72</v>
      </c>
      <c r="D10" s="4" t="s">
        <v>51</v>
      </c>
      <c r="E10" s="5" t="n">
        <v>-72</v>
      </c>
      <c r="F10" s="4" t="s">
        <v>51</v>
      </c>
      <c r="G10" s="4" t="s">
        <v>51</v>
      </c>
      <c r="H10" s="4" t="s">
        <v>51</v>
      </c>
    </row>
    <row r="11" spans="1:8">
      <c r="A11" s="4" t="s">
        <v>132</v>
      </c>
      <c r="B11" s="4" t="s">
        <v>51</v>
      </c>
      <c r="C11" s="5" t="n">
        <v>721110</v>
      </c>
    </row>
    <row r="12" spans="1:8">
      <c r="A12" s="4" t="s">
        <v>133</v>
      </c>
      <c r="B12" s="6" t="n">
        <v>100</v>
      </c>
      <c r="C12" s="6" t="n">
        <v>5097</v>
      </c>
      <c r="D12" s="5" t="n">
        <v>-92694</v>
      </c>
      <c r="E12" s="5" t="n">
        <v>86633582</v>
      </c>
      <c r="F12" s="5" t="n">
        <v>717103890</v>
      </c>
      <c r="G12" s="5" t="n">
        <v>-54732547</v>
      </c>
      <c r="H12" s="5" t="n">
        <v>748917428</v>
      </c>
    </row>
    <row r="13" spans="1:8">
      <c r="A13" s="4" t="s">
        <v>134</v>
      </c>
      <c r="B13" s="5" t="n">
        <v>1000000</v>
      </c>
      <c r="C13" s="5" t="n">
        <v>50948841</v>
      </c>
    </row>
    <row r="14" spans="1:8">
      <c r="A14" s="4" t="s">
        <v>109</v>
      </c>
      <c r="B14" s="4" t="s">
        <v>51</v>
      </c>
      <c r="C14" s="4" t="s">
        <v>51</v>
      </c>
      <c r="D14" s="4" t="s">
        <v>51</v>
      </c>
      <c r="E14" s="4" t="s">
        <v>51</v>
      </c>
      <c r="F14" s="5" t="n">
        <v>3055478</v>
      </c>
      <c r="G14" s="4" t="s">
        <v>51</v>
      </c>
      <c r="H14" s="5" t="n">
        <v>3055478</v>
      </c>
    </row>
    <row r="15" spans="1:8">
      <c r="A15" s="4" t="s">
        <v>126</v>
      </c>
      <c r="B15" s="4" t="s">
        <v>51</v>
      </c>
      <c r="C15" s="6" t="n">
        <v>1600</v>
      </c>
      <c r="D15" s="4" t="s">
        <v>51</v>
      </c>
      <c r="E15" s="5" t="n">
        <v>97574865</v>
      </c>
      <c r="F15" s="4" t="s">
        <v>51</v>
      </c>
      <c r="G15" s="4" t="s">
        <v>51</v>
      </c>
      <c r="H15" s="5" t="n">
        <v>97576465</v>
      </c>
    </row>
    <row r="16" spans="1:8">
      <c r="A16" s="4" t="s">
        <v>135</v>
      </c>
      <c r="B16" s="4" t="s">
        <v>51</v>
      </c>
      <c r="C16" s="5" t="n">
        <v>16000000</v>
      </c>
    </row>
    <row r="17" spans="1:8">
      <c r="A17" s="4" t="s">
        <v>127</v>
      </c>
      <c r="B17" s="4" t="s">
        <v>51</v>
      </c>
      <c r="C17" s="4" t="s">
        <v>51</v>
      </c>
      <c r="D17" s="4" t="s">
        <v>51</v>
      </c>
      <c r="E17" s="4" t="s">
        <v>51</v>
      </c>
      <c r="F17" s="4" t="s">
        <v>51</v>
      </c>
      <c r="G17" s="5" t="n">
        <v>-13175260</v>
      </c>
      <c r="H17" s="6" t="n">
        <v>-13175260</v>
      </c>
    </row>
    <row r="18" spans="1:8">
      <c r="A18" s="4" t="s">
        <v>130</v>
      </c>
      <c r="H18" s="5" t="n">
        <v>500000</v>
      </c>
    </row>
    <row r="19" spans="1:8">
      <c r="A19" s="4" t="s">
        <v>136</v>
      </c>
      <c r="B19" s="6" t="n">
        <v>100</v>
      </c>
      <c r="C19" s="6" t="n">
        <v>6697</v>
      </c>
      <c r="D19" s="6" t="n">
        <v>-92694</v>
      </c>
      <c r="E19" s="6" t="n">
        <v>184208447</v>
      </c>
      <c r="F19" s="6" t="n">
        <v>720159368</v>
      </c>
      <c r="G19" s="6" t="n">
        <v>-67907807</v>
      </c>
      <c r="H19" s="6" t="n">
        <v>836374111</v>
      </c>
    </row>
    <row r="20" spans="1:8">
      <c r="A20" s="4" t="s">
        <v>137</v>
      </c>
      <c r="B20" s="5" t="n">
        <v>1000000</v>
      </c>
      <c r="C20" s="5" t="n">
        <v>66948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s>
  <sheetData>
    <row r="1" spans="1:12">
      <c r="A1" s="1" t="s">
        <v>403</v>
      </c>
      <c r="B1" s="2" t="s">
        <v>404</v>
      </c>
      <c r="J1" s="2" t="s">
        <v>1</v>
      </c>
    </row>
    <row r="2" spans="1:12">
      <c r="B2" s="2" t="s">
        <v>2</v>
      </c>
      <c r="C2" s="2" t="s">
        <v>405</v>
      </c>
      <c r="D2" s="2" t="s">
        <v>406</v>
      </c>
      <c r="E2" s="2" t="s">
        <v>407</v>
      </c>
      <c r="F2" s="2" t="s">
        <v>41</v>
      </c>
      <c r="G2" s="2" t="s">
        <v>408</v>
      </c>
      <c r="H2" s="2" t="s">
        <v>409</v>
      </c>
      <c r="I2" s="2" t="s">
        <v>410</v>
      </c>
      <c r="J2" s="2" t="s">
        <v>2</v>
      </c>
      <c r="L2" s="2" t="s">
        <v>41</v>
      </c>
    </row>
    <row r="3" spans="1:12">
      <c r="A3" s="3" t="s">
        <v>411</v>
      </c>
    </row>
    <row r="4" spans="1:12">
      <c r="A4" s="4" t="s">
        <v>91</v>
      </c>
      <c r="B4" s="6" t="n">
        <v>310500000</v>
      </c>
      <c r="C4" s="6" t="n">
        <v>373200000</v>
      </c>
      <c r="D4" s="6" t="n">
        <v>463100000</v>
      </c>
      <c r="E4" s="6" t="n">
        <v>301500000</v>
      </c>
      <c r="F4" s="6" t="n">
        <v>349800000</v>
      </c>
      <c r="G4" s="6" t="n">
        <v>297200000</v>
      </c>
      <c r="H4" s="6" t="n">
        <v>317300000</v>
      </c>
      <c r="I4" s="6" t="n">
        <v>310500000</v>
      </c>
      <c r="J4" s="6" t="n">
        <v>1448204826</v>
      </c>
      <c r="L4" s="6" t="n">
        <v>1274833282</v>
      </c>
    </row>
    <row r="5" spans="1:12">
      <c r="A5" s="4" t="s">
        <v>412</v>
      </c>
    </row>
    <row r="6" spans="1:12">
      <c r="A6" s="3" t="s">
        <v>411</v>
      </c>
    </row>
    <row r="7" spans="1:12">
      <c r="A7" s="4" t="s">
        <v>413</v>
      </c>
      <c r="J7" s="4" t="s">
        <v>414</v>
      </c>
    </row>
    <row r="8" spans="1:12">
      <c r="A8" s="4" t="s">
        <v>415</v>
      </c>
    </row>
    <row r="9" spans="1:12">
      <c r="A9" s="3" t="s">
        <v>411</v>
      </c>
    </row>
    <row r="10" spans="1:12">
      <c r="A10" s="4" t="s">
        <v>413</v>
      </c>
      <c r="L10" s="4" t="s">
        <v>416</v>
      </c>
    </row>
    <row r="11" spans="1:12">
      <c r="A11" s="4" t="s">
        <v>417</v>
      </c>
    </row>
    <row r="12" spans="1:12">
      <c r="A12" s="3" t="s">
        <v>411</v>
      </c>
    </row>
    <row r="13" spans="1:12">
      <c r="A13" s="4" t="s">
        <v>91</v>
      </c>
      <c r="J13" s="6" t="n">
        <v>201500000</v>
      </c>
      <c r="L13" s="6" t="n">
        <v>195200000</v>
      </c>
    </row>
    <row r="14" spans="1:12">
      <c r="A14" s="4" t="s">
        <v>413</v>
      </c>
      <c r="J14" s="4" t="s">
        <v>418</v>
      </c>
      <c r="L14" s="4" t="s">
        <v>419</v>
      </c>
    </row>
    <row r="15" spans="1:12">
      <c r="A15" s="4" t="s">
        <v>420</v>
      </c>
    </row>
    <row r="16" spans="1:12">
      <c r="A16" s="3" t="s">
        <v>411</v>
      </c>
    </row>
    <row r="17" spans="1:12">
      <c r="A17" s="4" t="s">
        <v>91</v>
      </c>
      <c r="J17" s="6" t="n">
        <v>132500000</v>
      </c>
      <c r="L17" s="6" t="n">
        <v>152400000</v>
      </c>
    </row>
    <row r="18" spans="1:12">
      <c r="A18" s="4" t="s">
        <v>413</v>
      </c>
      <c r="J18" s="4" t="s">
        <v>51</v>
      </c>
      <c r="K18" s="4" t="s">
        <v>421</v>
      </c>
      <c r="L18" s="4" t="s">
        <v>422</v>
      </c>
    </row>
    <row r="19" spans="1:12">
      <c r="A19" s="4" t="s">
        <v>423</v>
      </c>
    </row>
    <row r="20" spans="1:12">
      <c r="A20" s="3" t="s">
        <v>411</v>
      </c>
    </row>
    <row r="21" spans="1:12">
      <c r="A21" s="4" t="s">
        <v>91</v>
      </c>
      <c r="J21" s="6" t="n">
        <v>116900000</v>
      </c>
      <c r="L21" s="6" t="n">
        <v>139800000</v>
      </c>
    </row>
    <row r="22" spans="1:12">
      <c r="A22" s="4" t="s">
        <v>413</v>
      </c>
      <c r="J22" s="4" t="s">
        <v>51</v>
      </c>
      <c r="K22" s="4" t="s">
        <v>421</v>
      </c>
      <c r="L22" s="4" t="s">
        <v>424</v>
      </c>
    </row>
    <row r="23" spans="1:12"/>
    <row r="24" spans="1:12">
      <c r="A24" s="4" t="s">
        <v>421</v>
      </c>
      <c r="B24" s="4" t="s">
        <v>425</v>
      </c>
    </row>
  </sheetData>
  <mergeCells count="6">
    <mergeCell ref="A1:A2"/>
    <mergeCell ref="B1:I1"/>
    <mergeCell ref="J1:L1"/>
    <mergeCell ref="J2:K2"/>
    <mergeCell ref="A23:L23"/>
    <mergeCell ref="B24:L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426</v>
      </c>
      <c r="B1" s="2" t="s">
        <v>427</v>
      </c>
      <c r="C1" s="2" t="s">
        <v>428</v>
      </c>
      <c r="D1" s="2" t="s">
        <v>429</v>
      </c>
      <c r="E1" s="2" t="s">
        <v>430</v>
      </c>
      <c r="F1" s="2" t="s">
        <v>431</v>
      </c>
    </row>
    <row r="2" spans="1:6">
      <c r="A2" s="3" t="s">
        <v>432</v>
      </c>
    </row>
    <row r="3" spans="1:6">
      <c r="A3" s="4" t="s">
        <v>433</v>
      </c>
      <c r="B3" s="6" t="n">
        <v>1063709</v>
      </c>
      <c r="F3" s="6" t="n">
        <v>1442481</v>
      </c>
    </row>
    <row r="4" spans="1:6">
      <c r="A4" s="4" t="s">
        <v>434</v>
      </c>
    </row>
    <row r="5" spans="1:6">
      <c r="A5" s="3" t="s">
        <v>432</v>
      </c>
    </row>
    <row r="6" spans="1:6">
      <c r="A6" s="4" t="s">
        <v>435</v>
      </c>
      <c r="B6" s="5" t="n">
        <v>226488069</v>
      </c>
      <c r="F6" s="5" t="n">
        <v>366773172</v>
      </c>
    </row>
    <row r="7" spans="1:6">
      <c r="A7" s="4" t="s">
        <v>436</v>
      </c>
      <c r="C7" s="9" t="n">
        <v>500000</v>
      </c>
    </row>
    <row r="8" spans="1:6">
      <c r="A8" s="4" t="s">
        <v>437</v>
      </c>
    </row>
    <row r="9" spans="1:6">
      <c r="A9" s="3" t="s">
        <v>432</v>
      </c>
    </row>
    <row r="10" spans="1:6">
      <c r="A10" s="4" t="s">
        <v>435</v>
      </c>
      <c r="B10" s="5" t="n">
        <v>8134</v>
      </c>
      <c r="F10" s="5" t="n">
        <v>8134</v>
      </c>
    </row>
    <row r="11" spans="1:6">
      <c r="A11" s="4" t="s">
        <v>438</v>
      </c>
    </row>
    <row r="12" spans="1:6">
      <c r="A12" s="3" t="s">
        <v>432</v>
      </c>
    </row>
    <row r="13" spans="1:6">
      <c r="A13" s="4" t="s">
        <v>435</v>
      </c>
      <c r="B13" s="5" t="n">
        <v>3057</v>
      </c>
      <c r="F13" s="5" t="n">
        <v>40390</v>
      </c>
    </row>
    <row r="14" spans="1:6">
      <c r="A14" s="4" t="s">
        <v>439</v>
      </c>
    </row>
    <row r="15" spans="1:6">
      <c r="A15" s="3" t="s">
        <v>432</v>
      </c>
    </row>
    <row r="16" spans="1:6">
      <c r="A16" s="4" t="s">
        <v>435</v>
      </c>
      <c r="B16" s="5" t="n">
        <v>16868</v>
      </c>
      <c r="F16" s="5" t="n">
        <v>17050</v>
      </c>
    </row>
    <row r="17" spans="1:6">
      <c r="A17" s="4" t="s">
        <v>440</v>
      </c>
    </row>
    <row r="18" spans="1:6">
      <c r="A18" s="3" t="s">
        <v>432</v>
      </c>
    </row>
    <row r="19" spans="1:6">
      <c r="A19" s="4" t="s">
        <v>435</v>
      </c>
      <c r="B19" s="5" t="n">
        <v>590131</v>
      </c>
      <c r="F19" s="5" t="n">
        <v>131892</v>
      </c>
    </row>
    <row r="20" spans="1:6">
      <c r="A20" s="4" t="s">
        <v>433</v>
      </c>
      <c r="D20" s="6" t="n">
        <v>500000</v>
      </c>
    </row>
    <row r="21" spans="1:6">
      <c r="A21" s="4" t="s">
        <v>441</v>
      </c>
    </row>
    <row r="22" spans="1:6">
      <c r="A22" s="3" t="s">
        <v>432</v>
      </c>
    </row>
    <row r="23" spans="1:6">
      <c r="A23" s="4" t="s">
        <v>435</v>
      </c>
      <c r="B23" s="5" t="n">
        <v>1288792</v>
      </c>
      <c r="F23" s="5" t="n">
        <v>6144</v>
      </c>
    </row>
    <row r="24" spans="1:6">
      <c r="A24" s="4" t="s">
        <v>442</v>
      </c>
      <c r="E24" s="10" t="s">
        <v>443</v>
      </c>
    </row>
    <row r="25" spans="1:6">
      <c r="A25" s="4" t="s">
        <v>444</v>
      </c>
    </row>
    <row r="26" spans="1:6">
      <c r="A26" s="3" t="s">
        <v>432</v>
      </c>
    </row>
    <row r="27" spans="1:6">
      <c r="A27" s="4" t="s">
        <v>435</v>
      </c>
      <c r="B27" s="5" t="n">
        <v>4549</v>
      </c>
      <c r="F27" s="5" t="n">
        <v>14464</v>
      </c>
    </row>
    <row r="28" spans="1:6">
      <c r="A28" s="4" t="s">
        <v>445</v>
      </c>
    </row>
    <row r="29" spans="1:6">
      <c r="A29" s="3" t="s">
        <v>432</v>
      </c>
    </row>
    <row r="30" spans="1:6">
      <c r="A30" s="4" t="s">
        <v>435</v>
      </c>
      <c r="B30" s="5" t="n">
        <v>156</v>
      </c>
      <c r="F30" s="5" t="n">
        <v>156</v>
      </c>
    </row>
    <row r="31" spans="1:6">
      <c r="A31" s="4" t="s">
        <v>446</v>
      </c>
    </row>
    <row r="32" spans="1:6">
      <c r="A32" s="3" t="s">
        <v>432</v>
      </c>
    </row>
    <row r="33" spans="1:6">
      <c r="A33" s="4" t="s">
        <v>435</v>
      </c>
      <c r="B33" s="6" t="n">
        <v>33263</v>
      </c>
      <c r="F33" s="6" t="n">
        <v>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41</v>
      </c>
      <c r="D2" s="2" t="s">
        <v>448</v>
      </c>
    </row>
    <row r="3" spans="1:4">
      <c r="A3" s="3" t="s">
        <v>432</v>
      </c>
    </row>
    <row r="4" spans="1:4">
      <c r="A4" s="4" t="s">
        <v>449</v>
      </c>
      <c r="B4" s="4" t="s">
        <v>450</v>
      </c>
    </row>
    <row r="5" spans="1:4">
      <c r="A5" s="4" t="s">
        <v>50</v>
      </c>
      <c r="B5" s="4" t="s">
        <v>51</v>
      </c>
      <c r="C5" s="6" t="n">
        <v>29796795</v>
      </c>
      <c r="D5" s="4" t="s">
        <v>51</v>
      </c>
    </row>
    <row r="6" spans="1:4">
      <c r="A6" s="4" t="s">
        <v>451</v>
      </c>
      <c r="C6" s="5" t="n">
        <v>638773</v>
      </c>
    </row>
    <row r="7" spans="1:4">
      <c r="A7" s="4" t="s">
        <v>452</v>
      </c>
      <c r="B7" s="4" t="s">
        <v>453</v>
      </c>
    </row>
    <row r="8" spans="1:4">
      <c r="A8" s="4" t="s">
        <v>44</v>
      </c>
      <c r="B8" s="6" t="n">
        <v>211231244</v>
      </c>
      <c r="C8" s="5" t="n">
        <v>325690023</v>
      </c>
    </row>
    <row r="9" spans="1:4">
      <c r="A9" s="4" t="s">
        <v>454</v>
      </c>
      <c r="B9" s="4" t="s">
        <v>455</v>
      </c>
    </row>
    <row r="10" spans="1:4">
      <c r="A10" s="4" t="s">
        <v>456</v>
      </c>
      <c r="B10" s="6" t="n">
        <v>2236528</v>
      </c>
      <c r="C10" s="6" t="n">
        <v>6451997</v>
      </c>
    </row>
    <row r="11" spans="1:4">
      <c r="A11" s="4" t="s">
        <v>457</v>
      </c>
      <c r="B11" s="4" t="s">
        <v>458</v>
      </c>
      <c r="C11" s="4" t="s">
        <v>459</v>
      </c>
    </row>
    <row r="12" spans="1:4">
      <c r="A12" s="4" t="s">
        <v>460</v>
      </c>
    </row>
    <row r="13" spans="1:4">
      <c r="A13" s="3" t="s">
        <v>432</v>
      </c>
    </row>
    <row r="14" spans="1:4">
      <c r="A14" s="4" t="s">
        <v>461</v>
      </c>
      <c r="B14" s="4" t="s">
        <v>462</v>
      </c>
    </row>
    <row r="15" spans="1:4">
      <c r="A15" s="4" t="s">
        <v>463</v>
      </c>
    </row>
    <row r="16" spans="1:4">
      <c r="A16" s="3" t="s">
        <v>432</v>
      </c>
    </row>
    <row r="17" spans="1:4">
      <c r="A17" s="4" t="s">
        <v>461</v>
      </c>
      <c r="B17" s="4" t="s">
        <v>464</v>
      </c>
    </row>
    <row r="18" spans="1:4">
      <c r="A18" s="4" t="s">
        <v>465</v>
      </c>
    </row>
    <row r="19" spans="1:4">
      <c r="A19" s="3" t="s">
        <v>432</v>
      </c>
    </row>
    <row r="20" spans="1:4">
      <c r="A20" s="4" t="s">
        <v>44</v>
      </c>
      <c r="B20" s="6" t="n">
        <v>151498873</v>
      </c>
      <c r="C20" s="6" t="n">
        <v>202568664</v>
      </c>
    </row>
    <row r="21" spans="1:4">
      <c r="A21" s="4" t="s">
        <v>466</v>
      </c>
    </row>
    <row r="22" spans="1:4">
      <c r="A22" s="3" t="s">
        <v>432</v>
      </c>
    </row>
    <row r="23" spans="1:4">
      <c r="A23" s="4" t="s">
        <v>44</v>
      </c>
      <c r="B23" s="5" t="n">
        <v>69879</v>
      </c>
      <c r="C23" s="5" t="n">
        <v>1469935</v>
      </c>
    </row>
    <row r="24" spans="1:4">
      <c r="A24" s="4" t="s">
        <v>467</v>
      </c>
    </row>
    <row r="25" spans="1:4">
      <c r="A25" s="3" t="s">
        <v>432</v>
      </c>
    </row>
    <row r="26" spans="1:4">
      <c r="A26" s="4" t="s">
        <v>44</v>
      </c>
      <c r="B26" s="4" t="s">
        <v>51</v>
      </c>
      <c r="C26" s="5" t="n">
        <v>70885301</v>
      </c>
    </row>
    <row r="27" spans="1:4">
      <c r="A27" s="4" t="s">
        <v>468</v>
      </c>
    </row>
    <row r="28" spans="1:4">
      <c r="A28" s="3" t="s">
        <v>432</v>
      </c>
    </row>
    <row r="29" spans="1:4">
      <c r="A29" s="4" t="s">
        <v>44</v>
      </c>
      <c r="B29" s="5" t="n">
        <v>70885301</v>
      </c>
      <c r="C29" s="5" t="n">
        <v>70885301</v>
      </c>
    </row>
    <row r="30" spans="1:4">
      <c r="A30" s="4" t="s">
        <v>469</v>
      </c>
    </row>
    <row r="31" spans="1:4">
      <c r="A31" s="3" t="s">
        <v>432</v>
      </c>
    </row>
    <row r="32" spans="1:4">
      <c r="A32" s="4" t="s">
        <v>44</v>
      </c>
      <c r="B32" s="4" t="s">
        <v>51</v>
      </c>
      <c r="C32" s="5" t="n">
        <v>50766123</v>
      </c>
    </row>
    <row r="33" spans="1:4">
      <c r="A33" s="4" t="s">
        <v>470</v>
      </c>
    </row>
    <row r="34" spans="1:4">
      <c r="A34" s="3" t="s">
        <v>432</v>
      </c>
    </row>
    <row r="35" spans="1:4">
      <c r="A35" s="4" t="s">
        <v>471</v>
      </c>
      <c r="B35" s="5" t="n">
        <v>45000000</v>
      </c>
    </row>
    <row r="36" spans="1:4">
      <c r="A36" s="4" t="s">
        <v>472</v>
      </c>
    </row>
    <row r="37" spans="1:4">
      <c r="A37" s="3" t="s">
        <v>432</v>
      </c>
    </row>
    <row r="38" spans="1:4">
      <c r="A38" s="4" t="s">
        <v>471</v>
      </c>
      <c r="B38" s="5" t="n">
        <v>14900000</v>
      </c>
    </row>
    <row r="39" spans="1:4">
      <c r="A39" s="4" t="s">
        <v>473</v>
      </c>
    </row>
    <row r="40" spans="1:4">
      <c r="A40" s="3" t="s">
        <v>432</v>
      </c>
    </row>
    <row r="41" spans="1:4">
      <c r="A41" s="4" t="s">
        <v>44</v>
      </c>
      <c r="B41" s="5" t="n">
        <v>1433445</v>
      </c>
      <c r="C41" s="4" t="s">
        <v>51</v>
      </c>
    </row>
    <row r="42" spans="1:4">
      <c r="A42" s="4" t="s">
        <v>474</v>
      </c>
    </row>
    <row r="43" spans="1:4">
      <c r="A43" s="3" t="s">
        <v>432</v>
      </c>
    </row>
    <row r="44" spans="1:4">
      <c r="A44" s="4" t="s">
        <v>471</v>
      </c>
      <c r="B44" s="5" t="n">
        <v>135000000</v>
      </c>
    </row>
    <row r="45" spans="1:4">
      <c r="A45" s="4" t="s">
        <v>475</v>
      </c>
    </row>
    <row r="46" spans="1:4">
      <c r="A46" s="3" t="s">
        <v>432</v>
      </c>
    </row>
    <row r="47" spans="1:4">
      <c r="A47" s="4" t="s">
        <v>44</v>
      </c>
      <c r="B47" s="6" t="n">
        <v>58229047</v>
      </c>
      <c r="C47" s="4" t="s">
        <v>51</v>
      </c>
    </row>
    <row r="48" spans="1:4">
      <c r="A48" s="4" t="s">
        <v>476</v>
      </c>
    </row>
    <row r="49" spans="1:4">
      <c r="A49" s="3" t="s">
        <v>432</v>
      </c>
    </row>
    <row r="50" spans="1:4">
      <c r="A50" s="4" t="s">
        <v>50</v>
      </c>
      <c r="C50" s="6" t="n">
        <v>297967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5</v>
      </c>
    </row>
    <row r="12" spans="1:2">
      <c r="A12" s="4" t="s">
        <v>486</v>
      </c>
    </row>
    <row r="13" spans="1:2">
      <c r="A13" s="3" t="s">
        <v>479</v>
      </c>
    </row>
    <row r="14" spans="1:2">
      <c r="A14" s="4" t="s">
        <v>480</v>
      </c>
      <c r="B14"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487</v>
      </c>
      <c r="B1" s="2" t="s">
        <v>404</v>
      </c>
      <c r="J1" s="2" t="s">
        <v>1</v>
      </c>
    </row>
    <row r="2" spans="1:11">
      <c r="B2" s="2" t="s">
        <v>2</v>
      </c>
      <c r="C2" s="2" t="s">
        <v>405</v>
      </c>
      <c r="D2" s="2" t="s">
        <v>406</v>
      </c>
      <c r="E2" s="2" t="s">
        <v>407</v>
      </c>
      <c r="F2" s="2" t="s">
        <v>41</v>
      </c>
      <c r="G2" s="2" t="s">
        <v>408</v>
      </c>
      <c r="H2" s="2" t="s">
        <v>409</v>
      </c>
      <c r="I2" s="2" t="s">
        <v>410</v>
      </c>
      <c r="J2" s="2" t="s">
        <v>2</v>
      </c>
      <c r="K2" s="2" t="s">
        <v>41</v>
      </c>
    </row>
    <row r="3" spans="1:11">
      <c r="A3" s="3" t="s">
        <v>479</v>
      </c>
    </row>
    <row r="4" spans="1:11">
      <c r="A4" s="4" t="s">
        <v>488</v>
      </c>
      <c r="B4" s="6" t="n">
        <v>310500000</v>
      </c>
      <c r="C4" s="6" t="n">
        <v>373200000</v>
      </c>
      <c r="D4" s="6" t="n">
        <v>463100000</v>
      </c>
      <c r="E4" s="6" t="n">
        <v>301500000</v>
      </c>
      <c r="F4" s="6" t="n">
        <v>349800000</v>
      </c>
      <c r="G4" s="6" t="n">
        <v>297200000</v>
      </c>
      <c r="H4" s="6" t="n">
        <v>317300000</v>
      </c>
      <c r="I4" s="6" t="n">
        <v>310500000</v>
      </c>
      <c r="J4" s="6" t="n">
        <v>1448204826</v>
      </c>
      <c r="K4" s="6" t="n">
        <v>1274833282</v>
      </c>
    </row>
    <row r="5" spans="1:11">
      <c r="A5" s="4" t="s">
        <v>489</v>
      </c>
    </row>
    <row r="6" spans="1:11">
      <c r="A6" s="3" t="s">
        <v>479</v>
      </c>
    </row>
    <row r="7" spans="1:11">
      <c r="A7" s="4" t="s">
        <v>488</v>
      </c>
      <c r="J7" s="5" t="n">
        <v>1200582840</v>
      </c>
      <c r="K7" s="5" t="n">
        <v>1241373690</v>
      </c>
    </row>
    <row r="8" spans="1:11">
      <c r="A8" s="4" t="s">
        <v>490</v>
      </c>
    </row>
    <row r="9" spans="1:11">
      <c r="A9" s="3" t="s">
        <v>479</v>
      </c>
    </row>
    <row r="10" spans="1:11">
      <c r="A10" s="4" t="s">
        <v>488</v>
      </c>
      <c r="J10" s="5" t="n">
        <v>246881535</v>
      </c>
      <c r="K10" s="5" t="n">
        <v>32679238</v>
      </c>
    </row>
    <row r="11" spans="1:11">
      <c r="A11" s="4" t="s">
        <v>491</v>
      </c>
    </row>
    <row r="12" spans="1:11">
      <c r="A12" s="3" t="s">
        <v>479</v>
      </c>
    </row>
    <row r="13" spans="1:11">
      <c r="A13" s="4" t="s">
        <v>488</v>
      </c>
      <c r="J13" s="6" t="n">
        <v>740451</v>
      </c>
      <c r="K13" s="6" t="n">
        <v>780354</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448</v>
      </c>
      <c r="D1" s="2" t="s">
        <v>41</v>
      </c>
    </row>
    <row r="2" spans="1:4">
      <c r="A2" s="3" t="s">
        <v>479</v>
      </c>
    </row>
    <row r="3" spans="1:4">
      <c r="A3" s="4" t="s">
        <v>50</v>
      </c>
      <c r="B3" s="4" t="s">
        <v>51</v>
      </c>
      <c r="C3" s="4" t="s">
        <v>51</v>
      </c>
      <c r="D3" s="6" t="n">
        <v>29796795</v>
      </c>
    </row>
    <row r="4" spans="1:4">
      <c r="A4" s="4" t="s">
        <v>53</v>
      </c>
      <c r="B4" s="5" t="n">
        <v>44149955</v>
      </c>
      <c r="C4" s="5" t="n">
        <v>45872008</v>
      </c>
      <c r="D4" s="4" t="s">
        <v>51</v>
      </c>
    </row>
    <row r="5" spans="1:4">
      <c r="A5" s="4" t="s">
        <v>493</v>
      </c>
      <c r="C5" s="5" t="n">
        <v>-126174103</v>
      </c>
    </row>
    <row r="6" spans="1:4">
      <c r="A6" s="4" t="s">
        <v>62</v>
      </c>
      <c r="B6" s="5" t="n">
        <v>-1388555</v>
      </c>
      <c r="C6" s="5" t="n">
        <v>-2086529</v>
      </c>
      <c r="D6" s="4" t="s">
        <v>51</v>
      </c>
    </row>
    <row r="7" spans="1:4">
      <c r="A7" s="4" t="s">
        <v>67</v>
      </c>
      <c r="B7" s="6" t="n">
        <v>-14429434</v>
      </c>
      <c r="C7" s="5" t="n">
        <v>-14741479</v>
      </c>
      <c r="D7" s="4" t="s">
        <v>51</v>
      </c>
    </row>
    <row r="8" spans="1:4">
      <c r="A8" s="4" t="s">
        <v>476</v>
      </c>
    </row>
    <row r="9" spans="1:4">
      <c r="A9" s="3" t="s">
        <v>479</v>
      </c>
    </row>
    <row r="10" spans="1:4">
      <c r="A10" s="4" t="s">
        <v>50</v>
      </c>
      <c r="D10" s="5" t="n">
        <v>29796795</v>
      </c>
    </row>
    <row r="11" spans="1:4">
      <c r="A11" s="4" t="s">
        <v>53</v>
      </c>
      <c r="D11" s="4" t="s">
        <v>51</v>
      </c>
    </row>
    <row r="12" spans="1:4">
      <c r="A12" s="4" t="s">
        <v>493</v>
      </c>
      <c r="D12" s="5" t="n">
        <v>-126926898</v>
      </c>
    </row>
    <row r="13" spans="1:4">
      <c r="A13" s="4" t="s">
        <v>62</v>
      </c>
      <c r="D13" s="4" t="s">
        <v>51</v>
      </c>
    </row>
    <row r="14" spans="1:4">
      <c r="A14" s="4" t="s">
        <v>67</v>
      </c>
      <c r="D14" s="4" t="s">
        <v>51</v>
      </c>
    </row>
    <row r="15" spans="1:4">
      <c r="A15" s="4" t="s">
        <v>494</v>
      </c>
    </row>
    <row r="16" spans="1:4">
      <c r="A16" s="3" t="s">
        <v>479</v>
      </c>
    </row>
    <row r="17" spans="1:4">
      <c r="A17" s="4" t="s">
        <v>50</v>
      </c>
      <c r="C17" s="5" t="n">
        <v>-29796795</v>
      </c>
    </row>
    <row r="18" spans="1:4">
      <c r="A18" s="4" t="s">
        <v>53</v>
      </c>
      <c r="C18" s="5" t="n">
        <v>45872008</v>
      </c>
    </row>
    <row r="19" spans="1:4">
      <c r="A19" s="4" t="s">
        <v>493</v>
      </c>
      <c r="C19" s="5" t="n">
        <v>752795</v>
      </c>
    </row>
    <row r="20" spans="1:4">
      <c r="A20" s="4" t="s">
        <v>62</v>
      </c>
      <c r="C20" s="5" t="n">
        <v>-2086529</v>
      </c>
    </row>
    <row r="21" spans="1:4">
      <c r="A21" s="4" t="s">
        <v>67</v>
      </c>
      <c r="C21" s="6" t="n">
        <v>-14741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5</v>
      </c>
      <c r="B1" s="2" t="s">
        <v>2</v>
      </c>
      <c r="C1" s="2" t="s">
        <v>41</v>
      </c>
    </row>
    <row r="2" spans="1:3">
      <c r="A2" s="3" t="s">
        <v>197</v>
      </c>
    </row>
    <row r="3" spans="1:3">
      <c r="A3" s="4" t="s">
        <v>150</v>
      </c>
      <c r="B3" s="6" t="n">
        <v>284921071</v>
      </c>
      <c r="C3" s="6" t="n">
        <v>294726804</v>
      </c>
    </row>
    <row r="4" spans="1:3">
      <c r="A4" s="4" t="s">
        <v>496</v>
      </c>
      <c r="B4" s="5" t="n">
        <v>-62849018</v>
      </c>
      <c r="C4" s="5" t="n">
        <v>-38516</v>
      </c>
    </row>
    <row r="5" spans="1:3">
      <c r="A5" s="4" t="s">
        <v>497</v>
      </c>
      <c r="B5" s="5" t="n">
        <v>222072053</v>
      </c>
      <c r="C5" s="5" t="n">
        <v>294688288</v>
      </c>
    </row>
    <row r="6" spans="1:3">
      <c r="A6" s="4" t="s">
        <v>498</v>
      </c>
      <c r="B6" s="5" t="n">
        <v>107845</v>
      </c>
      <c r="C6" s="5" t="n">
        <v>27392</v>
      </c>
    </row>
    <row r="7" spans="1:3">
      <c r="A7" s="4" t="s">
        <v>499</v>
      </c>
      <c r="B7" s="6" t="n">
        <v>92198221</v>
      </c>
      <c r="C7" s="6" t="n">
        <v>94581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09</v>
      </c>
      <c r="B4" s="6" t="n">
        <v>3055478</v>
      </c>
      <c r="C4" s="6" t="n">
        <v>68313421</v>
      </c>
    </row>
    <row r="5" spans="1:3">
      <c r="A5" s="3" t="s">
        <v>140</v>
      </c>
    </row>
    <row r="6" spans="1:3">
      <c r="A6" s="4" t="s">
        <v>141</v>
      </c>
      <c r="B6" s="5" t="n">
        <v>59416674</v>
      </c>
      <c r="C6" s="5" t="n">
        <v>46282307</v>
      </c>
    </row>
    <row r="7" spans="1:3">
      <c r="A7" s="4" t="s">
        <v>142</v>
      </c>
      <c r="B7" s="5" t="n">
        <v>1246459</v>
      </c>
      <c r="C7" s="4" t="s">
        <v>51</v>
      </c>
    </row>
    <row r="8" spans="1:3">
      <c r="A8" s="4" t="s">
        <v>143</v>
      </c>
      <c r="B8" s="4" t="s">
        <v>51</v>
      </c>
      <c r="C8" s="5" t="n">
        <v>3353811</v>
      </c>
    </row>
    <row r="9" spans="1:3">
      <c r="A9" s="4" t="s">
        <v>96</v>
      </c>
      <c r="B9" s="5" t="n">
        <v>62811125</v>
      </c>
      <c r="C9" s="4" t="s">
        <v>51</v>
      </c>
    </row>
    <row r="10" spans="1:3">
      <c r="A10" s="4" t="s">
        <v>144</v>
      </c>
      <c r="B10" s="5" t="n">
        <v>244505</v>
      </c>
      <c r="C10" s="5" t="n">
        <v>1736535</v>
      </c>
    </row>
    <row r="11" spans="1:3">
      <c r="A11" s="4" t="s">
        <v>145</v>
      </c>
      <c r="B11" s="4" t="s">
        <v>51</v>
      </c>
      <c r="C11" s="5" t="n">
        <v>-1070779</v>
      </c>
    </row>
    <row r="12" spans="1:3">
      <c r="A12" s="4" t="s">
        <v>102</v>
      </c>
      <c r="B12" s="5" t="n">
        <v>-2959910</v>
      </c>
      <c r="C12" s="5" t="n">
        <v>-5425545</v>
      </c>
    </row>
    <row r="13" spans="1:3">
      <c r="A13" s="4" t="s">
        <v>146</v>
      </c>
      <c r="B13" s="5" t="n">
        <v>-536500</v>
      </c>
      <c r="C13" s="5" t="n">
        <v>2423326</v>
      </c>
    </row>
    <row r="14" spans="1:3">
      <c r="A14" s="4" t="s">
        <v>147</v>
      </c>
      <c r="B14" s="5" t="n">
        <v>-518491</v>
      </c>
      <c r="C14" s="5" t="n">
        <v>214557</v>
      </c>
    </row>
    <row r="15" spans="1:3">
      <c r="A15" s="4" t="s">
        <v>148</v>
      </c>
      <c r="B15" s="5" t="n">
        <v>-2017823</v>
      </c>
      <c r="C15" s="5" t="n">
        <v>-1917993</v>
      </c>
    </row>
    <row r="16" spans="1:3">
      <c r="A16" s="3" t="s">
        <v>149</v>
      </c>
    </row>
    <row r="17" spans="1:3">
      <c r="A17" s="4" t="s">
        <v>150</v>
      </c>
      <c r="B17" s="5" t="n">
        <v>9267736</v>
      </c>
      <c r="C17" s="5" t="n">
        <v>-5147409</v>
      </c>
    </row>
    <row r="18" spans="1:3">
      <c r="A18" s="4" t="s">
        <v>46</v>
      </c>
      <c r="B18" s="5" t="n">
        <v>-32889557</v>
      </c>
      <c r="C18" s="5" t="n">
        <v>-228481188</v>
      </c>
    </row>
    <row r="19" spans="1:3">
      <c r="A19" s="4" t="s">
        <v>47</v>
      </c>
      <c r="B19" s="5" t="n">
        <v>-35220965</v>
      </c>
      <c r="C19" s="5" t="n">
        <v>-39949682</v>
      </c>
    </row>
    <row r="20" spans="1:3">
      <c r="A20" s="4" t="s">
        <v>151</v>
      </c>
      <c r="B20" s="5" t="n">
        <v>-11716377</v>
      </c>
      <c r="C20" s="5" t="n">
        <v>-50794483</v>
      </c>
    </row>
    <row r="21" spans="1:3">
      <c r="A21" s="4" t="s">
        <v>54</v>
      </c>
      <c r="B21" s="5" t="n">
        <v>-177474</v>
      </c>
      <c r="C21" s="5" t="n">
        <v>49182</v>
      </c>
    </row>
    <row r="22" spans="1:3">
      <c r="A22" s="4" t="s">
        <v>58</v>
      </c>
      <c r="B22" s="5" t="n">
        <v>-209898423</v>
      </c>
      <c r="C22" s="5" t="n">
        <v>391738736</v>
      </c>
    </row>
    <row r="23" spans="1:3">
      <c r="A23" s="4" t="s">
        <v>59</v>
      </c>
      <c r="B23" s="5" t="n">
        <v>-26818422</v>
      </c>
      <c r="C23" s="5" t="n">
        <v>-148839736</v>
      </c>
    </row>
    <row r="24" spans="1:3">
      <c r="A24" s="4" t="s">
        <v>61</v>
      </c>
      <c r="B24" s="5" t="n">
        <v>10508217</v>
      </c>
      <c r="C24" s="5" t="n">
        <v>-1701689</v>
      </c>
    </row>
    <row r="25" spans="1:3">
      <c r="A25" s="4" t="s">
        <v>62</v>
      </c>
      <c r="B25" s="5" t="n">
        <v>-1010019</v>
      </c>
      <c r="C25" s="4" t="s">
        <v>51</v>
      </c>
    </row>
    <row r="26" spans="1:3">
      <c r="A26" s="4" t="s">
        <v>63</v>
      </c>
      <c r="B26" s="5" t="n">
        <v>-1030675</v>
      </c>
      <c r="C26" s="5" t="n">
        <v>38528151</v>
      </c>
    </row>
    <row r="27" spans="1:3">
      <c r="A27" s="4" t="s">
        <v>66</v>
      </c>
      <c r="B27" s="5" t="n">
        <v>-6400297</v>
      </c>
      <c r="C27" s="5" t="n">
        <v>-4917452</v>
      </c>
    </row>
    <row r="28" spans="1:3">
      <c r="A28" s="4" t="s">
        <v>68</v>
      </c>
      <c r="B28" s="5" t="n">
        <v>-5283500</v>
      </c>
      <c r="C28" s="5" t="n">
        <v>-3000815</v>
      </c>
    </row>
    <row r="29" spans="1:3">
      <c r="A29" s="4" t="s">
        <v>152</v>
      </c>
      <c r="B29" s="5" t="n">
        <v>-189928239</v>
      </c>
      <c r="C29" s="5" t="n">
        <v>61393255</v>
      </c>
    </row>
    <row r="30" spans="1:3">
      <c r="A30" s="3" t="s">
        <v>153</v>
      </c>
    </row>
    <row r="31" spans="1:3">
      <c r="A31" s="4" t="s">
        <v>154</v>
      </c>
      <c r="B31" s="5" t="n">
        <v>-154115880</v>
      </c>
      <c r="C31" s="5" t="n">
        <v>-429205807</v>
      </c>
    </row>
    <row r="32" spans="1:3">
      <c r="A32" s="4" t="s">
        <v>155</v>
      </c>
      <c r="B32" s="5" t="n">
        <v>15703238</v>
      </c>
      <c r="C32" s="5" t="n">
        <v>120532191</v>
      </c>
    </row>
    <row r="33" spans="1:3">
      <c r="A33" s="4" t="s">
        <v>156</v>
      </c>
      <c r="B33" s="5" t="n">
        <v>7282029</v>
      </c>
      <c r="C33" s="5" t="n">
        <v>-41631</v>
      </c>
    </row>
    <row r="34" spans="1:3">
      <c r="A34" s="4" t="s">
        <v>157</v>
      </c>
      <c r="B34" s="5" t="n">
        <v>1007410</v>
      </c>
      <c r="C34" s="5" t="n">
        <v>10281222</v>
      </c>
    </row>
    <row r="35" spans="1:3">
      <c r="A35" s="4" t="s">
        <v>158</v>
      </c>
      <c r="B35" s="4" t="s">
        <v>51</v>
      </c>
      <c r="C35" s="5" t="n">
        <v>540066526</v>
      </c>
    </row>
    <row r="36" spans="1:3">
      <c r="A36" s="4" t="s">
        <v>159</v>
      </c>
      <c r="B36" s="4" t="s">
        <v>51</v>
      </c>
      <c r="C36" s="5" t="n">
        <v>-255518597</v>
      </c>
    </row>
    <row r="37" spans="1:3">
      <c r="A37" s="4" t="s">
        <v>160</v>
      </c>
      <c r="B37" s="4" t="s">
        <v>51</v>
      </c>
      <c r="C37" s="5" t="n">
        <v>416968</v>
      </c>
    </row>
    <row r="38" spans="1:3">
      <c r="A38" s="4" t="s">
        <v>161</v>
      </c>
      <c r="B38" s="4" t="s">
        <v>51</v>
      </c>
      <c r="C38" s="5" t="n">
        <v>-3506048</v>
      </c>
    </row>
    <row r="39" spans="1:3">
      <c r="A39" s="4" t="s">
        <v>162</v>
      </c>
      <c r="B39" s="4" t="s">
        <v>51</v>
      </c>
      <c r="C39" s="5" t="n">
        <v>15299214</v>
      </c>
    </row>
    <row r="40" spans="1:3">
      <c r="A40" s="4" t="s">
        <v>163</v>
      </c>
      <c r="B40" s="5" t="n">
        <v>-130123203</v>
      </c>
      <c r="C40" s="5" t="n">
        <v>-1675962</v>
      </c>
    </row>
    <row r="41" spans="1:3">
      <c r="A41" s="3" t="s">
        <v>164</v>
      </c>
    </row>
    <row r="42" spans="1:3">
      <c r="A42" s="4" t="s">
        <v>165</v>
      </c>
      <c r="B42" s="5" t="n">
        <v>2230043190</v>
      </c>
      <c r="C42" s="5" t="n">
        <v>1238947716</v>
      </c>
    </row>
    <row r="43" spans="1:3">
      <c r="A43" s="4" t="s">
        <v>166</v>
      </c>
      <c r="B43" s="5" t="n">
        <v>-2048519876</v>
      </c>
      <c r="C43" s="5" t="n">
        <v>-1255214637</v>
      </c>
    </row>
    <row r="44" spans="1:3">
      <c r="A44" s="4" t="s">
        <v>167</v>
      </c>
      <c r="B44" s="5" t="n">
        <v>84869533</v>
      </c>
      <c r="C44" s="5" t="n">
        <v>22145247</v>
      </c>
    </row>
    <row r="45" spans="1:3">
      <c r="A45" s="4" t="s">
        <v>168</v>
      </c>
      <c r="B45" s="5" t="n">
        <v>-76079512</v>
      </c>
      <c r="C45" s="5" t="n">
        <v>-3779509</v>
      </c>
    </row>
    <row r="46" spans="1:3">
      <c r="A46" s="4" t="s">
        <v>169</v>
      </c>
      <c r="B46" s="5" t="n">
        <v>-4443946</v>
      </c>
      <c r="C46" s="4" t="s">
        <v>51</v>
      </c>
    </row>
    <row r="47" spans="1:3">
      <c r="A47" s="4" t="s">
        <v>170</v>
      </c>
      <c r="B47" s="4" t="s">
        <v>51</v>
      </c>
      <c r="C47" s="5" t="n">
        <v>75567512</v>
      </c>
    </row>
    <row r="48" spans="1:3">
      <c r="A48" s="4" t="s">
        <v>171</v>
      </c>
      <c r="B48" s="4" t="s">
        <v>51</v>
      </c>
      <c r="C48" s="5" t="n">
        <v>-75567512</v>
      </c>
    </row>
    <row r="49" spans="1:3">
      <c r="A49" s="4" t="s">
        <v>172</v>
      </c>
      <c r="B49" s="4" t="s">
        <v>51</v>
      </c>
      <c r="C49" s="5" t="n">
        <v>120000</v>
      </c>
    </row>
    <row r="50" spans="1:3">
      <c r="A50" s="4" t="s">
        <v>173</v>
      </c>
      <c r="B50" s="5" t="n">
        <v>185869389</v>
      </c>
      <c r="C50" s="5" t="n">
        <v>2218817</v>
      </c>
    </row>
    <row r="51" spans="1:3">
      <c r="A51" s="4" t="s">
        <v>174</v>
      </c>
      <c r="B51" s="5" t="n">
        <v>-4376768</v>
      </c>
      <c r="C51" s="5" t="n">
        <v>-15035935</v>
      </c>
    </row>
    <row r="52" spans="1:3">
      <c r="A52" s="4" t="s">
        <v>175</v>
      </c>
      <c r="B52" s="5" t="n">
        <v>-138558821</v>
      </c>
      <c r="C52" s="5" t="n">
        <v>46900175</v>
      </c>
    </row>
    <row r="53" spans="1:3">
      <c r="A53" s="4" t="s">
        <v>176</v>
      </c>
      <c r="B53" s="5" t="n">
        <v>366991840</v>
      </c>
      <c r="C53" s="5" t="n">
        <v>320091665</v>
      </c>
    </row>
    <row r="54" spans="1:3">
      <c r="A54" s="4" t="s">
        <v>177</v>
      </c>
      <c r="B54" s="5" t="n">
        <v>228433019</v>
      </c>
      <c r="C54" s="5" t="n">
        <v>366991840</v>
      </c>
    </row>
    <row r="55" spans="1:3">
      <c r="A55" s="3" t="s">
        <v>178</v>
      </c>
    </row>
    <row r="56" spans="1:3">
      <c r="A56" s="4" t="s">
        <v>179</v>
      </c>
      <c r="B56" s="5" t="n">
        <v>64647104</v>
      </c>
      <c r="C56" s="5" t="n">
        <v>43664817</v>
      </c>
    </row>
    <row r="57" spans="1:3">
      <c r="A57" s="4" t="s">
        <v>180</v>
      </c>
      <c r="B57" s="5" t="n">
        <v>10446472</v>
      </c>
      <c r="C57" s="5" t="n">
        <v>17982507</v>
      </c>
    </row>
    <row r="58" spans="1:3">
      <c r="A58" s="3" t="s">
        <v>181</v>
      </c>
    </row>
    <row r="59" spans="1:3">
      <c r="A59" s="4" t="s">
        <v>182</v>
      </c>
      <c r="B59" s="5" t="n">
        <v>97576465</v>
      </c>
      <c r="C59" s="4" t="s">
        <v>51</v>
      </c>
    </row>
    <row r="60" spans="1:3">
      <c r="A60" s="4" t="s">
        <v>183</v>
      </c>
      <c r="B60" s="5" t="n">
        <v>2780000</v>
      </c>
      <c r="C60" s="4" t="s">
        <v>51</v>
      </c>
    </row>
    <row r="61" spans="1:3">
      <c r="A61" s="4" t="s">
        <v>184</v>
      </c>
      <c r="B61" s="5" t="n">
        <v>1302739</v>
      </c>
      <c r="C61" s="5" t="n">
        <v>6188847</v>
      </c>
    </row>
    <row r="62" spans="1:3">
      <c r="A62" s="4" t="s">
        <v>185</v>
      </c>
      <c r="B62" s="5" t="n">
        <v>852970</v>
      </c>
      <c r="C62" s="4" t="s">
        <v>51</v>
      </c>
    </row>
    <row r="63" spans="1:3">
      <c r="A63" s="4" t="s">
        <v>186</v>
      </c>
      <c r="B63" s="4" t="s">
        <v>51</v>
      </c>
      <c r="C63" s="6" t="n">
        <v>72852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41</v>
      </c>
    </row>
    <row r="2" spans="1:3">
      <c r="A2" s="3" t="s">
        <v>501</v>
      </c>
    </row>
    <row r="3" spans="1:3">
      <c r="A3" s="4" t="s">
        <v>502</v>
      </c>
      <c r="B3" s="6" t="n">
        <v>189180366</v>
      </c>
      <c r="C3" s="6" t="n">
        <v>218458862</v>
      </c>
    </row>
    <row r="4" spans="1:3">
      <c r="A4" s="4" t="s">
        <v>503</v>
      </c>
      <c r="B4" s="5" t="n">
        <v>284921071</v>
      </c>
      <c r="C4" s="5" t="n">
        <v>294726804</v>
      </c>
    </row>
    <row r="5" spans="1:3">
      <c r="A5" s="4" t="s">
        <v>504</v>
      </c>
    </row>
    <row r="6" spans="1:3">
      <c r="A6" s="3" t="s">
        <v>501</v>
      </c>
    </row>
    <row r="7" spans="1:3">
      <c r="A7" s="4" t="s">
        <v>505</v>
      </c>
      <c r="B7" s="5" t="n">
        <v>45363405</v>
      </c>
      <c r="C7" s="5" t="n">
        <v>31386341</v>
      </c>
    </row>
    <row r="8" spans="1:3">
      <c r="A8" s="4" t="s">
        <v>506</v>
      </c>
    </row>
    <row r="9" spans="1:3">
      <c r="A9" s="3" t="s">
        <v>501</v>
      </c>
    </row>
    <row r="10" spans="1:3">
      <c r="A10" s="4" t="s">
        <v>505</v>
      </c>
      <c r="B10" s="5" t="n">
        <v>28865350</v>
      </c>
      <c r="C10" s="5" t="n">
        <v>109412</v>
      </c>
    </row>
    <row r="11" spans="1:3">
      <c r="A11" s="4" t="s">
        <v>507</v>
      </c>
    </row>
    <row r="12" spans="1:3">
      <c r="A12" s="3" t="s">
        <v>501</v>
      </c>
    </row>
    <row r="13" spans="1:3">
      <c r="A13" s="4" t="s">
        <v>505</v>
      </c>
      <c r="B13" s="5" t="n">
        <v>5703612</v>
      </c>
      <c r="C13" s="5" t="n">
        <v>42532170</v>
      </c>
    </row>
    <row r="14" spans="1:3">
      <c r="A14" s="4" t="s">
        <v>508</v>
      </c>
    </row>
    <row r="15" spans="1:3">
      <c r="A15" s="3" t="s">
        <v>501</v>
      </c>
    </row>
    <row r="16" spans="1:3">
      <c r="A16" s="4" t="s">
        <v>505</v>
      </c>
      <c r="B16" s="6" t="n">
        <v>15808338</v>
      </c>
      <c r="C16" s="6" t="n">
        <v>22400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41</v>
      </c>
    </row>
    <row r="3" spans="1:3">
      <c r="A3" s="3" t="s">
        <v>197</v>
      </c>
    </row>
    <row r="4" spans="1:3">
      <c r="A4" s="4" t="s">
        <v>510</v>
      </c>
      <c r="B4" s="6" t="n">
        <v>-38516</v>
      </c>
      <c r="C4" s="6" t="n">
        <v>-40456</v>
      </c>
    </row>
    <row r="5" spans="1:3">
      <c r="A5" s="4" t="s">
        <v>511</v>
      </c>
      <c r="B5" s="5" t="n">
        <v>62811125</v>
      </c>
      <c r="C5" s="4" t="s">
        <v>51</v>
      </c>
    </row>
    <row r="6" spans="1:3">
      <c r="A6" s="4" t="s">
        <v>512</v>
      </c>
      <c r="B6" s="5" t="n">
        <v>623</v>
      </c>
      <c r="C6" s="5" t="n">
        <v>1940</v>
      </c>
    </row>
    <row r="7" spans="1:3">
      <c r="A7" s="4" t="s">
        <v>513</v>
      </c>
      <c r="B7" s="6" t="n">
        <v>-62849018</v>
      </c>
      <c r="C7" s="6" t="n">
        <v>-385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14</v>
      </c>
      <c r="B1" s="2" t="s">
        <v>2</v>
      </c>
      <c r="C1" s="2" t="s">
        <v>41</v>
      </c>
    </row>
    <row r="2" spans="1:3">
      <c r="A2" s="4" t="s">
        <v>515</v>
      </c>
      <c r="B2" s="6" t="n">
        <v>637278817</v>
      </c>
      <c r="C2" s="6" t="n">
        <v>612701274</v>
      </c>
    </row>
    <row r="3" spans="1:3">
      <c r="A3" s="4" t="s">
        <v>516</v>
      </c>
      <c r="B3" s="5" t="n">
        <v>5230717</v>
      </c>
      <c r="C3" s="5" t="n">
        <v>7331921</v>
      </c>
    </row>
    <row r="4" spans="1:3">
      <c r="A4" s="4" t="s">
        <v>517</v>
      </c>
      <c r="B4" s="5" t="n">
        <v>642509534</v>
      </c>
      <c r="C4" s="6" t="n">
        <v>620033195</v>
      </c>
    </row>
    <row r="5" spans="1:3">
      <c r="A5" s="4" t="s">
        <v>518</v>
      </c>
    </row>
    <row r="6" spans="1:3">
      <c r="A6" s="4" t="s">
        <v>519</v>
      </c>
      <c r="B6" s="6" t="n">
        <v>40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20</v>
      </c>
      <c r="C1" s="2" t="s">
        <v>2</v>
      </c>
      <c r="D1" s="2" t="s">
        <v>41</v>
      </c>
    </row>
    <row r="2" spans="1:4">
      <c r="A2" s="3" t="s">
        <v>201</v>
      </c>
    </row>
    <row r="3" spans="1:4">
      <c r="A3" s="4" t="s">
        <v>521</v>
      </c>
      <c r="B3" s="4" t="s">
        <v>421</v>
      </c>
      <c r="C3" s="6" t="n">
        <v>118166925</v>
      </c>
      <c r="D3" s="6" t="n">
        <v>56232074</v>
      </c>
    </row>
    <row r="4" spans="1:4">
      <c r="A4" s="4" t="s">
        <v>522</v>
      </c>
      <c r="B4" s="4" t="s">
        <v>523</v>
      </c>
      <c r="C4" s="5" t="n">
        <v>6239719</v>
      </c>
      <c r="D4" s="5" t="n">
        <v>4700702</v>
      </c>
    </row>
    <row r="5" spans="1:4">
      <c r="A5" s="4" t="s">
        <v>524</v>
      </c>
      <c r="B5" s="4" t="s">
        <v>525</v>
      </c>
      <c r="C5" s="5" t="n">
        <v>42566949</v>
      </c>
      <c r="D5" s="5" t="n">
        <v>48236949</v>
      </c>
    </row>
    <row r="6" spans="1:4">
      <c r="A6" s="4" t="s">
        <v>526</v>
      </c>
      <c r="B6" s="4" t="s">
        <v>527</v>
      </c>
      <c r="C6" s="5" t="n">
        <v>615049</v>
      </c>
      <c r="D6" s="5" t="n">
        <v>826729</v>
      </c>
    </row>
    <row r="7" spans="1:4">
      <c r="A7" s="4" t="s">
        <v>528</v>
      </c>
      <c r="B7" s="4" t="s">
        <v>529</v>
      </c>
      <c r="C7" s="4" t="s">
        <v>51</v>
      </c>
      <c r="D7" s="5" t="n">
        <v>7285231</v>
      </c>
    </row>
    <row r="8" spans="1:4">
      <c r="A8" s="4" t="s">
        <v>530</v>
      </c>
      <c r="B8" s="4" t="s">
        <v>531</v>
      </c>
      <c r="C8" s="5" t="n">
        <v>4259480</v>
      </c>
      <c r="D8" s="5" t="n">
        <v>14936843</v>
      </c>
    </row>
    <row r="9" spans="1:4">
      <c r="A9" s="4" t="s">
        <v>532</v>
      </c>
      <c r="C9" s="6" t="n">
        <v>171848122</v>
      </c>
      <c r="D9" s="6" t="n">
        <v>132218528</v>
      </c>
    </row>
    <row r="10" spans="1:4"/>
    <row r="11" spans="1:4">
      <c r="A11" s="4" t="s">
        <v>421</v>
      </c>
      <c r="B11" s="4" t="s">
        <v>533</v>
      </c>
    </row>
    <row r="12" spans="1:4">
      <c r="A12" s="4" t="s">
        <v>523</v>
      </c>
      <c r="B12" s="4" t="s">
        <v>534</v>
      </c>
    </row>
    <row r="13" spans="1:4">
      <c r="A13" s="4" t="s">
        <v>525</v>
      </c>
      <c r="B13" s="4" t="s">
        <v>535</v>
      </c>
    </row>
    <row r="14" spans="1:4">
      <c r="A14" s="4" t="s">
        <v>527</v>
      </c>
      <c r="B14" s="4" t="s">
        <v>536</v>
      </c>
    </row>
    <row r="15" spans="1:4">
      <c r="A15" s="4" t="s">
        <v>529</v>
      </c>
      <c r="B15" s="4" t="s">
        <v>537</v>
      </c>
    </row>
    <row r="16" spans="1:4">
      <c r="A16" s="4" t="s">
        <v>531</v>
      </c>
      <c r="B16" s="4" t="s">
        <v>538</v>
      </c>
    </row>
  </sheetData>
  <mergeCells count="8">
    <mergeCell ref="A1:B1"/>
    <mergeCell ref="A10:C10"/>
    <mergeCell ref="B11:C11"/>
    <mergeCell ref="B12:C12"/>
    <mergeCell ref="B13:C13"/>
    <mergeCell ref="B14:C14"/>
    <mergeCell ref="B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39</v>
      </c>
      <c r="C1" s="2" t="s">
        <v>1</v>
      </c>
    </row>
    <row r="2" spans="1:7">
      <c r="C2" s="2" t="s">
        <v>427</v>
      </c>
      <c r="D2" s="2" t="s">
        <v>431</v>
      </c>
      <c r="E2" s="2" t="s">
        <v>540</v>
      </c>
      <c r="F2" s="2" t="s">
        <v>541</v>
      </c>
      <c r="G2" s="2" t="s">
        <v>542</v>
      </c>
    </row>
    <row r="3" spans="1:7">
      <c r="A3" s="4" t="s">
        <v>543</v>
      </c>
      <c r="C3" s="6" t="n">
        <v>-35220965</v>
      </c>
      <c r="D3" s="6" t="n">
        <v>-39949682</v>
      </c>
    </row>
    <row r="4" spans="1:7">
      <c r="A4" s="4" t="s">
        <v>544</v>
      </c>
      <c r="B4" s="4" t="s">
        <v>421</v>
      </c>
      <c r="C4" s="4" t="s">
        <v>51</v>
      </c>
      <c r="D4" s="5" t="n">
        <v>7285231</v>
      </c>
    </row>
    <row r="5" spans="1:7">
      <c r="A5" s="4" t="s">
        <v>545</v>
      </c>
    </row>
    <row r="6" spans="1:7">
      <c r="A6" s="4" t="s">
        <v>543</v>
      </c>
      <c r="E6" s="6" t="n">
        <v>48200000</v>
      </c>
    </row>
    <row r="7" spans="1:7">
      <c r="A7" s="4" t="s">
        <v>546</v>
      </c>
      <c r="C7" s="6" t="n">
        <v>42600000</v>
      </c>
    </row>
    <row r="8" spans="1:7">
      <c r="A8" s="4" t="s">
        <v>547</v>
      </c>
    </row>
    <row r="9" spans="1:7">
      <c r="A9" s="4" t="s">
        <v>544</v>
      </c>
      <c r="D9" s="6" t="n">
        <v>7300000</v>
      </c>
    </row>
    <row r="10" spans="1:7">
      <c r="A10" s="4" t="s">
        <v>548</v>
      </c>
      <c r="F10" s="6" t="n">
        <v>7400000</v>
      </c>
    </row>
    <row r="11" spans="1:7">
      <c r="A11" s="4" t="s">
        <v>549</v>
      </c>
    </row>
    <row r="12" spans="1:7">
      <c r="A12" s="4" t="s">
        <v>550</v>
      </c>
      <c r="G12" s="9" t="n">
        <v>50000000</v>
      </c>
    </row>
    <row r="13" spans="1:7"/>
    <row r="14" spans="1:7">
      <c r="A14" s="4" t="s">
        <v>421</v>
      </c>
      <c r="B14" s="4" t="s">
        <v>537</v>
      </c>
    </row>
  </sheetData>
  <mergeCells count="4">
    <mergeCell ref="A1:B2"/>
    <mergeCell ref="C1:E1"/>
    <mergeCell ref="A13:F13"/>
    <mergeCell ref="B14:F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1</v>
      </c>
      <c r="B1" s="2" t="s">
        <v>2</v>
      </c>
      <c r="C1" s="2" t="s">
        <v>41</v>
      </c>
    </row>
    <row r="2" spans="1:3">
      <c r="A2" s="3" t="s">
        <v>479</v>
      </c>
    </row>
    <row r="3" spans="1:3">
      <c r="A3" s="4" t="s">
        <v>552</v>
      </c>
      <c r="B3" s="6" t="n">
        <v>1068529308</v>
      </c>
      <c r="C3" s="6" t="n">
        <v>958565093</v>
      </c>
    </row>
    <row r="4" spans="1:3">
      <c r="A4" s="4" t="s">
        <v>553</v>
      </c>
      <c r="B4" s="5" t="n">
        <v>-238209592</v>
      </c>
      <c r="C4" s="5" t="n">
        <v>-182623813</v>
      </c>
    </row>
    <row r="5" spans="1:3">
      <c r="A5" s="4" t="s">
        <v>49</v>
      </c>
      <c r="B5" s="5" t="n">
        <v>830319716</v>
      </c>
      <c r="C5" s="5" t="n">
        <v>775941280</v>
      </c>
    </row>
    <row r="6" spans="1:3">
      <c r="A6" s="4" t="s">
        <v>554</v>
      </c>
    </row>
    <row r="7" spans="1:3">
      <c r="A7" s="3" t="s">
        <v>479</v>
      </c>
    </row>
    <row r="8" spans="1:3">
      <c r="A8" s="4" t="s">
        <v>552</v>
      </c>
      <c r="B8" s="5" t="n">
        <v>575317840</v>
      </c>
      <c r="C8" s="5" t="n">
        <v>580735482</v>
      </c>
    </row>
    <row r="9" spans="1:3">
      <c r="A9" s="4" t="s">
        <v>486</v>
      </c>
    </row>
    <row r="10" spans="1:3">
      <c r="A10" s="3" t="s">
        <v>479</v>
      </c>
    </row>
    <row r="11" spans="1:3">
      <c r="A11" s="4" t="s">
        <v>552</v>
      </c>
      <c r="B11" s="5" t="n">
        <v>1709182</v>
      </c>
      <c r="C11" s="5" t="n">
        <v>2658487</v>
      </c>
    </row>
    <row r="12" spans="1:3">
      <c r="A12" s="4" t="s">
        <v>478</v>
      </c>
    </row>
    <row r="13" spans="1:3">
      <c r="A13" s="3" t="s">
        <v>479</v>
      </c>
    </row>
    <row r="14" spans="1:3">
      <c r="A14" s="4" t="s">
        <v>552</v>
      </c>
      <c r="B14" s="5" t="n">
        <v>156256761</v>
      </c>
      <c r="C14" s="5" t="n">
        <v>157976839</v>
      </c>
    </row>
    <row r="15" spans="1:3">
      <c r="A15" s="4" t="s">
        <v>555</v>
      </c>
    </row>
    <row r="16" spans="1:3">
      <c r="A16" s="3" t="s">
        <v>479</v>
      </c>
    </row>
    <row r="17" spans="1:3">
      <c r="A17" s="4" t="s">
        <v>552</v>
      </c>
      <c r="B17" s="6" t="n">
        <v>335245525</v>
      </c>
      <c r="C17" s="6" t="n">
        <v>217194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1</v>
      </c>
    </row>
    <row r="3" spans="1:3">
      <c r="A3" s="3" t="s">
        <v>479</v>
      </c>
    </row>
    <row r="4" spans="1:3">
      <c r="A4" s="4" t="s">
        <v>557</v>
      </c>
      <c r="B4" s="6" t="n">
        <v>59416674</v>
      </c>
      <c r="C4" s="6" t="n">
        <v>45643534</v>
      </c>
    </row>
    <row r="5" spans="1:3">
      <c r="A5" s="4" t="s">
        <v>558</v>
      </c>
      <c r="B5" s="5" t="n">
        <v>3751573</v>
      </c>
      <c r="C5" s="5" t="n">
        <v>2416818</v>
      </c>
    </row>
    <row r="6" spans="1:3">
      <c r="A6" s="4" t="s">
        <v>559</v>
      </c>
    </row>
    <row r="7" spans="1:3">
      <c r="A7" s="3" t="s">
        <v>479</v>
      </c>
    </row>
    <row r="8" spans="1:3">
      <c r="A8" s="4" t="s">
        <v>557</v>
      </c>
      <c r="B8" s="5" t="n">
        <v>52691430</v>
      </c>
      <c r="C8" s="5" t="n">
        <v>38999223</v>
      </c>
    </row>
    <row r="9" spans="1:3">
      <c r="A9" s="4" t="s">
        <v>560</v>
      </c>
    </row>
    <row r="10" spans="1:3">
      <c r="A10" s="3" t="s">
        <v>479</v>
      </c>
    </row>
    <row r="11" spans="1:3">
      <c r="A11" s="4" t="s">
        <v>557</v>
      </c>
      <c r="B11" s="5" t="n">
        <v>2949915</v>
      </c>
      <c r="C11" s="5" t="n">
        <v>2692329</v>
      </c>
    </row>
    <row r="12" spans="1:3">
      <c r="A12" s="4" t="s">
        <v>561</v>
      </c>
    </row>
    <row r="13" spans="1:3">
      <c r="A13" s="3" t="s">
        <v>479</v>
      </c>
    </row>
    <row r="14" spans="1:3">
      <c r="A14" s="4" t="s">
        <v>557</v>
      </c>
      <c r="B14" s="5" t="n">
        <v>3770983</v>
      </c>
      <c r="C14" s="5" t="n">
        <v>3946556</v>
      </c>
    </row>
    <row r="15" spans="1:3">
      <c r="A15" s="4" t="s">
        <v>562</v>
      </c>
    </row>
    <row r="16" spans="1:3">
      <c r="A16" s="3" t="s">
        <v>479</v>
      </c>
    </row>
    <row r="17" spans="1:3">
      <c r="A17" s="4" t="s">
        <v>557</v>
      </c>
      <c r="B17" s="6" t="n">
        <v>4346</v>
      </c>
      <c r="C17" s="6" t="n">
        <v>54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R1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2"/>
    <col customWidth="1" max="7" min="7" width="22"/>
    <col customWidth="1" max="8" min="8" width="21"/>
    <col customWidth="1" max="9" min="9" width="21"/>
    <col customWidth="1" max="10" min="10" width="23"/>
    <col customWidth="1" max="11" min="11" width="16"/>
    <col customWidth="1" max="12" min="12" width="21"/>
    <col customWidth="1" max="13" min="13" width="21"/>
    <col customWidth="1" max="14" min="14" width="23"/>
    <col customWidth="1" max="15" min="15" width="23"/>
    <col customWidth="1" max="16" min="16" width="21"/>
    <col customWidth="1" max="17" min="17" width="21"/>
    <col customWidth="1" max="18" min="18" width="15"/>
    <col customWidth="1" max="19" min="19" width="22"/>
    <col customWidth="1" max="20" min="20" width="22"/>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0"/>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s>
  <sheetData>
    <row r="1" spans="1:44">
      <c r="A1" s="1" t="s">
        <v>563</v>
      </c>
      <c r="C1" s="2" t="s">
        <v>564</v>
      </c>
      <c r="D1" s="2" t="s">
        <v>565</v>
      </c>
      <c r="E1" s="2" t="s">
        <v>566</v>
      </c>
      <c r="F1" s="2" t="s">
        <v>567</v>
      </c>
      <c r="G1" s="2" t="s">
        <v>568</v>
      </c>
      <c r="H1" s="2" t="s">
        <v>569</v>
      </c>
      <c r="I1" s="2" t="s">
        <v>570</v>
      </c>
      <c r="J1" s="2" t="s">
        <v>571</v>
      </c>
      <c r="K1" s="2" t="s">
        <v>572</v>
      </c>
      <c r="L1" s="2" t="s">
        <v>573</v>
      </c>
      <c r="M1" s="2" t="s">
        <v>574</v>
      </c>
      <c r="N1" s="2" t="s">
        <v>575</v>
      </c>
      <c r="O1" s="2" t="s">
        <v>576</v>
      </c>
      <c r="P1" s="2" t="s">
        <v>577</v>
      </c>
      <c r="Q1" s="2" t="s">
        <v>578</v>
      </c>
      <c r="R1" s="2" t="s">
        <v>579</v>
      </c>
      <c r="S1" s="2" t="s">
        <v>580</v>
      </c>
      <c r="T1" s="2" t="s">
        <v>581</v>
      </c>
      <c r="U1" s="2" t="s">
        <v>431</v>
      </c>
      <c r="V1" s="2" t="s">
        <v>542</v>
      </c>
      <c r="W1" s="2" t="s">
        <v>540</v>
      </c>
      <c r="X1" s="2" t="s">
        <v>582</v>
      </c>
      <c r="Y1" s="2" t="s">
        <v>428</v>
      </c>
      <c r="Z1" s="2" t="s">
        <v>583</v>
      </c>
      <c r="AA1" s="2" t="s">
        <v>584</v>
      </c>
      <c r="AB1" s="2" t="s">
        <v>585</v>
      </c>
      <c r="AC1" s="2" t="s">
        <v>586</v>
      </c>
      <c r="AD1" s="2" t="s">
        <v>587</v>
      </c>
      <c r="AE1" s="2" t="s">
        <v>588</v>
      </c>
      <c r="AF1" s="2" t="s">
        <v>589</v>
      </c>
      <c r="AG1" s="2" t="s">
        <v>590</v>
      </c>
      <c r="AH1" s="2" t="s">
        <v>542</v>
      </c>
      <c r="AI1" s="2" t="s">
        <v>591</v>
      </c>
      <c r="AJ1" s="2" t="s">
        <v>592</v>
      </c>
      <c r="AK1" s="2" t="s">
        <v>593</v>
      </c>
      <c r="AL1" s="2" t="s">
        <v>594</v>
      </c>
      <c r="AM1" s="2" t="s">
        <v>595</v>
      </c>
      <c r="AN1" s="2" t="s">
        <v>582</v>
      </c>
      <c r="AO1" s="2" t="s">
        <v>596</v>
      </c>
      <c r="AP1" s="2" t="s">
        <v>597</v>
      </c>
      <c r="AQ1" s="2" t="s">
        <v>598</v>
      </c>
      <c r="AR1" s="2" t="s">
        <v>578</v>
      </c>
    </row>
    <row r="2" spans="1:44">
      <c r="A2" s="3" t="s">
        <v>599</v>
      </c>
    </row>
    <row r="3" spans="1:44">
      <c r="A3" s="4" t="s">
        <v>600</v>
      </c>
      <c r="S3" s="6" t="n">
        <v>495570421</v>
      </c>
      <c r="U3" s="6" t="n">
        <v>530636319</v>
      </c>
    </row>
    <row r="4" spans="1:44">
      <c r="A4" s="4" t="s">
        <v>601</v>
      </c>
      <c r="S4" s="5" t="n">
        <v>171848122</v>
      </c>
      <c r="U4" s="5" t="n">
        <v>132218528</v>
      </c>
    </row>
    <row r="5" spans="1:44">
      <c r="A5" s="4" t="s">
        <v>543</v>
      </c>
      <c r="S5" s="5" t="n">
        <v>-35220965</v>
      </c>
      <c r="U5" s="5" t="n">
        <v>-39949682</v>
      </c>
    </row>
    <row r="6" spans="1:44">
      <c r="A6" s="4" t="s">
        <v>544</v>
      </c>
      <c r="B6" s="4" t="s">
        <v>421</v>
      </c>
      <c r="S6" s="4" t="s">
        <v>51</v>
      </c>
      <c r="U6" s="5" t="n">
        <v>7285231</v>
      </c>
    </row>
    <row r="7" spans="1:44">
      <c r="A7" s="4" t="s">
        <v>602</v>
      </c>
    </row>
    <row r="8" spans="1:44">
      <c r="A8" s="3" t="s">
        <v>599</v>
      </c>
    </row>
    <row r="9" spans="1:44">
      <c r="A9" s="4" t="s">
        <v>603</v>
      </c>
      <c r="H9" s="6" t="n">
        <v>248400000</v>
      </c>
    </row>
    <row r="10" spans="1:44">
      <c r="A10" s="4" t="s">
        <v>604</v>
      </c>
    </row>
    <row r="11" spans="1:44">
      <c r="A11" s="3" t="s">
        <v>599</v>
      </c>
    </row>
    <row r="12" spans="1:44">
      <c r="A12" s="4" t="s">
        <v>605</v>
      </c>
      <c r="I12" s="9" t="n">
        <v>1704900000</v>
      </c>
    </row>
    <row r="13" spans="1:44">
      <c r="A13" s="4" t="s">
        <v>602</v>
      </c>
    </row>
    <row r="14" spans="1:44">
      <c r="A14" s="3" t="s">
        <v>599</v>
      </c>
    </row>
    <row r="15" spans="1:44">
      <c r="A15" s="4" t="s">
        <v>600</v>
      </c>
      <c r="S15" s="5" t="n">
        <v>20500000</v>
      </c>
    </row>
    <row r="16" spans="1:44">
      <c r="A16" s="4" t="s">
        <v>606</v>
      </c>
    </row>
    <row r="17" spans="1:44">
      <c r="A17" s="3" t="s">
        <v>599</v>
      </c>
    </row>
    <row r="18" spans="1:44">
      <c r="A18" s="4" t="s">
        <v>607</v>
      </c>
      <c r="C18" s="6" t="n">
        <v>2400000</v>
      </c>
      <c r="S18" s="5" t="n">
        <v>300000</v>
      </c>
    </row>
    <row r="19" spans="1:44">
      <c r="A19" s="4" t="s">
        <v>608</v>
      </c>
      <c r="N19" s="5" t="n">
        <v>300000</v>
      </c>
      <c r="O19" s="5" t="n">
        <v>300000</v>
      </c>
    </row>
    <row r="20" spans="1:44">
      <c r="A20" s="4" t="s">
        <v>600</v>
      </c>
      <c r="S20" s="5" t="n">
        <v>1300000</v>
      </c>
      <c r="AL20" s="6" t="n">
        <v>24510000</v>
      </c>
      <c r="AP20" s="6" t="n">
        <v>17400000</v>
      </c>
    </row>
    <row r="21" spans="1:44">
      <c r="A21" s="4" t="s">
        <v>609</v>
      </c>
      <c r="J21" s="6" t="n">
        <v>112100000</v>
      </c>
      <c r="W21" s="6" t="n">
        <v>112100000</v>
      </c>
      <c r="AL21" s="6" t="n">
        <v>276900000</v>
      </c>
      <c r="AP21" s="5" t="n">
        <v>37900000</v>
      </c>
    </row>
    <row r="22" spans="1:44">
      <c r="A22" s="4" t="s">
        <v>543</v>
      </c>
      <c r="N22" s="6" t="n">
        <v>247800000</v>
      </c>
    </row>
    <row r="23" spans="1:44">
      <c r="A23" s="4" t="s">
        <v>610</v>
      </c>
    </row>
    <row r="24" spans="1:44">
      <c r="A24" s="3" t="s">
        <v>599</v>
      </c>
    </row>
    <row r="25" spans="1:44">
      <c r="A25" s="4" t="s">
        <v>600</v>
      </c>
      <c r="AP25" s="6" t="n">
        <v>10600000</v>
      </c>
    </row>
    <row r="26" spans="1:44">
      <c r="A26" s="4" t="s">
        <v>611</v>
      </c>
    </row>
    <row r="27" spans="1:44">
      <c r="A27" s="3" t="s">
        <v>599</v>
      </c>
    </row>
    <row r="28" spans="1:44">
      <c r="A28" s="4" t="s">
        <v>612</v>
      </c>
      <c r="Y28" s="9" t="n">
        <v>142900000</v>
      </c>
    </row>
    <row r="29" spans="1:44">
      <c r="A29" s="4" t="s">
        <v>613</v>
      </c>
    </row>
    <row r="30" spans="1:44">
      <c r="A30" s="3" t="s">
        <v>599</v>
      </c>
    </row>
    <row r="31" spans="1:44">
      <c r="A31" s="4" t="s">
        <v>614</v>
      </c>
      <c r="D31" s="9" t="n">
        <v>17000000</v>
      </c>
      <c r="T31" s="9" t="n">
        <v>1900000</v>
      </c>
    </row>
    <row r="32" spans="1:44">
      <c r="A32" s="4" t="s">
        <v>612</v>
      </c>
      <c r="Y32" s="5" t="n">
        <v>9400000</v>
      </c>
      <c r="AM32" s="9" t="n">
        <v>1710000000</v>
      </c>
      <c r="AQ32" s="9" t="n">
        <v>121400000</v>
      </c>
    </row>
    <row r="33" spans="1:44">
      <c r="A33" s="4" t="s">
        <v>615</v>
      </c>
      <c r="AM33" s="9" t="n">
        <v>1900000000</v>
      </c>
      <c r="AN33" s="9" t="n">
        <v>782200000</v>
      </c>
      <c r="AQ33" s="5" t="n">
        <v>264300000</v>
      </c>
    </row>
    <row r="34" spans="1:44">
      <c r="A34" s="4" t="s">
        <v>616</v>
      </c>
      <c r="O34" s="9" t="n">
        <v>1728900000</v>
      </c>
    </row>
    <row r="35" spans="1:44">
      <c r="A35" s="4" t="s">
        <v>617</v>
      </c>
    </row>
    <row r="36" spans="1:44">
      <c r="A36" s="3" t="s">
        <v>599</v>
      </c>
    </row>
    <row r="37" spans="1:44">
      <c r="A37" s="4" t="s">
        <v>612</v>
      </c>
      <c r="AQ37" s="9" t="n">
        <v>74000000</v>
      </c>
    </row>
    <row r="38" spans="1:44">
      <c r="A38" s="4" t="s">
        <v>618</v>
      </c>
    </row>
    <row r="39" spans="1:44">
      <c r="A39" s="3" t="s">
        <v>599</v>
      </c>
    </row>
    <row r="40" spans="1:44">
      <c r="A40" s="4" t="s">
        <v>600</v>
      </c>
      <c r="B40" s="4" t="s">
        <v>523</v>
      </c>
      <c r="S40" s="5" t="n">
        <v>468529714</v>
      </c>
      <c r="U40" s="5" t="n">
        <v>502087116</v>
      </c>
    </row>
    <row r="41" spans="1:44">
      <c r="A41" s="4" t="s">
        <v>609</v>
      </c>
      <c r="J41" s="5" t="n">
        <v>40700000</v>
      </c>
      <c r="W41" s="5" t="n">
        <v>40700000</v>
      </c>
      <c r="AB41" s="6" t="n">
        <v>47700000</v>
      </c>
    </row>
    <row r="42" spans="1:44">
      <c r="A42" s="4" t="s">
        <v>619</v>
      </c>
      <c r="W42" s="5" t="n">
        <v>1800000</v>
      </c>
    </row>
    <row r="43" spans="1:44">
      <c r="A43" s="4" t="s">
        <v>620</v>
      </c>
      <c r="J43" s="5" t="n">
        <v>52900000</v>
      </c>
      <c r="W43" s="5" t="n">
        <v>52900000</v>
      </c>
    </row>
    <row r="44" spans="1:44">
      <c r="A44" s="4" t="s">
        <v>603</v>
      </c>
      <c r="S44" s="6" t="n">
        <v>3000000</v>
      </c>
    </row>
    <row r="45" spans="1:44">
      <c r="A45" s="4" t="s">
        <v>544</v>
      </c>
      <c r="AI45" s="6" t="n">
        <v>500000</v>
      </c>
    </row>
    <row r="46" spans="1:44">
      <c r="A46" s="4" t="s">
        <v>621</v>
      </c>
    </row>
    <row r="47" spans="1:44">
      <c r="A47" s="3" t="s">
        <v>599</v>
      </c>
    </row>
    <row r="48" spans="1:44">
      <c r="A48" s="4" t="s">
        <v>607</v>
      </c>
      <c r="L48" s="6" t="n">
        <v>321500000</v>
      </c>
    </row>
    <row r="49" spans="1:44">
      <c r="A49" s="4" t="s">
        <v>600</v>
      </c>
      <c r="J49" s="5" t="n">
        <v>89100000</v>
      </c>
      <c r="W49" s="5" t="n">
        <v>89100000</v>
      </c>
    </row>
    <row r="50" spans="1:44">
      <c r="A50" s="4" t="s">
        <v>622</v>
      </c>
    </row>
    <row r="51" spans="1:44">
      <c r="A51" s="3" t="s">
        <v>599</v>
      </c>
    </row>
    <row r="52" spans="1:44">
      <c r="A52" s="4" t="s">
        <v>615</v>
      </c>
      <c r="AC52" s="9" t="n">
        <v>332500000</v>
      </c>
      <c r="AN52" s="5" t="n">
        <v>283700000</v>
      </c>
    </row>
    <row r="53" spans="1:44">
      <c r="A53" s="4" t="s">
        <v>623</v>
      </c>
      <c r="X53" s="9" t="n">
        <v>12400000</v>
      </c>
    </row>
    <row r="54" spans="1:44">
      <c r="A54" s="4" t="s">
        <v>624</v>
      </c>
      <c r="AN54" s="5" t="n">
        <v>369100000</v>
      </c>
    </row>
    <row r="55" spans="1:44">
      <c r="A55" s="4" t="s">
        <v>605</v>
      </c>
      <c r="T55" s="9" t="n">
        <v>20800000</v>
      </c>
    </row>
    <row r="56" spans="1:44">
      <c r="A56" s="4" t="s">
        <v>550</v>
      </c>
      <c r="AJ56" s="9" t="n">
        <v>3200000</v>
      </c>
    </row>
    <row r="57" spans="1:44">
      <c r="A57" s="4" t="s">
        <v>625</v>
      </c>
    </row>
    <row r="58" spans="1:44">
      <c r="A58" s="3" t="s">
        <v>599</v>
      </c>
    </row>
    <row r="59" spans="1:44">
      <c r="A59" s="4" t="s">
        <v>614</v>
      </c>
      <c r="M59" s="9" t="n">
        <v>2242800000</v>
      </c>
    </row>
    <row r="60" spans="1:44">
      <c r="A60" s="4" t="s">
        <v>612</v>
      </c>
      <c r="AN60" s="5" t="n">
        <v>621600000</v>
      </c>
    </row>
    <row r="61" spans="1:44">
      <c r="A61" s="4" t="s">
        <v>626</v>
      </c>
    </row>
    <row r="62" spans="1:44">
      <c r="A62" s="3" t="s">
        <v>599</v>
      </c>
    </row>
    <row r="63" spans="1:44">
      <c r="A63" s="4" t="s">
        <v>608</v>
      </c>
      <c r="S63" s="5" t="n">
        <v>300000</v>
      </c>
      <c r="T63" s="5" t="n">
        <v>300000</v>
      </c>
    </row>
    <row r="64" spans="1:44">
      <c r="A64" s="4" t="s">
        <v>543</v>
      </c>
      <c r="S64" s="6" t="n">
        <v>36700000</v>
      </c>
    </row>
    <row r="65" spans="1:44">
      <c r="A65" s="4" t="s">
        <v>627</v>
      </c>
    </row>
    <row r="66" spans="1:44">
      <c r="A66" s="3" t="s">
        <v>599</v>
      </c>
    </row>
    <row r="67" spans="1:44">
      <c r="A67" s="4" t="s">
        <v>607</v>
      </c>
      <c r="F67" s="6" t="n">
        <v>273300000</v>
      </c>
    </row>
    <row r="68" spans="1:44">
      <c r="A68" s="4" t="s">
        <v>608</v>
      </c>
      <c r="E68" s="5" t="n">
        <v>300000</v>
      </c>
      <c r="F68" s="5" t="n">
        <v>300000</v>
      </c>
      <c r="G68" s="5" t="n">
        <v>300000</v>
      </c>
      <c r="K68" s="5" t="n">
        <v>300000</v>
      </c>
      <c r="R68" s="5" t="n">
        <v>300000</v>
      </c>
    </row>
    <row r="69" spans="1:44">
      <c r="A69" s="4" t="s">
        <v>600</v>
      </c>
      <c r="S69" s="5" t="n">
        <v>127600000</v>
      </c>
      <c r="U69" s="5" t="n">
        <v>132000000</v>
      </c>
    </row>
    <row r="70" spans="1:44">
      <c r="A70" s="4" t="s">
        <v>609</v>
      </c>
      <c r="E70" s="6" t="n">
        <v>273300000</v>
      </c>
      <c r="S70" s="5" t="n">
        <v>137400000</v>
      </c>
    </row>
    <row r="71" spans="1:44">
      <c r="A71" s="4" t="s">
        <v>543</v>
      </c>
      <c r="S71" s="5" t="n">
        <v>77400000</v>
      </c>
      <c r="U71" s="5" t="n">
        <v>134700000</v>
      </c>
    </row>
    <row r="72" spans="1:44">
      <c r="A72" s="4" t="s">
        <v>603</v>
      </c>
      <c r="E72" s="6" t="n">
        <v>60400000</v>
      </c>
    </row>
    <row r="73" spans="1:44">
      <c r="A73" s="4" t="s">
        <v>628</v>
      </c>
      <c r="S73" s="5" t="n">
        <v>5900000</v>
      </c>
    </row>
    <row r="74" spans="1:44">
      <c r="A74" s="4" t="s">
        <v>629</v>
      </c>
    </row>
    <row r="75" spans="1:44">
      <c r="A75" s="3" t="s">
        <v>599</v>
      </c>
    </row>
    <row r="76" spans="1:44">
      <c r="A76" s="4" t="s">
        <v>608</v>
      </c>
      <c r="K76" s="5" t="n">
        <v>100000</v>
      </c>
    </row>
    <row r="77" spans="1:44">
      <c r="A77" s="4" t="s">
        <v>630</v>
      </c>
      <c r="K77" s="11" t="n">
        <v>41.2</v>
      </c>
    </row>
    <row r="78" spans="1:44">
      <c r="A78" s="4" t="s">
        <v>631</v>
      </c>
    </row>
    <row r="79" spans="1:44">
      <c r="A79" s="3" t="s">
        <v>599</v>
      </c>
    </row>
    <row r="80" spans="1:44">
      <c r="A80" s="4" t="s">
        <v>616</v>
      </c>
      <c r="T80" s="9" t="n">
        <v>255000000</v>
      </c>
    </row>
    <row r="81" spans="1:44">
      <c r="A81" s="4" t="s">
        <v>544</v>
      </c>
      <c r="AD81" s="6" t="n">
        <v>108300000</v>
      </c>
    </row>
    <row r="82" spans="1:44">
      <c r="A82" s="4" t="s">
        <v>632</v>
      </c>
    </row>
    <row r="83" spans="1:44">
      <c r="A83" s="3" t="s">
        <v>599</v>
      </c>
    </row>
    <row r="84" spans="1:44">
      <c r="A84" s="4" t="s">
        <v>614</v>
      </c>
      <c r="G84" s="9" t="n">
        <v>1906800000</v>
      </c>
    </row>
    <row r="85" spans="1:44">
      <c r="A85" s="4" t="s">
        <v>612</v>
      </c>
      <c r="Y85" s="5" t="n">
        <v>880100000</v>
      </c>
      <c r="AH85" s="9" t="n">
        <v>920900000</v>
      </c>
    </row>
    <row r="86" spans="1:44">
      <c r="A86" s="4" t="s">
        <v>615</v>
      </c>
      <c r="Y86" s="5" t="n">
        <v>958700000</v>
      </c>
      <c r="AK86" s="9" t="n">
        <v>1906800000</v>
      </c>
    </row>
    <row r="87" spans="1:44">
      <c r="A87" s="4" t="s">
        <v>616</v>
      </c>
      <c r="T87" s="5" t="n">
        <v>540000000</v>
      </c>
      <c r="V87" s="9" t="n">
        <v>939700000</v>
      </c>
    </row>
    <row r="88" spans="1:44">
      <c r="A88" s="4" t="s">
        <v>633</v>
      </c>
      <c r="Y88" s="5" t="n">
        <v>40900000</v>
      </c>
    </row>
    <row r="89" spans="1:44">
      <c r="A89" s="4" t="s">
        <v>634</v>
      </c>
    </row>
    <row r="90" spans="1:44">
      <c r="A90" s="3" t="s">
        <v>599</v>
      </c>
    </row>
    <row r="91" spans="1:44">
      <c r="A91" s="4" t="s">
        <v>607</v>
      </c>
      <c r="S91" s="5" t="n">
        <v>272400000</v>
      </c>
    </row>
    <row r="92" spans="1:44">
      <c r="A92" s="4" t="s">
        <v>635</v>
      </c>
    </row>
    <row r="93" spans="1:44">
      <c r="A93" s="3" t="s">
        <v>599</v>
      </c>
    </row>
    <row r="94" spans="1:44">
      <c r="A94" s="4" t="s">
        <v>608</v>
      </c>
      <c r="N94" s="5" t="n">
        <v>20000</v>
      </c>
      <c r="O94" s="5" t="n">
        <v>20000</v>
      </c>
    </row>
    <row r="95" spans="1:44">
      <c r="A95" s="4" t="s">
        <v>630</v>
      </c>
      <c r="N95" s="11" t="n">
        <v>41.2</v>
      </c>
      <c r="O95" s="11" t="n">
        <v>41.2</v>
      </c>
    </row>
    <row r="96" spans="1:44">
      <c r="A96" s="4" t="s">
        <v>636</v>
      </c>
      <c r="N96" s="6" t="n">
        <v>358400000</v>
      </c>
    </row>
    <row r="97" spans="1:44">
      <c r="A97" s="4" t="s">
        <v>620</v>
      </c>
      <c r="N97" s="5" t="n">
        <v>244400000</v>
      </c>
    </row>
    <row r="98" spans="1:44">
      <c r="A98" s="4" t="s">
        <v>628</v>
      </c>
      <c r="N98" s="6" t="n">
        <v>3400000</v>
      </c>
    </row>
    <row r="99" spans="1:44">
      <c r="A99" s="4" t="s">
        <v>637</v>
      </c>
    </row>
    <row r="100" spans="1:44">
      <c r="A100" s="3" t="s">
        <v>599</v>
      </c>
    </row>
    <row r="101" spans="1:44">
      <c r="A101" s="4" t="s">
        <v>614</v>
      </c>
      <c r="T101" s="5" t="n">
        <v>1900000</v>
      </c>
    </row>
    <row r="102" spans="1:44">
      <c r="A102" s="4" t="s">
        <v>638</v>
      </c>
    </row>
    <row r="103" spans="1:44">
      <c r="A103" s="3" t="s">
        <v>599</v>
      </c>
    </row>
    <row r="104" spans="1:44">
      <c r="A104" s="4" t="s">
        <v>639</v>
      </c>
      <c r="AO104" s="9" t="n">
        <v>2500000000</v>
      </c>
    </row>
    <row r="105" spans="1:44">
      <c r="A105" s="4" t="s">
        <v>624</v>
      </c>
      <c r="AO105" s="5" t="n">
        <v>1704900000</v>
      </c>
    </row>
    <row r="106" spans="1:44">
      <c r="A106" s="4" t="s">
        <v>633</v>
      </c>
      <c r="AO106" s="9" t="n">
        <v>24000000</v>
      </c>
    </row>
    <row r="107" spans="1:44">
      <c r="A107" s="4" t="s">
        <v>640</v>
      </c>
    </row>
    <row r="108" spans="1:44">
      <c r="A108" s="3" t="s">
        <v>599</v>
      </c>
    </row>
    <row r="109" spans="1:44">
      <c r="A109" s="4" t="s">
        <v>609</v>
      </c>
      <c r="Z109" s="6" t="n">
        <v>23200000</v>
      </c>
    </row>
    <row r="110" spans="1:44">
      <c r="A110" s="4" t="s">
        <v>543</v>
      </c>
      <c r="S110" s="5" t="n">
        <v>18600000</v>
      </c>
    </row>
    <row r="111" spans="1:44">
      <c r="A111" s="4" t="s">
        <v>641</v>
      </c>
    </row>
    <row r="112" spans="1:44">
      <c r="A112" s="3" t="s">
        <v>599</v>
      </c>
    </row>
    <row r="113" spans="1:44">
      <c r="A113" s="4" t="s">
        <v>615</v>
      </c>
      <c r="AA113" s="9" t="n">
        <v>162000000</v>
      </c>
    </row>
    <row r="114" spans="1:44">
      <c r="A114" s="4" t="s">
        <v>616</v>
      </c>
      <c r="T114" s="5" t="n">
        <v>129600000</v>
      </c>
    </row>
    <row r="115" spans="1:44">
      <c r="A115" s="4" t="s">
        <v>642</v>
      </c>
    </row>
    <row r="116" spans="1:44">
      <c r="A116" s="3" t="s">
        <v>599</v>
      </c>
    </row>
    <row r="117" spans="1:44">
      <c r="A117" s="4" t="s">
        <v>609</v>
      </c>
      <c r="Z117" s="6" t="n">
        <v>102300000</v>
      </c>
    </row>
    <row r="118" spans="1:44">
      <c r="A118" s="4" t="s">
        <v>543</v>
      </c>
      <c r="S118" s="5" t="n">
        <v>81800000</v>
      </c>
    </row>
    <row r="119" spans="1:44">
      <c r="A119" s="4" t="s">
        <v>643</v>
      </c>
    </row>
    <row r="120" spans="1:44">
      <c r="A120" s="3" t="s">
        <v>599</v>
      </c>
    </row>
    <row r="121" spans="1:44">
      <c r="A121" s="4" t="s">
        <v>615</v>
      </c>
      <c r="AA121" s="9" t="n">
        <v>713600000</v>
      </c>
    </row>
    <row r="122" spans="1:44">
      <c r="A122" s="4" t="s">
        <v>616</v>
      </c>
      <c r="T122" s="5" t="n">
        <v>570900000</v>
      </c>
    </row>
    <row r="123" spans="1:44">
      <c r="A123" s="4" t="s">
        <v>644</v>
      </c>
    </row>
    <row r="124" spans="1:44">
      <c r="A124" s="3" t="s">
        <v>599</v>
      </c>
    </row>
    <row r="125" spans="1:44">
      <c r="A125" s="4" t="s">
        <v>600</v>
      </c>
      <c r="AF125" s="6" t="n">
        <v>15800000</v>
      </c>
    </row>
    <row r="126" spans="1:44">
      <c r="A126" s="4" t="s">
        <v>645</v>
      </c>
    </row>
    <row r="127" spans="1:44">
      <c r="A127" s="3" t="s">
        <v>599</v>
      </c>
    </row>
    <row r="128" spans="1:44">
      <c r="A128" s="4" t="s">
        <v>600</v>
      </c>
      <c r="J128" s="6" t="n">
        <v>15800000</v>
      </c>
      <c r="W128" s="5" t="n">
        <v>15800000</v>
      </c>
    </row>
    <row r="129" spans="1:44">
      <c r="A129" s="4" t="s">
        <v>646</v>
      </c>
      <c r="J129" s="12" t="n">
        <v>13972.64</v>
      </c>
    </row>
    <row r="130" spans="1:44">
      <c r="A130" s="4" t="s">
        <v>609</v>
      </c>
      <c r="J130" s="6" t="n">
        <v>31600000</v>
      </c>
      <c r="W130" s="6" t="n">
        <v>31600000</v>
      </c>
    </row>
    <row r="131" spans="1:44">
      <c r="A131" s="4" t="s">
        <v>647</v>
      </c>
    </row>
    <row r="132" spans="1:44">
      <c r="A132" s="3" t="s">
        <v>599</v>
      </c>
    </row>
    <row r="133" spans="1:44">
      <c r="A133" s="4" t="s">
        <v>612</v>
      </c>
      <c r="AG133" s="9" t="n">
        <v>108300000</v>
      </c>
    </row>
    <row r="134" spans="1:44">
      <c r="A134" s="4" t="s">
        <v>648</v>
      </c>
    </row>
    <row r="135" spans="1:44">
      <c r="A135" s="3" t="s">
        <v>599</v>
      </c>
    </row>
    <row r="136" spans="1:44">
      <c r="A136" s="4" t="s">
        <v>612</v>
      </c>
      <c r="AN136" s="5" t="n">
        <v>108300000</v>
      </c>
    </row>
    <row r="137" spans="1:44">
      <c r="A137" s="4" t="s">
        <v>615</v>
      </c>
      <c r="AN137" s="9" t="n">
        <v>216600000</v>
      </c>
    </row>
    <row r="138" spans="1:44">
      <c r="A138" s="4" t="s">
        <v>649</v>
      </c>
    </row>
    <row r="139" spans="1:44">
      <c r="A139" s="3" t="s">
        <v>599</v>
      </c>
    </row>
    <row r="140" spans="1:44">
      <c r="A140" s="4" t="s">
        <v>600</v>
      </c>
      <c r="B140" s="4" t="s">
        <v>525</v>
      </c>
      <c r="S140" s="5" t="n">
        <v>19967014</v>
      </c>
      <c r="U140" s="6" t="n">
        <v>5539471</v>
      </c>
    </row>
    <row r="141" spans="1:44">
      <c r="A141" s="4" t="s">
        <v>650</v>
      </c>
    </row>
    <row r="142" spans="1:44">
      <c r="A142" s="3" t="s">
        <v>599</v>
      </c>
    </row>
    <row r="143" spans="1:44">
      <c r="A143" s="4" t="s">
        <v>607</v>
      </c>
      <c r="P143" s="6" t="n">
        <v>12900000</v>
      </c>
      <c r="S143" s="5" t="n">
        <v>8000000</v>
      </c>
    </row>
    <row r="144" spans="1:44">
      <c r="A144" s="4" t="s">
        <v>600</v>
      </c>
      <c r="S144" s="5" t="n">
        <v>4900000</v>
      </c>
      <c r="AE144" s="6" t="n">
        <v>18800000</v>
      </c>
    </row>
    <row r="145" spans="1:44">
      <c r="A145" s="4" t="s">
        <v>609</v>
      </c>
      <c r="P145" s="6" t="n">
        <v>12700000</v>
      </c>
    </row>
    <row r="146" spans="1:44">
      <c r="A146" s="4" t="s">
        <v>543</v>
      </c>
      <c r="S146" s="6" t="n">
        <v>15100000</v>
      </c>
    </row>
    <row r="147" spans="1:44">
      <c r="A147" s="4" t="s">
        <v>651</v>
      </c>
    </row>
    <row r="148" spans="1:44">
      <c r="A148" s="3" t="s">
        <v>599</v>
      </c>
    </row>
    <row r="149" spans="1:44">
      <c r="A149" s="4" t="s">
        <v>614</v>
      </c>
      <c r="Q149" s="9" t="n">
        <v>89800000</v>
      </c>
      <c r="T149" s="9" t="n">
        <v>55900000</v>
      </c>
    </row>
    <row r="150" spans="1:44">
      <c r="A150" s="4" t="s">
        <v>612</v>
      </c>
      <c r="Y150" s="9" t="n">
        <v>33900000</v>
      </c>
    </row>
    <row r="151" spans="1:44">
      <c r="A151" s="4" t="s">
        <v>615</v>
      </c>
      <c r="AR151" s="9" t="n">
        <v>89800000</v>
      </c>
    </row>
    <row r="152" spans="1:44"/>
    <row r="153" spans="1:44">
      <c r="A153" s="4" t="s">
        <v>421</v>
      </c>
      <c r="B153" s="4" t="s">
        <v>537</v>
      </c>
    </row>
    <row r="154" spans="1:44">
      <c r="A154" s="4" t="s">
        <v>523</v>
      </c>
      <c r="B154" s="4" t="s">
        <v>652</v>
      </c>
    </row>
    <row r="155" spans="1:44">
      <c r="A155" s="4" t="s">
        <v>525</v>
      </c>
      <c r="B155" s="4" t="s">
        <v>653</v>
      </c>
    </row>
  </sheetData>
  <mergeCells count="5">
    <mergeCell ref="A1:B1"/>
    <mergeCell ref="A152:AQ152"/>
    <mergeCell ref="B153:AQ153"/>
    <mergeCell ref="B154:AQ154"/>
    <mergeCell ref="B155:AQ15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41</v>
      </c>
    </row>
    <row r="2" spans="1:4">
      <c r="A2" s="3" t="s">
        <v>599</v>
      </c>
    </row>
    <row r="3" spans="1:4">
      <c r="A3" s="4" t="s">
        <v>655</v>
      </c>
      <c r="C3" s="6" t="n">
        <v>495570421</v>
      </c>
      <c r="D3" s="6" t="n">
        <v>530636319</v>
      </c>
    </row>
    <row r="4" spans="1:4">
      <c r="A4" s="4" t="s">
        <v>618</v>
      </c>
    </row>
    <row r="5" spans="1:4">
      <c r="A5" s="3" t="s">
        <v>599</v>
      </c>
    </row>
    <row r="6" spans="1:4">
      <c r="A6" s="4" t="s">
        <v>655</v>
      </c>
      <c r="B6" s="4" t="s">
        <v>421</v>
      </c>
      <c r="C6" s="5" t="n">
        <v>468529714</v>
      </c>
      <c r="D6" s="5" t="n">
        <v>502087116</v>
      </c>
    </row>
    <row r="7" spans="1:4">
      <c r="A7" s="4" t="s">
        <v>656</v>
      </c>
    </row>
    <row r="8" spans="1:4">
      <c r="A8" s="3" t="s">
        <v>599</v>
      </c>
    </row>
    <row r="9" spans="1:4">
      <c r="A9" s="4" t="s">
        <v>655</v>
      </c>
      <c r="B9" s="4" t="s">
        <v>523</v>
      </c>
      <c r="C9" s="4" t="s">
        <v>51</v>
      </c>
      <c r="D9" s="5" t="n">
        <v>15778057</v>
      </c>
    </row>
    <row r="10" spans="1:4">
      <c r="A10" s="4" t="s">
        <v>657</v>
      </c>
    </row>
    <row r="11" spans="1:4">
      <c r="A11" s="3" t="s">
        <v>599</v>
      </c>
    </row>
    <row r="12" spans="1:4">
      <c r="A12" s="4" t="s">
        <v>655</v>
      </c>
      <c r="B12" s="4" t="s">
        <v>525</v>
      </c>
      <c r="C12" s="5" t="n">
        <v>6795439</v>
      </c>
      <c r="D12" s="5" t="n">
        <v>6867269</v>
      </c>
    </row>
    <row r="13" spans="1:4">
      <c r="A13" s="4" t="s">
        <v>658</v>
      </c>
    </row>
    <row r="14" spans="1:4">
      <c r="A14" s="3" t="s">
        <v>599</v>
      </c>
    </row>
    <row r="15" spans="1:4">
      <c r="A15" s="4" t="s">
        <v>655</v>
      </c>
      <c r="B15" s="4" t="s">
        <v>527</v>
      </c>
      <c r="C15" s="5" t="n">
        <v>19967014</v>
      </c>
      <c r="D15" s="5" t="n">
        <v>5539471</v>
      </c>
    </row>
    <row r="16" spans="1:4">
      <c r="A16" s="4" t="s">
        <v>491</v>
      </c>
    </row>
    <row r="17" spans="1:4">
      <c r="A17" s="3" t="s">
        <v>599</v>
      </c>
    </row>
    <row r="18" spans="1:4">
      <c r="A18" s="4" t="s">
        <v>655</v>
      </c>
      <c r="C18" s="6" t="n">
        <v>278254</v>
      </c>
      <c r="D18" s="6" t="n">
        <v>364406</v>
      </c>
    </row>
    <row r="19" spans="1:4"/>
    <row r="20" spans="1:4">
      <c r="A20" s="4" t="s">
        <v>421</v>
      </c>
      <c r="B20" s="4" t="s">
        <v>652</v>
      </c>
    </row>
    <row r="21" spans="1:4">
      <c r="A21" s="4" t="s">
        <v>523</v>
      </c>
      <c r="B21" s="4" t="s">
        <v>659</v>
      </c>
    </row>
    <row r="22" spans="1:4">
      <c r="A22" s="4" t="s">
        <v>525</v>
      </c>
      <c r="B22" s="4" t="s">
        <v>660</v>
      </c>
    </row>
    <row r="23" spans="1:4">
      <c r="A23" s="4" t="s">
        <v>527</v>
      </c>
      <c r="B23" s="4" t="s">
        <v>653</v>
      </c>
    </row>
  </sheetData>
  <mergeCells count="6">
    <mergeCell ref="A1:B1"/>
    <mergeCell ref="A19:C19"/>
    <mergeCell ref="B20:C20"/>
    <mergeCell ref="B21:C21"/>
    <mergeCell ref="B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27</v>
      </c>
    </row>
    <row r="3" spans="1:2">
      <c r="A3" s="4" t="s">
        <v>662</v>
      </c>
    </row>
    <row r="4" spans="1:2">
      <c r="A4" s="3" t="s">
        <v>599</v>
      </c>
    </row>
    <row r="5" spans="1:2">
      <c r="A5" s="4" t="s">
        <v>663</v>
      </c>
      <c r="B5" s="13" t="n">
        <v>36.8</v>
      </c>
    </row>
    <row r="6" spans="1:2">
      <c r="A6" s="4" t="s">
        <v>664</v>
      </c>
      <c r="B6" s="11" t="n">
        <v>0.4</v>
      </c>
    </row>
    <row r="7" spans="1:2">
      <c r="A7" s="4" t="s">
        <v>665</v>
      </c>
      <c r="B7" s="4" t="s">
        <v>51</v>
      </c>
    </row>
    <row r="8" spans="1:2">
      <c r="A8" s="4" t="s">
        <v>512</v>
      </c>
      <c r="B8" s="11" t="n">
        <v>-0.5</v>
      </c>
    </row>
    <row r="9" spans="1:2">
      <c r="A9" s="4" t="s">
        <v>666</v>
      </c>
      <c r="B9" s="11" t="n">
        <v>36.7</v>
      </c>
    </row>
    <row r="10" spans="1:2">
      <c r="A10" s="4" t="s">
        <v>667</v>
      </c>
    </row>
    <row r="11" spans="1:2">
      <c r="A11" s="3" t="s">
        <v>599</v>
      </c>
    </row>
    <row r="12" spans="1:2">
      <c r="A12" s="4" t="s">
        <v>663</v>
      </c>
      <c r="B12" s="11" t="n">
        <v>134.2</v>
      </c>
    </row>
    <row r="13" spans="1:2">
      <c r="A13" s="4" t="s">
        <v>664</v>
      </c>
      <c r="B13" s="4" t="s">
        <v>51</v>
      </c>
    </row>
    <row r="14" spans="1:2">
      <c r="A14" s="4" t="s">
        <v>665</v>
      </c>
      <c r="B14" s="11" t="n">
        <v>-127.6</v>
      </c>
    </row>
    <row r="15" spans="1:2">
      <c r="A15" s="4" t="s">
        <v>512</v>
      </c>
      <c r="B15" s="11" t="n">
        <v>-0.7</v>
      </c>
    </row>
    <row r="16" spans="1:2">
      <c r="A16" s="4" t="s">
        <v>666</v>
      </c>
      <c r="B16" s="11" t="n">
        <v>5.9</v>
      </c>
    </row>
    <row r="17" spans="1:2">
      <c r="A17" s="4" t="s">
        <v>668</v>
      </c>
    </row>
    <row r="18" spans="1:2">
      <c r="A18" s="3" t="s">
        <v>599</v>
      </c>
    </row>
    <row r="19" spans="1:2">
      <c r="A19" s="4" t="s">
        <v>663</v>
      </c>
      <c r="B19" s="11" t="n">
        <v>78.90000000000001</v>
      </c>
    </row>
    <row r="20" spans="1:2">
      <c r="A20" s="4" t="s">
        <v>664</v>
      </c>
      <c r="B20" s="4" t="s">
        <v>51</v>
      </c>
    </row>
    <row r="21" spans="1:2">
      <c r="A21" s="4" t="s">
        <v>665</v>
      </c>
      <c r="B21" s="4" t="s">
        <v>51</v>
      </c>
    </row>
    <row r="22" spans="1:2">
      <c r="A22" s="4" t="s">
        <v>512</v>
      </c>
      <c r="B22" s="11" t="n">
        <v>-1.5</v>
      </c>
    </row>
    <row r="23" spans="1:2">
      <c r="A23" s="4" t="s">
        <v>666</v>
      </c>
      <c r="B23" s="11" t="n">
        <v>77.40000000000001</v>
      </c>
    </row>
    <row r="24" spans="1:2">
      <c r="A24" s="4" t="s">
        <v>669</v>
      </c>
    </row>
    <row r="25" spans="1:2">
      <c r="A25" s="3" t="s">
        <v>599</v>
      </c>
    </row>
    <row r="26" spans="1:2">
      <c r="A26" s="4" t="s">
        <v>663</v>
      </c>
      <c r="B26" s="5" t="n">
        <v>3</v>
      </c>
    </row>
    <row r="27" spans="1:2">
      <c r="A27" s="4" t="s">
        <v>664</v>
      </c>
      <c r="B27" s="4" t="s">
        <v>51</v>
      </c>
    </row>
    <row r="28" spans="1:2">
      <c r="A28" s="4" t="s">
        <v>665</v>
      </c>
      <c r="B28" s="4" t="s">
        <v>51</v>
      </c>
    </row>
    <row r="29" spans="1:2">
      <c r="A29" s="4" t="s">
        <v>512</v>
      </c>
      <c r="B29" s="4" t="s">
        <v>51</v>
      </c>
    </row>
    <row r="30" spans="1:2">
      <c r="A30" s="4" t="s">
        <v>666</v>
      </c>
      <c r="B30" s="5" t="n">
        <v>3</v>
      </c>
    </row>
    <row r="31" spans="1:2">
      <c r="A31" s="4" t="s">
        <v>670</v>
      </c>
    </row>
    <row r="32" spans="1:2">
      <c r="A32" s="3" t="s">
        <v>599</v>
      </c>
    </row>
    <row r="33" spans="1:2">
      <c r="A33" s="4" t="s">
        <v>663</v>
      </c>
      <c r="B33" s="11" t="n">
        <v>249.2</v>
      </c>
    </row>
    <row r="34" spans="1:2">
      <c r="A34" s="4" t="s">
        <v>664</v>
      </c>
      <c r="B34" s="4" t="s">
        <v>51</v>
      </c>
    </row>
    <row r="35" spans="1:2">
      <c r="A35" s="4" t="s">
        <v>665</v>
      </c>
      <c r="B35" s="4" t="s">
        <v>51</v>
      </c>
    </row>
    <row r="36" spans="1:2">
      <c r="A36" s="4" t="s">
        <v>512</v>
      </c>
      <c r="B36" s="11" t="n">
        <v>-4.1</v>
      </c>
    </row>
    <row r="37" spans="1:2">
      <c r="A37" s="4" t="s">
        <v>666</v>
      </c>
      <c r="B37" s="11" t="n">
        <v>245.1</v>
      </c>
    </row>
    <row r="38" spans="1:2">
      <c r="A38" s="4" t="s">
        <v>671</v>
      </c>
    </row>
    <row r="39" spans="1:2">
      <c r="A39" s="3" t="s">
        <v>599</v>
      </c>
    </row>
    <row r="40" spans="1:2">
      <c r="A40" s="4" t="s">
        <v>663</v>
      </c>
      <c r="B40" s="4" t="s">
        <v>51</v>
      </c>
    </row>
    <row r="41" spans="1:2">
      <c r="A41" s="4" t="s">
        <v>664</v>
      </c>
      <c r="B41" s="11" t="n">
        <v>18.6</v>
      </c>
    </row>
    <row r="42" spans="1:2">
      <c r="A42" s="4" t="s">
        <v>665</v>
      </c>
      <c r="B42" s="4" t="s">
        <v>51</v>
      </c>
    </row>
    <row r="43" spans="1:2">
      <c r="A43" s="4" t="s">
        <v>512</v>
      </c>
      <c r="B43" s="4" t="s">
        <v>51</v>
      </c>
    </row>
    <row r="44" spans="1:2">
      <c r="A44" s="4" t="s">
        <v>666</v>
      </c>
      <c r="B44" s="11" t="n">
        <v>18.6</v>
      </c>
    </row>
    <row r="45" spans="1:2">
      <c r="A45" s="4" t="s">
        <v>672</v>
      </c>
    </row>
    <row r="46" spans="1:2">
      <c r="A46" s="3" t="s">
        <v>599</v>
      </c>
    </row>
    <row r="47" spans="1:2">
      <c r="A47" s="4" t="s">
        <v>663</v>
      </c>
      <c r="B47" s="4" t="s">
        <v>51</v>
      </c>
    </row>
    <row r="48" spans="1:2">
      <c r="A48" s="4" t="s">
        <v>664</v>
      </c>
      <c r="B48" s="11" t="n">
        <v>81.8</v>
      </c>
    </row>
    <row r="49" spans="1:2">
      <c r="A49" s="4" t="s">
        <v>665</v>
      </c>
      <c r="B49" s="4" t="s">
        <v>51</v>
      </c>
    </row>
    <row r="50" spans="1:2">
      <c r="A50" s="4" t="s">
        <v>512</v>
      </c>
      <c r="B50" s="4" t="s">
        <v>51</v>
      </c>
    </row>
    <row r="51" spans="1:2">
      <c r="A51" s="4" t="s">
        <v>666</v>
      </c>
      <c r="B51" s="11" t="n">
        <v>81.8</v>
      </c>
    </row>
    <row r="52" spans="1:2">
      <c r="A52" s="4" t="s">
        <v>673</v>
      </c>
    </row>
    <row r="53" spans="1:2">
      <c r="A53" s="3" t="s">
        <v>599</v>
      </c>
    </row>
    <row r="54" spans="1:2">
      <c r="A54" s="4" t="s">
        <v>663</v>
      </c>
      <c r="B54" s="11" t="n">
        <v>502.1</v>
      </c>
    </row>
    <row r="55" spans="1:2">
      <c r="A55" s="4" t="s">
        <v>664</v>
      </c>
      <c r="B55" s="11" t="n">
        <v>100.8</v>
      </c>
    </row>
    <row r="56" spans="1:2">
      <c r="A56" s="4" t="s">
        <v>665</v>
      </c>
      <c r="B56" s="11" t="n">
        <v>-127.6</v>
      </c>
    </row>
    <row r="57" spans="1:2">
      <c r="A57" s="4" t="s">
        <v>512</v>
      </c>
      <c r="B57" s="11" t="n">
        <v>-6.8</v>
      </c>
    </row>
    <row r="58" spans="1:2">
      <c r="A58" s="4" t="s">
        <v>666</v>
      </c>
      <c r="B58" s="13" t="n">
        <v>46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41</v>
      </c>
    </row>
    <row r="3" spans="1:3">
      <c r="A3" s="3" t="s">
        <v>188</v>
      </c>
    </row>
    <row r="4" spans="1:3">
      <c r="A4" s="4" t="s">
        <v>189</v>
      </c>
      <c r="B4" s="6" t="n">
        <v>3751573</v>
      </c>
      <c r="C4" s="6" t="n">
        <v>2416818</v>
      </c>
    </row>
    <row r="5" spans="1:3">
      <c r="A5" s="4" t="s">
        <v>43</v>
      </c>
      <c r="B5" s="5" t="n">
        <v>17201775</v>
      </c>
      <c r="C5" s="5" t="n">
        <v>41301817</v>
      </c>
    </row>
    <row r="6" spans="1:3">
      <c r="A6" s="4" t="s">
        <v>44</v>
      </c>
      <c r="B6" s="5" t="n">
        <v>211231244</v>
      </c>
      <c r="C6" s="5" t="n">
        <v>325690023</v>
      </c>
    </row>
    <row r="7" spans="1:3">
      <c r="A7" s="4" t="s">
        <v>190</v>
      </c>
      <c r="B7" s="6" t="n">
        <v>228433019</v>
      </c>
      <c r="C7" s="6" t="n">
        <v>3669918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75</v>
      </c>
    </row>
    <row r="3" spans="1:3">
      <c r="A3" s="4" t="s">
        <v>676</v>
      </c>
    </row>
    <row r="4" spans="1:3">
      <c r="A4" s="3" t="s">
        <v>677</v>
      </c>
    </row>
    <row r="5" spans="1:3">
      <c r="A5" s="4" t="s">
        <v>678</v>
      </c>
      <c r="C5" s="6" t="n">
        <v>5000000</v>
      </c>
    </row>
    <row r="6" spans="1:3">
      <c r="A6" s="4" t="s">
        <v>679</v>
      </c>
      <c r="B6" s="6" t="n">
        <v>500000</v>
      </c>
    </row>
    <row r="7" spans="1:3">
      <c r="A7" s="4" t="s">
        <v>680</v>
      </c>
    </row>
    <row r="8" spans="1:3">
      <c r="A8" s="3" t="s">
        <v>677</v>
      </c>
    </row>
    <row r="9" spans="1:3">
      <c r="A9" s="4" t="s">
        <v>678</v>
      </c>
      <c r="C9" s="6" t="n">
        <v>1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1"/>
    <col customWidth="1" max="7" min="7" width="21"/>
    <col customWidth="1" max="8" min="8" width="21"/>
    <col customWidth="1" max="9" min="9" width="21"/>
  </cols>
  <sheetData>
    <row r="1" spans="1:9">
      <c r="A1" s="1" t="s">
        <v>681</v>
      </c>
      <c r="B1" s="2" t="s">
        <v>682</v>
      </c>
      <c r="C1" s="2" t="s">
        <v>1</v>
      </c>
    </row>
    <row r="2" spans="1:9">
      <c r="B2" s="2" t="s">
        <v>683</v>
      </c>
      <c r="C2" s="2" t="s">
        <v>427</v>
      </c>
      <c r="D2" s="2" t="s">
        <v>428</v>
      </c>
      <c r="E2" s="2" t="s">
        <v>684</v>
      </c>
      <c r="F2" s="2" t="s">
        <v>685</v>
      </c>
      <c r="G2" s="2" t="s">
        <v>686</v>
      </c>
      <c r="H2" s="2" t="s">
        <v>687</v>
      </c>
      <c r="I2" s="2" t="s">
        <v>431</v>
      </c>
    </row>
    <row r="3" spans="1:9">
      <c r="A3" s="3" t="s">
        <v>688</v>
      </c>
    </row>
    <row r="4" spans="1:9">
      <c r="A4" s="4" t="s">
        <v>689</v>
      </c>
      <c r="D4" s="9" t="n">
        <v>13600000</v>
      </c>
    </row>
    <row r="5" spans="1:9">
      <c r="A5" s="4" t="s">
        <v>690</v>
      </c>
      <c r="C5" s="6" t="n">
        <v>56339958</v>
      </c>
    </row>
    <row r="6" spans="1:9">
      <c r="A6" s="4" t="s">
        <v>691</v>
      </c>
      <c r="C6" s="6" t="n">
        <v>211231244</v>
      </c>
      <c r="I6" s="6" t="n">
        <v>325690023</v>
      </c>
    </row>
    <row r="7" spans="1:9">
      <c r="A7" s="4" t="s">
        <v>692</v>
      </c>
      <c r="C7" s="4" t="s">
        <v>693</v>
      </c>
      <c r="D7" s="4" t="s">
        <v>693</v>
      </c>
      <c r="I7" s="4" t="s">
        <v>694</v>
      </c>
    </row>
    <row r="8" spans="1:9">
      <c r="A8" s="4" t="s">
        <v>695</v>
      </c>
    </row>
    <row r="9" spans="1:9">
      <c r="A9" s="3" t="s">
        <v>688</v>
      </c>
    </row>
    <row r="10" spans="1:9">
      <c r="A10" s="4" t="s">
        <v>696</v>
      </c>
      <c r="C10" s="6" t="n">
        <v>95000000</v>
      </c>
    </row>
    <row r="11" spans="1:9">
      <c r="A11" s="4" t="s">
        <v>697</v>
      </c>
    </row>
    <row r="12" spans="1:9">
      <c r="A12" s="3" t="s">
        <v>688</v>
      </c>
    </row>
    <row r="13" spans="1:9">
      <c r="A13" s="4" t="s">
        <v>698</v>
      </c>
      <c r="C13" s="4" t="s">
        <v>699</v>
      </c>
    </row>
    <row r="14" spans="1:9">
      <c r="A14" s="4" t="s">
        <v>696</v>
      </c>
      <c r="C14" s="6" t="n">
        <v>135000000</v>
      </c>
    </row>
    <row r="15" spans="1:9">
      <c r="A15" s="4" t="s">
        <v>700</v>
      </c>
      <c r="C15" s="4" t="s">
        <v>701</v>
      </c>
      <c r="D15" s="4" t="s">
        <v>701</v>
      </c>
    </row>
    <row r="16" spans="1:9">
      <c r="A16" s="4" t="s">
        <v>702</v>
      </c>
      <c r="C16" s="4" t="s">
        <v>703</v>
      </c>
    </row>
    <row r="17" spans="1:9">
      <c r="A17" s="4" t="s">
        <v>704</v>
      </c>
      <c r="C17" s="6" t="n">
        <v>650000000</v>
      </c>
    </row>
    <row r="18" spans="1:9">
      <c r="A18" s="4" t="s">
        <v>691</v>
      </c>
      <c r="C18" s="5" t="n">
        <v>58200000</v>
      </c>
    </row>
    <row r="19" spans="1:9">
      <c r="A19" s="4" t="s">
        <v>705</v>
      </c>
      <c r="C19" s="5" t="n">
        <v>7200000</v>
      </c>
    </row>
    <row r="20" spans="1:9">
      <c r="A20" s="4" t="s">
        <v>706</v>
      </c>
      <c r="C20" s="5" t="n">
        <v>7000000</v>
      </c>
    </row>
    <row r="21" spans="1:9">
      <c r="A21" s="4" t="s">
        <v>707</v>
      </c>
      <c r="B21" s="6" t="n">
        <v>10000000</v>
      </c>
    </row>
    <row r="22" spans="1:9">
      <c r="A22" s="4" t="s">
        <v>518</v>
      </c>
    </row>
    <row r="23" spans="1:9">
      <c r="A23" s="3" t="s">
        <v>688</v>
      </c>
    </row>
    <row r="24" spans="1:9">
      <c r="A24" s="4" t="s">
        <v>696</v>
      </c>
      <c r="G24" s="6" t="n">
        <v>14300000</v>
      </c>
    </row>
    <row r="25" spans="1:9">
      <c r="A25" s="4" t="s">
        <v>519</v>
      </c>
      <c r="C25" s="5" t="n">
        <v>40100000</v>
      </c>
    </row>
    <row r="26" spans="1:9">
      <c r="A26" s="4" t="s">
        <v>708</v>
      </c>
      <c r="C26" s="5" t="n">
        <v>20400000</v>
      </c>
    </row>
    <row r="27" spans="1:9">
      <c r="A27" s="4" t="s">
        <v>709</v>
      </c>
    </row>
    <row r="28" spans="1:9">
      <c r="A28" s="3" t="s">
        <v>688</v>
      </c>
    </row>
    <row r="29" spans="1:9">
      <c r="A29" s="4" t="s">
        <v>689</v>
      </c>
      <c r="H29" s="9" t="n">
        <v>99900000</v>
      </c>
    </row>
    <row r="30" spans="1:9">
      <c r="A30" s="4" t="s">
        <v>710</v>
      </c>
      <c r="D30" s="9" t="n">
        <v>142000000</v>
      </c>
    </row>
    <row r="31" spans="1:9">
      <c r="A31" s="4" t="s">
        <v>711</v>
      </c>
    </row>
    <row r="32" spans="1:9">
      <c r="A32" s="3" t="s">
        <v>688</v>
      </c>
    </row>
    <row r="33" spans="1:9">
      <c r="A33" s="4" t="s">
        <v>696</v>
      </c>
      <c r="C33" s="5" t="n">
        <v>64500000</v>
      </c>
      <c r="E33" s="6" t="n">
        <v>5700000</v>
      </c>
      <c r="I33" s="6" t="n">
        <v>65600000</v>
      </c>
    </row>
    <row r="34" spans="1:9">
      <c r="A34" s="4" t="s">
        <v>712</v>
      </c>
      <c r="C34" s="5" t="n">
        <v>92200000</v>
      </c>
      <c r="I34" s="5" t="n">
        <v>94600000</v>
      </c>
    </row>
    <row r="35" spans="1:9">
      <c r="A35" s="4" t="s">
        <v>713</v>
      </c>
    </row>
    <row r="36" spans="1:9">
      <c r="A36" s="3" t="s">
        <v>688</v>
      </c>
    </row>
    <row r="37" spans="1:9">
      <c r="A37" s="4" t="s">
        <v>689</v>
      </c>
      <c r="F37" s="9" t="n">
        <v>40000000</v>
      </c>
    </row>
    <row r="38" spans="1:9">
      <c r="A38" s="4" t="s">
        <v>714</v>
      </c>
    </row>
    <row r="39" spans="1:9">
      <c r="A39" s="3" t="s">
        <v>688</v>
      </c>
    </row>
    <row r="40" spans="1:9">
      <c r="A40" s="4" t="s">
        <v>696</v>
      </c>
      <c r="C40" s="5" t="n">
        <v>14300000</v>
      </c>
      <c r="I40" s="5" t="n">
        <v>69500000</v>
      </c>
    </row>
    <row r="41" spans="1:9">
      <c r="A41" s="4" t="s">
        <v>712</v>
      </c>
      <c r="C41" s="6" t="n">
        <v>1400000</v>
      </c>
      <c r="I41" s="6" t="n">
        <v>70900000</v>
      </c>
    </row>
  </sheetData>
  <mergeCells count="3">
    <mergeCell ref="A1:A2"/>
    <mergeCell ref="E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41</v>
      </c>
    </row>
    <row r="2" spans="1:4">
      <c r="A2" s="3" t="s">
        <v>716</v>
      </c>
    </row>
    <row r="3" spans="1:4">
      <c r="A3" s="4" t="s">
        <v>717</v>
      </c>
      <c r="C3" s="6" t="n">
        <v>680174859</v>
      </c>
      <c r="D3" s="6" t="n">
        <v>729666920</v>
      </c>
    </row>
    <row r="4" spans="1:4">
      <c r="A4" s="4" t="s">
        <v>718</v>
      </c>
    </row>
    <row r="5" spans="1:4">
      <c r="A5" s="3" t="s">
        <v>716</v>
      </c>
    </row>
    <row r="6" spans="1:4">
      <c r="A6" s="4" t="s">
        <v>717</v>
      </c>
      <c r="B6" s="4" t="s">
        <v>421</v>
      </c>
      <c r="C6" s="5" t="n">
        <v>407657464</v>
      </c>
      <c r="D6" s="5" t="n">
        <v>418198508</v>
      </c>
    </row>
    <row r="7" spans="1:4">
      <c r="A7" s="4" t="s">
        <v>719</v>
      </c>
    </row>
    <row r="8" spans="1:4">
      <c r="A8" s="3" t="s">
        <v>716</v>
      </c>
    </row>
    <row r="9" spans="1:4">
      <c r="A9" s="4" t="s">
        <v>717</v>
      </c>
      <c r="B9" s="4" t="s">
        <v>523</v>
      </c>
      <c r="C9" s="5" t="n">
        <v>64505031</v>
      </c>
      <c r="D9" s="5" t="n">
        <v>65567082</v>
      </c>
    </row>
    <row r="10" spans="1:4">
      <c r="A10" s="4" t="s">
        <v>720</v>
      </c>
    </row>
    <row r="11" spans="1:4">
      <c r="A11" s="3" t="s">
        <v>716</v>
      </c>
    </row>
    <row r="12" spans="1:4">
      <c r="A12" s="4" t="s">
        <v>717</v>
      </c>
      <c r="B12" s="4" t="s">
        <v>525</v>
      </c>
      <c r="C12" s="5" t="n">
        <v>14334451</v>
      </c>
      <c r="D12" s="5" t="n">
        <v>69500000</v>
      </c>
    </row>
    <row r="13" spans="1:4">
      <c r="A13" s="4" t="s">
        <v>721</v>
      </c>
    </row>
    <row r="14" spans="1:4">
      <c r="A14" s="3" t="s">
        <v>716</v>
      </c>
    </row>
    <row r="15" spans="1:4">
      <c r="A15" s="4" t="s">
        <v>717</v>
      </c>
      <c r="B15" s="4" t="s">
        <v>527</v>
      </c>
      <c r="C15" s="5" t="n">
        <v>5733781</v>
      </c>
      <c r="D15" s="4" t="s">
        <v>51</v>
      </c>
    </row>
    <row r="16" spans="1:4">
      <c r="A16" s="4" t="s">
        <v>722</v>
      </c>
    </row>
    <row r="17" spans="1:4">
      <c r="A17" s="3" t="s">
        <v>716</v>
      </c>
    </row>
    <row r="18" spans="1:4">
      <c r="A18" s="4" t="s">
        <v>717</v>
      </c>
      <c r="C18" s="5" t="n">
        <v>59923573</v>
      </c>
      <c r="D18" s="5" t="n">
        <v>176401330</v>
      </c>
    </row>
    <row r="19" spans="1:4">
      <c r="A19" s="4" t="s">
        <v>723</v>
      </c>
    </row>
    <row r="20" spans="1:4">
      <c r="A20" s="3" t="s">
        <v>716</v>
      </c>
    </row>
    <row r="21" spans="1:4">
      <c r="A21" s="4" t="s">
        <v>717</v>
      </c>
      <c r="B21" s="4" t="s">
        <v>529</v>
      </c>
      <c r="C21" s="6" t="n">
        <v>128020559</v>
      </c>
      <c r="D21" s="4" t="s">
        <v>51</v>
      </c>
    </row>
    <row r="22" spans="1:4"/>
    <row r="23" spans="1:4">
      <c r="A23" s="4" t="s">
        <v>421</v>
      </c>
      <c r="B23" s="4" t="s">
        <v>724</v>
      </c>
    </row>
    <row r="24" spans="1:4">
      <c r="A24" s="4" t="s">
        <v>523</v>
      </c>
      <c r="B24" s="4" t="s">
        <v>725</v>
      </c>
    </row>
    <row r="25" spans="1:4">
      <c r="A25" s="4" t="s">
        <v>525</v>
      </c>
      <c r="B25" s="4" t="s">
        <v>726</v>
      </c>
    </row>
    <row r="26" spans="1:4">
      <c r="A26" s="4" t="s">
        <v>527</v>
      </c>
      <c r="B26" s="4" t="s">
        <v>727</v>
      </c>
    </row>
    <row r="27" spans="1:4">
      <c r="A27" s="4" t="s">
        <v>529</v>
      </c>
      <c r="B27" s="4" t="s">
        <v>728</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41</v>
      </c>
    </row>
    <row r="2" spans="1:4">
      <c r="A2" s="3" t="s">
        <v>688</v>
      </c>
    </row>
    <row r="3" spans="1:4">
      <c r="A3" s="4" t="s">
        <v>730</v>
      </c>
      <c r="C3" s="6" t="n">
        <v>322456413</v>
      </c>
      <c r="D3" s="6" t="n">
        <v>111808244</v>
      </c>
    </row>
    <row r="4" spans="1:4">
      <c r="A4" s="4" t="s">
        <v>731</v>
      </c>
    </row>
    <row r="5" spans="1:4">
      <c r="A5" s="3" t="s">
        <v>688</v>
      </c>
    </row>
    <row r="6" spans="1:4">
      <c r="A6" s="4" t="s">
        <v>730</v>
      </c>
      <c r="B6" s="4" t="s">
        <v>421</v>
      </c>
      <c r="C6" s="5" t="n">
        <v>1742389</v>
      </c>
      <c r="D6" s="5" t="n">
        <v>2177985</v>
      </c>
    </row>
    <row r="7" spans="1:4">
      <c r="A7" s="4" t="s">
        <v>718</v>
      </c>
    </row>
    <row r="8" spans="1:4">
      <c r="A8" s="3" t="s">
        <v>688</v>
      </c>
    </row>
    <row r="9" spans="1:4">
      <c r="A9" s="4" t="s">
        <v>730</v>
      </c>
      <c r="B9" s="4" t="s">
        <v>523</v>
      </c>
      <c r="C9" s="5" t="n">
        <v>380637597</v>
      </c>
      <c r="D9" s="5" t="n">
        <v>196031589</v>
      </c>
    </row>
    <row r="10" spans="1:4">
      <c r="A10" s="4" t="s">
        <v>723</v>
      </c>
    </row>
    <row r="11" spans="1:4">
      <c r="A11" s="3" t="s">
        <v>688</v>
      </c>
    </row>
    <row r="12" spans="1:4">
      <c r="A12" s="4" t="s">
        <v>730</v>
      </c>
      <c r="C12" s="4" t="s">
        <v>51</v>
      </c>
      <c r="D12" s="5" t="n">
        <v>90000000</v>
      </c>
    </row>
    <row r="13" spans="1:4">
      <c r="A13" s="4" t="s">
        <v>732</v>
      </c>
    </row>
    <row r="14" spans="1:4">
      <c r="A14" s="3" t="s">
        <v>688</v>
      </c>
    </row>
    <row r="15" spans="1:4">
      <c r="A15" s="4" t="s">
        <v>730</v>
      </c>
      <c r="C15" s="6" t="n">
        <v>59923573</v>
      </c>
      <c r="D15" s="6" t="n">
        <v>176401330</v>
      </c>
    </row>
    <row r="16" spans="1:4"/>
    <row r="17" spans="1:4">
      <c r="A17" s="4" t="s">
        <v>421</v>
      </c>
      <c r="B17" s="4" t="s">
        <v>733</v>
      </c>
    </row>
    <row r="18" spans="1:4">
      <c r="A18" s="4" t="s">
        <v>523</v>
      </c>
      <c r="B18" s="4" t="s">
        <v>734</v>
      </c>
    </row>
  </sheetData>
  <mergeCells count="4">
    <mergeCell ref="A1:B1"/>
    <mergeCell ref="A16:C16"/>
    <mergeCell ref="B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27</v>
      </c>
    </row>
    <row r="2" spans="1:2">
      <c r="A2" s="3" t="s">
        <v>211</v>
      </c>
    </row>
    <row r="3" spans="1:2">
      <c r="A3" s="4" t="s">
        <v>736</v>
      </c>
      <c r="B3" s="6" t="n">
        <v>59923573</v>
      </c>
    </row>
    <row r="4" spans="1:2">
      <c r="A4" s="4" t="s">
        <v>737</v>
      </c>
      <c r="B4" s="5" t="n">
        <v>56339958</v>
      </c>
    </row>
    <row r="5" spans="1:2">
      <c r="A5" s="4" t="s">
        <v>738</v>
      </c>
      <c r="B5" s="5" t="n">
        <v>40572061</v>
      </c>
    </row>
    <row r="6" spans="1:2">
      <c r="A6" s="4" t="s">
        <v>739</v>
      </c>
      <c r="B6" s="5" t="n">
        <v>54906512</v>
      </c>
    </row>
    <row r="7" spans="1:2">
      <c r="A7" s="4" t="s">
        <v>740</v>
      </c>
      <c r="B7" s="5" t="n">
        <v>41627819</v>
      </c>
    </row>
    <row r="8" spans="1:2">
      <c r="A8" s="4" t="s">
        <v>741</v>
      </c>
      <c r="B8" s="5" t="n">
        <v>129010063</v>
      </c>
    </row>
    <row r="9" spans="1:2">
      <c r="A9" s="4" t="s">
        <v>123</v>
      </c>
      <c r="B9" s="6" t="n">
        <v>3823799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1"/>
    <col customWidth="1" max="8" min="8" width="21"/>
    <col customWidth="1" max="9" min="9" width="21"/>
    <col customWidth="1" max="10" min="10" width="23"/>
  </cols>
  <sheetData>
    <row r="1" spans="1:10">
      <c r="A1" s="1" t="s">
        <v>742</v>
      </c>
      <c r="B1" s="2" t="s">
        <v>1</v>
      </c>
    </row>
    <row r="2" spans="1:10">
      <c r="B2" s="2" t="s">
        <v>427</v>
      </c>
      <c r="C2" s="2" t="s">
        <v>743</v>
      </c>
      <c r="D2" s="2" t="s">
        <v>431</v>
      </c>
      <c r="E2" s="2" t="s">
        <v>744</v>
      </c>
      <c r="F2" s="2" t="s">
        <v>428</v>
      </c>
      <c r="G2" s="2" t="s">
        <v>745</v>
      </c>
      <c r="H2" s="2" t="s">
        <v>746</v>
      </c>
      <c r="I2" s="2" t="s">
        <v>747</v>
      </c>
      <c r="J2" s="2" t="s">
        <v>748</v>
      </c>
    </row>
    <row r="3" spans="1:10">
      <c r="A3" s="3" t="s">
        <v>688</v>
      </c>
    </row>
    <row r="4" spans="1:10">
      <c r="A4" s="4" t="s">
        <v>689</v>
      </c>
      <c r="F4" s="9" t="n">
        <v>13600000</v>
      </c>
    </row>
    <row r="5" spans="1:10">
      <c r="A5" s="4" t="s">
        <v>690</v>
      </c>
      <c r="B5" s="6" t="n">
        <v>56339958</v>
      </c>
    </row>
    <row r="6" spans="1:10">
      <c r="A6" s="4" t="s">
        <v>691</v>
      </c>
      <c r="B6" s="6" t="n">
        <v>211231244</v>
      </c>
      <c r="D6" s="6" t="n">
        <v>325690023</v>
      </c>
    </row>
    <row r="7" spans="1:10">
      <c r="A7" s="4" t="s">
        <v>692</v>
      </c>
      <c r="B7" s="4" t="s">
        <v>749</v>
      </c>
      <c r="D7" s="4" t="s">
        <v>750</v>
      </c>
      <c r="F7" s="4" t="s">
        <v>749</v>
      </c>
    </row>
    <row r="8" spans="1:10">
      <c r="A8" s="4" t="s">
        <v>695</v>
      </c>
    </row>
    <row r="9" spans="1:10">
      <c r="A9" s="3" t="s">
        <v>688</v>
      </c>
    </row>
    <row r="10" spans="1:10">
      <c r="A10" s="4" t="s">
        <v>696</v>
      </c>
      <c r="B10" s="6" t="n">
        <v>95000000</v>
      </c>
    </row>
    <row r="11" spans="1:10">
      <c r="A11" s="4" t="s">
        <v>751</v>
      </c>
    </row>
    <row r="12" spans="1:10">
      <c r="A12" s="3" t="s">
        <v>688</v>
      </c>
    </row>
    <row r="13" spans="1:10">
      <c r="A13" s="4" t="s">
        <v>696</v>
      </c>
      <c r="I13" s="6" t="n">
        <v>2200000</v>
      </c>
    </row>
    <row r="14" spans="1:10">
      <c r="A14" s="4" t="s">
        <v>752</v>
      </c>
      <c r="B14" s="4" t="s">
        <v>753</v>
      </c>
      <c r="C14" s="4" t="s">
        <v>753</v>
      </c>
    </row>
    <row r="15" spans="1:10">
      <c r="A15" s="4" t="s">
        <v>754</v>
      </c>
      <c r="I15" s="6" t="n">
        <v>2400000</v>
      </c>
    </row>
    <row r="16" spans="1:10">
      <c r="A16" s="4" t="s">
        <v>755</v>
      </c>
    </row>
    <row r="17" spans="1:10">
      <c r="A17" s="3" t="s">
        <v>688</v>
      </c>
    </row>
    <row r="18" spans="1:10">
      <c r="A18" s="4" t="s">
        <v>756</v>
      </c>
      <c r="B18" s="6" t="n">
        <v>500000</v>
      </c>
      <c r="D18" s="6" t="n">
        <v>200000</v>
      </c>
    </row>
    <row r="19" spans="1:10">
      <c r="A19" s="4" t="s">
        <v>757</v>
      </c>
    </row>
    <row r="20" spans="1:10">
      <c r="A20" s="3" t="s">
        <v>688</v>
      </c>
    </row>
    <row r="21" spans="1:10">
      <c r="A21" s="4" t="s">
        <v>758</v>
      </c>
      <c r="J21" s="4" t="s">
        <v>759</v>
      </c>
    </row>
    <row r="22" spans="1:10">
      <c r="A22" s="4" t="s">
        <v>700</v>
      </c>
      <c r="I22" s="4" t="s">
        <v>760</v>
      </c>
      <c r="J22" s="4" t="s">
        <v>760</v>
      </c>
    </row>
    <row r="23" spans="1:10">
      <c r="A23" s="4" t="s">
        <v>761</v>
      </c>
      <c r="J23" s="4" t="s">
        <v>762</v>
      </c>
    </row>
    <row r="24" spans="1:10">
      <c r="A24" s="4" t="s">
        <v>763</v>
      </c>
    </row>
    <row r="25" spans="1:10">
      <c r="A25" s="3" t="s">
        <v>688</v>
      </c>
    </row>
    <row r="26" spans="1:10">
      <c r="A26" s="4" t="s">
        <v>764</v>
      </c>
      <c r="C26" s="4" t="s">
        <v>765</v>
      </c>
      <c r="E26" s="4" t="s">
        <v>766</v>
      </c>
    </row>
    <row r="27" spans="1:10">
      <c r="A27" s="4" t="s">
        <v>767</v>
      </c>
    </row>
    <row r="28" spans="1:10">
      <c r="A28" s="3" t="s">
        <v>688</v>
      </c>
    </row>
    <row r="29" spans="1:10">
      <c r="A29" s="4" t="s">
        <v>696</v>
      </c>
      <c r="B29" s="6" t="n">
        <v>19400000</v>
      </c>
    </row>
    <row r="30" spans="1:10">
      <c r="A30" s="4" t="s">
        <v>700</v>
      </c>
      <c r="B30" s="4" t="s">
        <v>768</v>
      </c>
      <c r="F30" s="4" t="s">
        <v>768</v>
      </c>
    </row>
    <row r="31" spans="1:10">
      <c r="A31" s="4" t="s">
        <v>769</v>
      </c>
      <c r="B31" s="6" t="n">
        <v>13600000</v>
      </c>
    </row>
    <row r="32" spans="1:10">
      <c r="A32" s="4" t="s">
        <v>692</v>
      </c>
      <c r="B32" s="4" t="s">
        <v>770</v>
      </c>
      <c r="D32" s="4" t="s">
        <v>749</v>
      </c>
      <c r="F32" s="4" t="s">
        <v>770</v>
      </c>
    </row>
    <row r="33" spans="1:10">
      <c r="A33" s="4" t="s">
        <v>771</v>
      </c>
    </row>
    <row r="34" spans="1:10">
      <c r="A34" s="3" t="s">
        <v>688</v>
      </c>
    </row>
    <row r="35" spans="1:10">
      <c r="A35" s="4" t="s">
        <v>689</v>
      </c>
      <c r="F35" s="9" t="n">
        <v>135000000</v>
      </c>
    </row>
    <row r="36" spans="1:10">
      <c r="A36" s="4" t="s">
        <v>772</v>
      </c>
      <c r="F36" s="9" t="n">
        <v>95000000</v>
      </c>
    </row>
    <row r="37" spans="1:10">
      <c r="A37" s="4" t="s">
        <v>773</v>
      </c>
    </row>
    <row r="38" spans="1:10">
      <c r="A38" s="3" t="s">
        <v>688</v>
      </c>
    </row>
    <row r="39" spans="1:10">
      <c r="A39" s="4" t="s">
        <v>696</v>
      </c>
      <c r="G39" s="6" t="n">
        <v>71700000</v>
      </c>
    </row>
    <row r="40" spans="1:10">
      <c r="A40" s="4" t="s">
        <v>774</v>
      </c>
    </row>
    <row r="41" spans="1:10">
      <c r="A41" s="3" t="s">
        <v>688</v>
      </c>
    </row>
    <row r="42" spans="1:10">
      <c r="A42" s="4" t="s">
        <v>689</v>
      </c>
      <c r="H42" s="9" t="n">
        <v>500000000</v>
      </c>
    </row>
  </sheetData>
  <mergeCells count="4">
    <mergeCell ref="A1:A2"/>
    <mergeCell ref="B1:E1"/>
    <mergeCell ref="G1:H1"/>
    <mergeCell ref="I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75</v>
      </c>
      <c r="C1" s="2" t="s">
        <v>2</v>
      </c>
      <c r="D1" s="2" t="s">
        <v>41</v>
      </c>
    </row>
    <row r="2" spans="1:4">
      <c r="A2" s="3" t="s">
        <v>213</v>
      </c>
    </row>
    <row r="3" spans="1:4">
      <c r="A3" s="4" t="s">
        <v>776</v>
      </c>
      <c r="C3" s="6" t="n">
        <v>12445494</v>
      </c>
      <c r="D3" s="6" t="n">
        <v>53059897</v>
      </c>
    </row>
    <row r="4" spans="1:4">
      <c r="A4" s="4" t="s">
        <v>777</v>
      </c>
      <c r="C4" s="5" t="n">
        <v>17665998</v>
      </c>
      <c r="D4" s="5" t="n">
        <v>25908990</v>
      </c>
    </row>
    <row r="5" spans="1:4">
      <c r="A5" s="4" t="s">
        <v>778</v>
      </c>
      <c r="C5" s="5" t="n">
        <v>15650965</v>
      </c>
      <c r="D5" s="5" t="n">
        <v>8873532</v>
      </c>
    </row>
    <row r="6" spans="1:4">
      <c r="A6" s="4" t="s">
        <v>779</v>
      </c>
      <c r="B6" s="4" t="s">
        <v>421</v>
      </c>
      <c r="C6" s="5" t="n">
        <v>17922160</v>
      </c>
      <c r="D6" s="5" t="n">
        <v>16105245</v>
      </c>
    </row>
    <row r="7" spans="1:4">
      <c r="A7" s="4" t="s">
        <v>780</v>
      </c>
      <c r="C7" s="5" t="n">
        <v>6056024</v>
      </c>
      <c r="D7" s="5" t="n">
        <v>6425236</v>
      </c>
    </row>
    <row r="8" spans="1:4">
      <c r="A8" s="4" t="s">
        <v>530</v>
      </c>
      <c r="B8" s="4" t="s">
        <v>523</v>
      </c>
      <c r="C8" s="5" t="n">
        <v>16809747</v>
      </c>
      <c r="D8" s="5" t="n">
        <v>16553998</v>
      </c>
    </row>
    <row r="9" spans="1:4">
      <c r="A9" s="4" t="s">
        <v>63</v>
      </c>
      <c r="C9" s="6" t="n">
        <v>86550388</v>
      </c>
      <c r="D9" s="6" t="n">
        <v>126926898</v>
      </c>
    </row>
    <row r="10" spans="1:4"/>
    <row r="11" spans="1:4">
      <c r="A11" s="4" t="s">
        <v>421</v>
      </c>
      <c r="B11" s="4" t="s">
        <v>781</v>
      </c>
    </row>
    <row r="12" spans="1:4">
      <c r="A12" s="4" t="s">
        <v>523</v>
      </c>
      <c r="B12" s="4" t="s">
        <v>782</v>
      </c>
    </row>
  </sheetData>
  <mergeCells count="4">
    <mergeCell ref="A1:B1"/>
    <mergeCell ref="A10:C10"/>
    <mergeCell ref="B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783</v>
      </c>
      <c r="C1" s="2" t="s">
        <v>427</v>
      </c>
      <c r="D1" s="2" t="s">
        <v>784</v>
      </c>
      <c r="E1" s="2" t="s">
        <v>541</v>
      </c>
      <c r="F1" s="2" t="s">
        <v>431</v>
      </c>
      <c r="G1" s="2" t="s">
        <v>785</v>
      </c>
      <c r="H1" s="2" t="s">
        <v>786</v>
      </c>
      <c r="I1" s="2" t="s">
        <v>787</v>
      </c>
      <c r="J1" s="2" t="s">
        <v>788</v>
      </c>
    </row>
    <row r="2" spans="1:10">
      <c r="A2" s="4" t="s">
        <v>544</v>
      </c>
      <c r="B2" s="4" t="s">
        <v>421</v>
      </c>
      <c r="C2" s="4" t="s">
        <v>51</v>
      </c>
      <c r="F2" s="6" t="n">
        <v>7285231</v>
      </c>
    </row>
    <row r="3" spans="1:10">
      <c r="A3" s="4" t="s">
        <v>789</v>
      </c>
    </row>
    <row r="4" spans="1:10">
      <c r="A4" s="4" t="s">
        <v>544</v>
      </c>
      <c r="E4" s="6" t="n">
        <v>7300000</v>
      </c>
      <c r="G4" s="6" t="n">
        <v>7300000</v>
      </c>
      <c r="I4" s="6" t="n">
        <v>75600000</v>
      </c>
    </row>
    <row r="5" spans="1:10">
      <c r="A5" s="4" t="s">
        <v>790</v>
      </c>
    </row>
    <row r="6" spans="1:10">
      <c r="A6" s="4" t="s">
        <v>550</v>
      </c>
      <c r="H6" s="9" t="n">
        <v>50000000</v>
      </c>
      <c r="J6" s="9" t="n">
        <v>500000000</v>
      </c>
    </row>
    <row r="7" spans="1:10">
      <c r="A7" s="4" t="s">
        <v>791</v>
      </c>
    </row>
    <row r="8" spans="1:10">
      <c r="A8" s="4" t="s">
        <v>792</v>
      </c>
      <c r="D8" s="4" t="s">
        <v>793</v>
      </c>
    </row>
    <row r="9" spans="1:10"/>
    <row r="10" spans="1:10">
      <c r="A10" s="4" t="s">
        <v>421</v>
      </c>
      <c r="B10" s="4" t="s">
        <v>537</v>
      </c>
    </row>
  </sheetData>
  <mergeCells count="3">
    <mergeCell ref="A1:B1"/>
    <mergeCell ref="A9:I9"/>
    <mergeCell ref="B10:I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4</v>
      </c>
      <c r="C1" s="2" t="s">
        <v>1</v>
      </c>
    </row>
    <row r="2" spans="1:4">
      <c r="C2" s="2" t="s">
        <v>2</v>
      </c>
      <c r="D2" s="2" t="s">
        <v>41</v>
      </c>
    </row>
    <row r="3" spans="1:4">
      <c r="A3" s="4" t="s">
        <v>795</v>
      </c>
      <c r="C3" s="6" t="n">
        <v>8790021</v>
      </c>
      <c r="D3" s="6" t="n">
        <v>18365738</v>
      </c>
    </row>
    <row r="4" spans="1:4">
      <c r="A4" s="4" t="s">
        <v>796</v>
      </c>
    </row>
    <row r="5" spans="1:4">
      <c r="A5" s="4" t="s">
        <v>795</v>
      </c>
      <c r="C5" s="5" t="n">
        <v>1040485</v>
      </c>
      <c r="D5" s="4" t="s">
        <v>51</v>
      </c>
    </row>
    <row r="6" spans="1:4">
      <c r="A6" s="4" t="s">
        <v>797</v>
      </c>
    </row>
    <row r="7" spans="1:4">
      <c r="A7" s="4" t="s">
        <v>795</v>
      </c>
      <c r="B7" s="4" t="s">
        <v>421</v>
      </c>
      <c r="C7" s="4" t="s">
        <v>51</v>
      </c>
      <c r="D7" s="5" t="n">
        <v>7285231</v>
      </c>
    </row>
    <row r="8" spans="1:4">
      <c r="A8" s="4" t="s">
        <v>798</v>
      </c>
    </row>
    <row r="9" spans="1:4">
      <c r="A9" s="4" t="s">
        <v>795</v>
      </c>
      <c r="B9" s="4" t="s">
        <v>523</v>
      </c>
      <c r="C9" s="4" t="s">
        <v>51</v>
      </c>
      <c r="D9" s="5" t="n">
        <v>75567512</v>
      </c>
    </row>
    <row r="10" spans="1:4">
      <c r="A10" s="4" t="s">
        <v>798</v>
      </c>
    </row>
    <row r="11" spans="1:4">
      <c r="A11" s="4" t="s">
        <v>795</v>
      </c>
      <c r="B11" s="4" t="s">
        <v>523</v>
      </c>
      <c r="C11" s="4" t="s">
        <v>51</v>
      </c>
      <c r="D11" s="5" t="n">
        <v>-75567512</v>
      </c>
    </row>
    <row r="12" spans="1:4">
      <c r="A12" s="4" t="s">
        <v>798</v>
      </c>
    </row>
    <row r="13" spans="1:4">
      <c r="A13" s="4" t="s">
        <v>795</v>
      </c>
      <c r="C13" s="4" t="s">
        <v>51</v>
      </c>
      <c r="D13" s="5" t="n">
        <v>3779509</v>
      </c>
    </row>
    <row r="14" spans="1:4">
      <c r="A14" s="4" t="s">
        <v>798</v>
      </c>
    </row>
    <row r="15" spans="1:4">
      <c r="A15" s="4" t="s">
        <v>795</v>
      </c>
      <c r="C15" s="4" t="s">
        <v>51</v>
      </c>
      <c r="D15" s="5" t="n">
        <v>-3779509</v>
      </c>
    </row>
    <row r="16" spans="1:4">
      <c r="A16" s="4" t="s">
        <v>799</v>
      </c>
    </row>
    <row r="17" spans="1:4">
      <c r="A17" s="4" t="s">
        <v>795</v>
      </c>
      <c r="C17" s="5" t="n">
        <v>2920049</v>
      </c>
      <c r="D17" s="5" t="n">
        <v>9907915</v>
      </c>
    </row>
    <row r="18" spans="1:4">
      <c r="A18" s="4" t="s">
        <v>800</v>
      </c>
    </row>
    <row r="19" spans="1:4">
      <c r="A19" s="4" t="s">
        <v>795</v>
      </c>
      <c r="C19" s="4" t="s">
        <v>51</v>
      </c>
      <c r="D19" s="5" t="n">
        <v>3180965</v>
      </c>
    </row>
    <row r="20" spans="1:4">
      <c r="A20" s="4" t="s">
        <v>801</v>
      </c>
    </row>
    <row r="21" spans="1:4">
      <c r="A21" s="4" t="s">
        <v>795</v>
      </c>
      <c r="C21" s="5" t="n">
        <v>8760147</v>
      </c>
      <c r="D21" s="5" t="n">
        <v>728523</v>
      </c>
    </row>
    <row r="22" spans="1:4">
      <c r="A22" s="4" t="s">
        <v>802</v>
      </c>
    </row>
    <row r="23" spans="1:4">
      <c r="A23" s="4" t="s">
        <v>795</v>
      </c>
      <c r="C23" s="5" t="n">
        <v>-116802</v>
      </c>
      <c r="D23" s="4" t="s">
        <v>51</v>
      </c>
    </row>
    <row r="24" spans="1:4">
      <c r="A24" s="4" t="s">
        <v>803</v>
      </c>
    </row>
    <row r="25" spans="1:4">
      <c r="A25" s="4" t="s">
        <v>795</v>
      </c>
      <c r="C25" s="5" t="n">
        <v>275234</v>
      </c>
      <c r="D25" s="5" t="n">
        <v>8985291</v>
      </c>
    </row>
    <row r="26" spans="1:4">
      <c r="A26" s="4" t="s">
        <v>804</v>
      </c>
    </row>
    <row r="27" spans="1:4">
      <c r="A27" s="4" t="s">
        <v>795</v>
      </c>
      <c r="C27" s="5" t="n">
        <v>-4679484</v>
      </c>
      <c r="D27" s="5" t="n">
        <v>-4436956</v>
      </c>
    </row>
    <row r="28" spans="1:4">
      <c r="A28" s="4" t="s">
        <v>805</v>
      </c>
    </row>
    <row r="29" spans="1:4">
      <c r="A29" s="4" t="s">
        <v>795</v>
      </c>
      <c r="C29" s="5" t="n">
        <v>9425891</v>
      </c>
      <c r="D29" s="4" t="s">
        <v>51</v>
      </c>
    </row>
    <row r="30" spans="1:4">
      <c r="A30" s="4" t="s">
        <v>806</v>
      </c>
    </row>
    <row r="31" spans="1:4">
      <c r="A31" s="4" t="s">
        <v>795</v>
      </c>
      <c r="C31" s="5" t="n">
        <v>-8265781</v>
      </c>
      <c r="D31" s="4" t="s">
        <v>51</v>
      </c>
    </row>
    <row r="32" spans="1:4">
      <c r="A32" s="4" t="s">
        <v>791</v>
      </c>
    </row>
    <row r="33" spans="1:4">
      <c r="A33" s="4" t="s">
        <v>795</v>
      </c>
      <c r="B33" s="4" t="s">
        <v>525</v>
      </c>
      <c r="C33" s="5" t="n">
        <v>63017445</v>
      </c>
      <c r="D33" s="4" t="s">
        <v>51</v>
      </c>
    </row>
    <row r="34" spans="1:4">
      <c r="A34" s="4" t="s">
        <v>807</v>
      </c>
    </row>
    <row r="35" spans="1:4">
      <c r="A35" s="4" t="s">
        <v>795</v>
      </c>
      <c r="B35" s="4" t="s">
        <v>527</v>
      </c>
      <c r="C35" s="6" t="n">
        <v>-63017445</v>
      </c>
      <c r="D35" s="4" t="s">
        <v>51</v>
      </c>
    </row>
    <row r="36" spans="1:4"/>
    <row r="37" spans="1:4">
      <c r="A37" s="4" t="s">
        <v>421</v>
      </c>
      <c r="B37" s="4" t="s">
        <v>808</v>
      </c>
    </row>
    <row r="38" spans="1:4">
      <c r="A38" s="4" t="s">
        <v>523</v>
      </c>
      <c r="B38" s="4" t="s">
        <v>809</v>
      </c>
    </row>
    <row r="39" spans="1:4">
      <c r="A39" s="4" t="s">
        <v>525</v>
      </c>
      <c r="B39" s="4" t="s">
        <v>810</v>
      </c>
    </row>
    <row r="40" spans="1:4">
      <c r="A40" s="4" t="s">
        <v>527</v>
      </c>
      <c r="B40" s="4" t="s">
        <v>733</v>
      </c>
    </row>
  </sheetData>
  <mergeCells count="7">
    <mergeCell ref="A1:B2"/>
    <mergeCell ref="C1:D1"/>
    <mergeCell ref="A36:C36"/>
    <mergeCell ref="B37:C37"/>
    <mergeCell ref="B38:C38"/>
    <mergeCell ref="B39:C39"/>
    <mergeCell ref="B40:C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41</v>
      </c>
    </row>
    <row r="2" spans="1:3">
      <c r="A2" s="3" t="s">
        <v>812</v>
      </c>
    </row>
    <row r="3" spans="1:3">
      <c r="A3" s="4" t="s">
        <v>813</v>
      </c>
      <c r="B3" s="6" t="n">
        <v>26251919</v>
      </c>
      <c r="C3" s="6" t="n">
        <v>18365738</v>
      </c>
    </row>
    <row r="4" spans="1:3">
      <c r="A4" s="4" t="s">
        <v>802</v>
      </c>
    </row>
    <row r="5" spans="1:3">
      <c r="A5" s="3" t="s">
        <v>812</v>
      </c>
    </row>
    <row r="6" spans="1:3">
      <c r="A6" s="4" t="s">
        <v>813</v>
      </c>
      <c r="B6" s="5" t="n">
        <v>12499642</v>
      </c>
      <c r="C6" s="5" t="n">
        <v>9907915</v>
      </c>
    </row>
    <row r="7" spans="1:3">
      <c r="A7" s="4" t="s">
        <v>814</v>
      </c>
    </row>
    <row r="8" spans="1:3">
      <c r="A8" s="3" t="s">
        <v>812</v>
      </c>
    </row>
    <row r="9" spans="1:3">
      <c r="A9" s="4" t="s">
        <v>813</v>
      </c>
      <c r="B9" s="5" t="n">
        <v>3137539</v>
      </c>
      <c r="C9" s="5" t="n">
        <v>3180965</v>
      </c>
    </row>
    <row r="10" spans="1:3">
      <c r="A10" s="4" t="s">
        <v>815</v>
      </c>
    </row>
    <row r="11" spans="1:3">
      <c r="A11" s="3" t="s">
        <v>812</v>
      </c>
    </row>
    <row r="12" spans="1:3">
      <c r="A12" s="4" t="s">
        <v>813</v>
      </c>
      <c r="B12" s="5" t="n">
        <v>9317393</v>
      </c>
      <c r="C12" s="5" t="n">
        <v>728523</v>
      </c>
    </row>
    <row r="13" spans="1:3">
      <c r="A13" s="4" t="s">
        <v>803</v>
      </c>
    </row>
    <row r="14" spans="1:3">
      <c r="A14" s="3" t="s">
        <v>812</v>
      </c>
    </row>
    <row r="15" spans="1:3">
      <c r="A15" s="4" t="s">
        <v>813</v>
      </c>
      <c r="B15" s="5" t="n">
        <v>150589</v>
      </c>
      <c r="C15" s="5" t="n">
        <v>4548335</v>
      </c>
    </row>
    <row r="16" spans="1:3">
      <c r="A16" s="4" t="s">
        <v>806</v>
      </c>
    </row>
    <row r="17" spans="1:3">
      <c r="A17" s="3" t="s">
        <v>812</v>
      </c>
    </row>
    <row r="18" spans="1:3">
      <c r="A18" s="4" t="s">
        <v>813</v>
      </c>
      <c r="B18" s="6" t="n">
        <v>1146756</v>
      </c>
      <c r="C18" s="4" t="s">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6</v>
      </c>
      <c r="B1" s="2" t="s">
        <v>817</v>
      </c>
      <c r="C1" s="2" t="s">
        <v>1</v>
      </c>
    </row>
    <row r="2" spans="1:5">
      <c r="B2" s="2" t="s">
        <v>818</v>
      </c>
      <c r="C2" s="2" t="s">
        <v>2</v>
      </c>
      <c r="D2" s="2" t="s">
        <v>41</v>
      </c>
      <c r="E2" s="2" t="s">
        <v>819</v>
      </c>
    </row>
    <row r="3" spans="1:5">
      <c r="A3" s="3" t="s">
        <v>820</v>
      </c>
    </row>
    <row r="4" spans="1:5">
      <c r="A4" s="4" t="s">
        <v>821</v>
      </c>
      <c r="D4" s="6" t="n">
        <v>71000000</v>
      </c>
    </row>
    <row r="5" spans="1:5">
      <c r="A5" s="4" t="s">
        <v>822</v>
      </c>
      <c r="C5" s="6" t="n">
        <v>4613524</v>
      </c>
      <c r="D5" s="6" t="n">
        <v>6716921</v>
      </c>
    </row>
    <row r="6" spans="1:5">
      <c r="A6" s="4" t="s">
        <v>823</v>
      </c>
      <c r="C6" s="4" t="s">
        <v>824</v>
      </c>
      <c r="D6" s="4" t="s">
        <v>824</v>
      </c>
    </row>
    <row r="7" spans="1:5">
      <c r="A7" s="4" t="s">
        <v>825</v>
      </c>
      <c r="C7" s="6" t="n">
        <v>28391864</v>
      </c>
      <c r="D7" s="6" t="n">
        <v>26882183</v>
      </c>
    </row>
    <row r="8" spans="1:5">
      <c r="A8" s="4" t="s">
        <v>826</v>
      </c>
    </row>
    <row r="9" spans="1:5">
      <c r="A9" s="3" t="s">
        <v>820</v>
      </c>
    </row>
    <row r="10" spans="1:5">
      <c r="A10" s="4" t="s">
        <v>827</v>
      </c>
      <c r="C10" s="6" t="n">
        <v>8480529</v>
      </c>
    </row>
    <row r="11" spans="1:5">
      <c r="A11" s="4" t="s">
        <v>828</v>
      </c>
      <c r="C11" s="4" t="s">
        <v>829</v>
      </c>
    </row>
    <row r="12" spans="1:5">
      <c r="A12" s="4" t="s">
        <v>830</v>
      </c>
    </row>
    <row r="13" spans="1:5">
      <c r="A13" s="3" t="s">
        <v>820</v>
      </c>
    </row>
    <row r="14" spans="1:5">
      <c r="A14" s="4" t="s">
        <v>827</v>
      </c>
      <c r="C14" s="6" t="n">
        <v>5431116</v>
      </c>
    </row>
    <row r="15" spans="1:5">
      <c r="A15" s="4" t="s">
        <v>828</v>
      </c>
      <c r="C15" s="4" t="s">
        <v>831</v>
      </c>
    </row>
    <row r="16" spans="1:5">
      <c r="A16" s="4" t="s">
        <v>832</v>
      </c>
    </row>
    <row r="17" spans="1:5">
      <c r="A17" s="3" t="s">
        <v>820</v>
      </c>
    </row>
    <row r="18" spans="1:5">
      <c r="A18" s="4" t="s">
        <v>827</v>
      </c>
      <c r="C18" s="6" t="n">
        <v>5177047</v>
      </c>
    </row>
    <row r="19" spans="1:5">
      <c r="A19" s="4" t="s">
        <v>828</v>
      </c>
      <c r="C19" s="4" t="s">
        <v>833</v>
      </c>
    </row>
    <row r="20" spans="1:5">
      <c r="A20" s="4" t="s">
        <v>834</v>
      </c>
    </row>
    <row r="21" spans="1:5">
      <c r="A21" s="3" t="s">
        <v>820</v>
      </c>
    </row>
    <row r="22" spans="1:5">
      <c r="A22" s="4" t="s">
        <v>835</v>
      </c>
      <c r="C22" s="6" t="n">
        <v>799118243</v>
      </c>
      <c r="D22" s="5" t="n">
        <v>732515443</v>
      </c>
    </row>
    <row r="23" spans="1:5">
      <c r="A23" s="4" t="s">
        <v>836</v>
      </c>
    </row>
    <row r="24" spans="1:5">
      <c r="A24" s="3" t="s">
        <v>820</v>
      </c>
    </row>
    <row r="25" spans="1:5">
      <c r="A25" s="4" t="s">
        <v>835</v>
      </c>
      <c r="C25" s="5" t="n">
        <v>149014511</v>
      </c>
      <c r="D25" s="6" t="n">
        <v>201787664</v>
      </c>
    </row>
    <row r="26" spans="1:5">
      <c r="A26" s="4" t="s">
        <v>837</v>
      </c>
    </row>
    <row r="27" spans="1:5">
      <c r="A27" s="3" t="s">
        <v>820</v>
      </c>
    </row>
    <row r="28" spans="1:5">
      <c r="A28" s="4" t="s">
        <v>827</v>
      </c>
      <c r="C28" s="5" t="n">
        <v>29413035</v>
      </c>
    </row>
    <row r="29" spans="1:5">
      <c r="A29" s="4" t="s">
        <v>838</v>
      </c>
    </row>
    <row r="30" spans="1:5">
      <c r="A30" s="3" t="s">
        <v>820</v>
      </c>
    </row>
    <row r="31" spans="1:5">
      <c r="A31" s="4" t="s">
        <v>827</v>
      </c>
      <c r="C31" s="6" t="n">
        <v>46918665</v>
      </c>
    </row>
    <row r="32" spans="1:5">
      <c r="A32" s="4" t="s">
        <v>839</v>
      </c>
    </row>
    <row r="33" spans="1:5">
      <c r="A33" s="3" t="s">
        <v>820</v>
      </c>
    </row>
    <row r="34" spans="1:5">
      <c r="A34" s="4" t="s">
        <v>823</v>
      </c>
      <c r="C34" s="4" t="s">
        <v>840</v>
      </c>
      <c r="D34" s="4" t="s">
        <v>841</v>
      </c>
    </row>
    <row r="35" spans="1:5">
      <c r="A35" s="4" t="s">
        <v>842</v>
      </c>
    </row>
    <row r="36" spans="1:5">
      <c r="A36" s="3" t="s">
        <v>820</v>
      </c>
    </row>
    <row r="37" spans="1:5">
      <c r="A37" s="4" t="s">
        <v>843</v>
      </c>
      <c r="E37" s="6" t="n">
        <v>400000</v>
      </c>
    </row>
    <row r="38" spans="1:5">
      <c r="A38" s="4" t="s">
        <v>844</v>
      </c>
      <c r="B38" s="6" t="n">
        <v>84000000</v>
      </c>
    </row>
    <row r="39" spans="1:5">
      <c r="A39" s="4" t="s">
        <v>845</v>
      </c>
    </row>
    <row r="40" spans="1:5">
      <c r="A40" s="3" t="s">
        <v>820</v>
      </c>
    </row>
    <row r="41" spans="1:5">
      <c r="A41" s="4" t="s">
        <v>846</v>
      </c>
      <c r="B41" s="5" t="n">
        <v>84000000</v>
      </c>
    </row>
    <row r="42" spans="1:5">
      <c r="A42" s="4" t="s">
        <v>847</v>
      </c>
    </row>
    <row r="43" spans="1:5">
      <c r="A43" s="3" t="s">
        <v>820</v>
      </c>
    </row>
    <row r="44" spans="1:5">
      <c r="A44" s="4" t="s">
        <v>843</v>
      </c>
      <c r="B44" s="5" t="n">
        <v>500000</v>
      </c>
    </row>
    <row r="45" spans="1:5">
      <c r="A45" s="4" t="s">
        <v>822</v>
      </c>
      <c r="B45" s="6" t="n">
        <v>21500000</v>
      </c>
    </row>
    <row r="46" spans="1:5">
      <c r="A46" s="4" t="s">
        <v>848</v>
      </c>
    </row>
    <row r="47" spans="1:5">
      <c r="A47" s="3" t="s">
        <v>820</v>
      </c>
    </row>
    <row r="48" spans="1:5">
      <c r="A48" s="4" t="s">
        <v>823</v>
      </c>
      <c r="C48" s="4" t="s">
        <v>849</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0</v>
      </c>
      <c r="B1" s="2" t="s">
        <v>1</v>
      </c>
    </row>
    <row r="2" spans="1:3">
      <c r="B2" s="2" t="s">
        <v>2</v>
      </c>
      <c r="C2" s="2" t="s">
        <v>41</v>
      </c>
    </row>
    <row r="3" spans="1:3">
      <c r="A3" s="3" t="s">
        <v>851</v>
      </c>
    </row>
    <row r="4" spans="1:3">
      <c r="A4" s="4" t="s">
        <v>852</v>
      </c>
      <c r="B4" s="6" t="n">
        <v>17092176</v>
      </c>
      <c r="C4" s="6" t="n">
        <v>76026534</v>
      </c>
    </row>
    <row r="5" spans="1:3">
      <c r="A5" s="4" t="s">
        <v>834</v>
      </c>
    </row>
    <row r="6" spans="1:3">
      <c r="A6" s="3" t="s">
        <v>851</v>
      </c>
    </row>
    <row r="7" spans="1:3">
      <c r="A7" s="4" t="s">
        <v>852</v>
      </c>
      <c r="B7" s="5" t="n">
        <v>-1870587</v>
      </c>
      <c r="C7" s="5" t="n">
        <v>-4499127</v>
      </c>
    </row>
    <row r="8" spans="1:3">
      <c r="A8" s="4" t="s">
        <v>853</v>
      </c>
    </row>
    <row r="9" spans="1:3">
      <c r="A9" s="3" t="s">
        <v>851</v>
      </c>
    </row>
    <row r="10" spans="1:3">
      <c r="A10" s="4" t="s">
        <v>852</v>
      </c>
      <c r="B10" s="5" t="n">
        <v>-47</v>
      </c>
      <c r="C10" s="5" t="n">
        <v>2578</v>
      </c>
    </row>
    <row r="11" spans="1:3">
      <c r="A11" s="4" t="s">
        <v>838</v>
      </c>
    </row>
    <row r="12" spans="1:3">
      <c r="A12" s="3" t="s">
        <v>851</v>
      </c>
    </row>
    <row r="13" spans="1:3">
      <c r="A13" s="4" t="s">
        <v>852</v>
      </c>
      <c r="B13" s="5" t="n">
        <v>-16295949</v>
      </c>
      <c r="C13" s="5" t="n">
        <v>-10611927</v>
      </c>
    </row>
    <row r="14" spans="1:3">
      <c r="A14" s="4" t="s">
        <v>836</v>
      </c>
    </row>
    <row r="15" spans="1:3">
      <c r="A15" s="3" t="s">
        <v>851</v>
      </c>
    </row>
    <row r="16" spans="1:3">
      <c r="A16" s="4" t="s">
        <v>852</v>
      </c>
      <c r="B16" s="5" t="n">
        <v>-52773153</v>
      </c>
      <c r="C16" s="5" t="n">
        <v>-4340642</v>
      </c>
    </row>
    <row r="17" spans="1:3">
      <c r="A17" s="4" t="s">
        <v>854</v>
      </c>
    </row>
    <row r="18" spans="1:3">
      <c r="A18" s="3" t="s">
        <v>851</v>
      </c>
    </row>
    <row r="19" spans="1:3">
      <c r="A19" s="4" t="s">
        <v>852</v>
      </c>
      <c r="B19" s="6" t="n">
        <v>88031912</v>
      </c>
      <c r="C19" s="6" t="n">
        <v>954756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5</v>
      </c>
      <c r="B1" s="2" t="s">
        <v>1</v>
      </c>
    </row>
    <row r="2" spans="1:3">
      <c r="B2" s="2" t="s">
        <v>2</v>
      </c>
      <c r="C2" s="2" t="s">
        <v>41</v>
      </c>
    </row>
    <row r="3" spans="1:3">
      <c r="A3" s="3" t="s">
        <v>219</v>
      </c>
    </row>
    <row r="4" spans="1:3">
      <c r="A4" s="4" t="s">
        <v>856</v>
      </c>
      <c r="B4" s="6" t="n">
        <v>15625998</v>
      </c>
      <c r="C4" s="6" t="n">
        <v>8638230</v>
      </c>
    </row>
    <row r="5" spans="1:3">
      <c r="A5" s="4" t="s">
        <v>857</v>
      </c>
      <c r="B5" s="5" t="n">
        <v>428523</v>
      </c>
      <c r="C5" s="5" t="n">
        <v>992876</v>
      </c>
    </row>
    <row r="6" spans="1:3">
      <c r="A6" s="4" t="s">
        <v>858</v>
      </c>
      <c r="B6" s="5" t="n">
        <v>-2017823</v>
      </c>
      <c r="C6" s="5" t="n">
        <v>-1917993</v>
      </c>
    </row>
    <row r="7" spans="1:3">
      <c r="A7" s="4" t="s">
        <v>859</v>
      </c>
      <c r="B7" s="6" t="n">
        <v>14036698</v>
      </c>
      <c r="C7" s="6" t="n">
        <v>77131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41</v>
      </c>
    </row>
    <row r="3" spans="1:3">
      <c r="A3" s="3" t="s">
        <v>861</v>
      </c>
    </row>
    <row r="4" spans="1:3">
      <c r="A4" s="4" t="s">
        <v>862</v>
      </c>
      <c r="B4" s="4" t="s">
        <v>824</v>
      </c>
      <c r="C4" s="4" t="s">
        <v>824</v>
      </c>
    </row>
    <row r="5" spans="1:3">
      <c r="A5" s="3" t="s">
        <v>863</v>
      </c>
    </row>
    <row r="6" spans="1:3">
      <c r="A6" s="4" t="s">
        <v>864</v>
      </c>
      <c r="B6" s="4" t="s">
        <v>865</v>
      </c>
      <c r="C6" s="4" t="s">
        <v>866</v>
      </c>
    </row>
    <row r="7" spans="1:3">
      <c r="A7" s="4" t="s">
        <v>867</v>
      </c>
      <c r="B7" s="4" t="s">
        <v>868</v>
      </c>
      <c r="C7" s="4" t="s">
        <v>869</v>
      </c>
    </row>
    <row r="8" spans="1:3">
      <c r="A8" s="4" t="s">
        <v>870</v>
      </c>
      <c r="B8" s="4" t="s">
        <v>871</v>
      </c>
      <c r="C8" s="4" t="s">
        <v>872</v>
      </c>
    </row>
    <row r="9" spans="1:3">
      <c r="A9" s="4" t="s">
        <v>873</v>
      </c>
      <c r="B9" s="4" t="s">
        <v>874</v>
      </c>
      <c r="C9" s="4" t="s">
        <v>875</v>
      </c>
    </row>
    <row r="10" spans="1:3">
      <c r="A10" s="4" t="s">
        <v>876</v>
      </c>
      <c r="B10" s="4" t="s">
        <v>877</v>
      </c>
      <c r="C10" s="4" t="s">
        <v>878</v>
      </c>
    </row>
    <row r="11" spans="1:3">
      <c r="A11" s="4" t="s">
        <v>879</v>
      </c>
      <c r="B11" s="4" t="s">
        <v>880</v>
      </c>
      <c r="C11" s="4" t="s">
        <v>881</v>
      </c>
    </row>
    <row r="12" spans="1:3">
      <c r="A12" s="4" t="s">
        <v>530</v>
      </c>
      <c r="B12" s="4" t="s">
        <v>882</v>
      </c>
      <c r="C12" s="4" t="s">
        <v>883</v>
      </c>
    </row>
    <row r="13" spans="1:3">
      <c r="A13" s="4" t="s">
        <v>884</v>
      </c>
      <c r="B13" s="4" t="s">
        <v>885</v>
      </c>
      <c r="C13" s="4" t="s">
        <v>886</v>
      </c>
    </row>
    <row r="14" spans="1:3">
      <c r="A14" s="4" t="s">
        <v>837</v>
      </c>
    </row>
    <row r="15" spans="1:3">
      <c r="A15" s="3" t="s">
        <v>863</v>
      </c>
    </row>
    <row r="16" spans="1:3">
      <c r="A16" s="4" t="s">
        <v>887</v>
      </c>
      <c r="B16" s="4" t="s">
        <v>888</v>
      </c>
      <c r="C16" s="4" t="s">
        <v>8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0</v>
      </c>
      <c r="B1" s="2" t="s">
        <v>2</v>
      </c>
      <c r="C1" s="2" t="s">
        <v>41</v>
      </c>
      <c r="D1" s="2" t="s">
        <v>891</v>
      </c>
    </row>
    <row r="2" spans="1:4">
      <c r="A2" s="3" t="s">
        <v>892</v>
      </c>
    </row>
    <row r="3" spans="1:4">
      <c r="A3" s="4" t="s">
        <v>893</v>
      </c>
      <c r="B3" s="6" t="n">
        <v>14313575</v>
      </c>
      <c r="C3" s="6" t="n">
        <v>10559911</v>
      </c>
    </row>
    <row r="4" spans="1:4">
      <c r="A4" s="4" t="s">
        <v>894</v>
      </c>
      <c r="B4" s="4" t="s">
        <v>51</v>
      </c>
      <c r="C4" s="4" t="s">
        <v>51</v>
      </c>
    </row>
    <row r="5" spans="1:4">
      <c r="A5" s="4" t="s">
        <v>895</v>
      </c>
      <c r="B5" s="5" t="n">
        <v>-14313575</v>
      </c>
      <c r="C5" s="5" t="n">
        <v>-10559911</v>
      </c>
      <c r="D5" s="6" t="n">
        <v>-7818069</v>
      </c>
    </row>
    <row r="6" spans="1:4">
      <c r="A6" s="4" t="s">
        <v>896</v>
      </c>
      <c r="B6" s="4" t="s">
        <v>51</v>
      </c>
      <c r="C6" s="4" t="s">
        <v>51</v>
      </c>
    </row>
    <row r="7" spans="1:4">
      <c r="A7" s="3" t="s">
        <v>897</v>
      </c>
    </row>
    <row r="8" spans="1:4">
      <c r="A8" s="4" t="s">
        <v>898</v>
      </c>
      <c r="B8" s="6" t="n">
        <v>4613524</v>
      </c>
      <c r="C8" s="6" t="n">
        <v>6716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41</v>
      </c>
    </row>
    <row r="3" spans="1:3">
      <c r="A3" s="3" t="s">
        <v>219</v>
      </c>
    </row>
    <row r="4" spans="1:3">
      <c r="A4" s="4" t="s">
        <v>510</v>
      </c>
      <c r="B4" s="6" t="n">
        <v>10559911</v>
      </c>
      <c r="C4" s="6" t="n">
        <v>7818069</v>
      </c>
    </row>
    <row r="5" spans="1:3">
      <c r="A5" s="4" t="s">
        <v>900</v>
      </c>
      <c r="B5" s="5" t="n">
        <v>3983094</v>
      </c>
      <c r="C5" s="5" t="n">
        <v>3108747</v>
      </c>
    </row>
    <row r="6" spans="1:3">
      <c r="A6" s="4" t="s">
        <v>901</v>
      </c>
      <c r="B6" s="5" t="n">
        <v>-229430</v>
      </c>
      <c r="C6" s="5" t="n">
        <v>-366665</v>
      </c>
    </row>
    <row r="7" spans="1:3">
      <c r="A7" s="4" t="s">
        <v>902</v>
      </c>
      <c r="B7" s="4" t="s">
        <v>51</v>
      </c>
      <c r="C7" s="5" t="n">
        <v>-240</v>
      </c>
    </row>
    <row r="8" spans="1:3">
      <c r="A8" s="4" t="s">
        <v>513</v>
      </c>
      <c r="B8" s="6" t="n">
        <v>14313575</v>
      </c>
      <c r="C8" s="6" t="n">
        <v>105599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3</v>
      </c>
      <c r="B1" s="2" t="s">
        <v>1</v>
      </c>
    </row>
    <row r="2" spans="1:3">
      <c r="B2" s="2" t="s">
        <v>2</v>
      </c>
      <c r="C2" s="2" t="s">
        <v>41</v>
      </c>
    </row>
    <row r="3" spans="1:3">
      <c r="A3" s="3" t="s">
        <v>219</v>
      </c>
    </row>
    <row r="4" spans="1:3">
      <c r="A4" s="4" t="s">
        <v>904</v>
      </c>
      <c r="B4" s="6" t="n">
        <v>33048639</v>
      </c>
      <c r="C4" s="6" t="n">
        <v>34197070</v>
      </c>
    </row>
    <row r="5" spans="1:3">
      <c r="A5" s="4" t="s">
        <v>905</v>
      </c>
      <c r="B5" s="5" t="n">
        <v>5279589</v>
      </c>
      <c r="C5" s="5" t="n">
        <v>1645734</v>
      </c>
    </row>
    <row r="6" spans="1:3">
      <c r="A6" s="4" t="s">
        <v>906</v>
      </c>
      <c r="B6" s="5" t="n">
        <v>-3622159</v>
      </c>
      <c r="C6" s="5" t="n">
        <v>-2794165</v>
      </c>
    </row>
    <row r="7" spans="1:3">
      <c r="A7" s="4" t="s">
        <v>907</v>
      </c>
      <c r="B7" s="6" t="n">
        <v>34706069</v>
      </c>
      <c r="C7" s="6" t="n">
        <v>330486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08</v>
      </c>
      <c r="B1" s="2" t="s">
        <v>817</v>
      </c>
      <c r="D1" s="2" t="s">
        <v>1</v>
      </c>
    </row>
    <row r="2" spans="1:7">
      <c r="B2" s="2" t="s">
        <v>909</v>
      </c>
      <c r="C2" s="2" t="s">
        <v>910</v>
      </c>
      <c r="D2" s="2" t="s">
        <v>427</v>
      </c>
      <c r="E2" s="2" t="s">
        <v>428</v>
      </c>
      <c r="F2" s="2" t="s">
        <v>428</v>
      </c>
      <c r="G2" s="2" t="s">
        <v>431</v>
      </c>
    </row>
    <row r="3" spans="1:7">
      <c r="A3" s="3" t="s">
        <v>911</v>
      </c>
    </row>
    <row r="4" spans="1:7">
      <c r="A4" s="4" t="s">
        <v>912</v>
      </c>
      <c r="D4" s="6" t="n">
        <v>92639620</v>
      </c>
      <c r="G4" s="6" t="n">
        <v>99583477</v>
      </c>
    </row>
    <row r="5" spans="1:7">
      <c r="A5" s="4" t="s">
        <v>913</v>
      </c>
    </row>
    <row r="6" spans="1:7">
      <c r="A6" s="3" t="s">
        <v>911</v>
      </c>
    </row>
    <row r="7" spans="1:7">
      <c r="A7" s="4" t="s">
        <v>914</v>
      </c>
      <c r="B7" s="6" t="n">
        <v>50200000</v>
      </c>
      <c r="D7" s="5" t="n">
        <v>2400000</v>
      </c>
    </row>
    <row r="8" spans="1:7">
      <c r="A8" s="4" t="s">
        <v>915</v>
      </c>
      <c r="D8" s="5" t="n">
        <v>5200000</v>
      </c>
    </row>
    <row r="9" spans="1:7">
      <c r="A9" s="4" t="s">
        <v>916</v>
      </c>
      <c r="D9" s="4" t="s">
        <v>51</v>
      </c>
    </row>
    <row r="10" spans="1:7">
      <c r="A10" s="4" t="s">
        <v>912</v>
      </c>
      <c r="D10" s="5" t="n">
        <v>47800000</v>
      </c>
    </row>
    <row r="11" spans="1:7">
      <c r="A11" s="4" t="s">
        <v>917</v>
      </c>
      <c r="D11" s="5" t="n">
        <v>16600000</v>
      </c>
    </row>
    <row r="12" spans="1:7">
      <c r="A12" s="4" t="s">
        <v>918</v>
      </c>
      <c r="D12" s="5" t="n">
        <v>5100000</v>
      </c>
    </row>
    <row r="13" spans="1:7">
      <c r="A13" s="4" t="s">
        <v>919</v>
      </c>
    </row>
    <row r="14" spans="1:7">
      <c r="A14" s="3" t="s">
        <v>911</v>
      </c>
    </row>
    <row r="15" spans="1:7">
      <c r="A15" s="4" t="s">
        <v>920</v>
      </c>
      <c r="C15" s="9" t="n">
        <v>350000000</v>
      </c>
      <c r="E15" s="9" t="n">
        <v>16400000</v>
      </c>
    </row>
    <row r="16" spans="1:7">
      <c r="A16" s="4" t="s">
        <v>921</v>
      </c>
      <c r="E16" s="5" t="n">
        <v>36000000</v>
      </c>
    </row>
    <row r="17" spans="1:7">
      <c r="A17" s="4" t="s">
        <v>922</v>
      </c>
      <c r="E17" s="4" t="s">
        <v>51</v>
      </c>
    </row>
    <row r="18" spans="1:7">
      <c r="A18" s="4" t="s">
        <v>923</v>
      </c>
      <c r="F18" s="9" t="n">
        <v>333200000</v>
      </c>
    </row>
    <row r="19" spans="1:7">
      <c r="A19" s="4" t="s">
        <v>924</v>
      </c>
      <c r="E19" s="5" t="n">
        <v>11550000</v>
      </c>
    </row>
    <row r="20" spans="1:7">
      <c r="A20" s="4" t="s">
        <v>925</v>
      </c>
      <c r="E20" s="9" t="n">
        <v>35700000</v>
      </c>
    </row>
    <row r="21" spans="1:7">
      <c r="A21" s="4" t="s">
        <v>926</v>
      </c>
    </row>
    <row r="22" spans="1:7">
      <c r="A22" s="3" t="s">
        <v>911</v>
      </c>
    </row>
    <row r="23" spans="1:7">
      <c r="A23" s="4" t="s">
        <v>912</v>
      </c>
      <c r="D23" s="5" t="n">
        <v>900000</v>
      </c>
    </row>
    <row r="24" spans="1:7">
      <c r="A24" s="4" t="s">
        <v>927</v>
      </c>
    </row>
    <row r="25" spans="1:7">
      <c r="A25" s="3" t="s">
        <v>911</v>
      </c>
    </row>
    <row r="26" spans="1:7">
      <c r="A26" s="4" t="s">
        <v>923</v>
      </c>
      <c r="F26" s="5" t="n">
        <v>6400000</v>
      </c>
    </row>
    <row r="27" spans="1:7">
      <c r="A27" s="4" t="s">
        <v>928</v>
      </c>
    </row>
    <row r="28" spans="1:7">
      <c r="A28" s="3" t="s">
        <v>911</v>
      </c>
    </row>
    <row r="29" spans="1:7">
      <c r="A29" s="4" t="s">
        <v>912</v>
      </c>
      <c r="D29" s="5" t="n">
        <v>1100000</v>
      </c>
    </row>
    <row r="30" spans="1:7">
      <c r="A30" s="4" t="s">
        <v>929</v>
      </c>
    </row>
    <row r="31" spans="1:7">
      <c r="A31" s="3" t="s">
        <v>911</v>
      </c>
    </row>
    <row r="32" spans="1:7">
      <c r="A32" s="4" t="s">
        <v>923</v>
      </c>
      <c r="F32" s="5" t="n">
        <v>7500000</v>
      </c>
    </row>
    <row r="33" spans="1:7">
      <c r="A33" s="4" t="s">
        <v>930</v>
      </c>
    </row>
    <row r="34" spans="1:7">
      <c r="A34" s="3" t="s">
        <v>911</v>
      </c>
    </row>
    <row r="35" spans="1:7">
      <c r="A35" s="4" t="s">
        <v>912</v>
      </c>
      <c r="D35" s="6" t="n">
        <v>6400000</v>
      </c>
    </row>
    <row r="36" spans="1:7">
      <c r="A36" s="4" t="s">
        <v>931</v>
      </c>
    </row>
    <row r="37" spans="1:7">
      <c r="A37" s="3" t="s">
        <v>911</v>
      </c>
    </row>
    <row r="38" spans="1:7">
      <c r="A38" s="4" t="s">
        <v>923</v>
      </c>
      <c r="F38" s="9" t="n">
        <v>450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2</v>
      </c>
      <c r="B1" s="2" t="s">
        <v>1</v>
      </c>
    </row>
    <row r="2" spans="1:4">
      <c r="B2" s="2" t="s">
        <v>2</v>
      </c>
      <c r="C2" s="2" t="s">
        <v>41</v>
      </c>
      <c r="D2" s="2" t="s">
        <v>891</v>
      </c>
    </row>
    <row r="3" spans="1:4">
      <c r="A3" s="4" t="s">
        <v>857</v>
      </c>
      <c r="B3" s="6" t="n">
        <v>428523</v>
      </c>
      <c r="C3" s="6" t="n">
        <v>992876</v>
      </c>
    </row>
    <row r="4" spans="1:4">
      <c r="A4" s="4" t="s">
        <v>834</v>
      </c>
    </row>
    <row r="5" spans="1:4">
      <c r="A5" s="4" t="s">
        <v>857</v>
      </c>
      <c r="B5" s="6" t="n">
        <v>22708848</v>
      </c>
      <c r="D5" s="6" t="n">
        <v>709651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933</v>
      </c>
      <c r="C1" s="2" t="s">
        <v>2</v>
      </c>
      <c r="D1" s="2" t="s">
        <v>41</v>
      </c>
    </row>
    <row r="2" spans="1:4">
      <c r="A2" s="3" t="s">
        <v>224</v>
      </c>
    </row>
    <row r="3" spans="1:4">
      <c r="A3" s="4" t="s">
        <v>934</v>
      </c>
      <c r="B3" s="4" t="s">
        <v>421</v>
      </c>
      <c r="C3" s="6" t="n">
        <v>86414852</v>
      </c>
      <c r="D3" s="6" t="n">
        <v>92461068</v>
      </c>
    </row>
    <row r="4" spans="1:4">
      <c r="A4" s="4" t="s">
        <v>935</v>
      </c>
      <c r="C4" s="5" t="n">
        <v>4613524</v>
      </c>
      <c r="D4" s="5" t="n">
        <v>6716921</v>
      </c>
    </row>
    <row r="5" spans="1:4">
      <c r="A5" s="4" t="s">
        <v>530</v>
      </c>
      <c r="C5" s="4" t="s">
        <v>51</v>
      </c>
      <c r="D5" s="5" t="n">
        <v>2395783</v>
      </c>
    </row>
    <row r="6" spans="1:4">
      <c r="A6" s="4" t="s">
        <v>936</v>
      </c>
      <c r="C6" s="6" t="n">
        <v>91028376</v>
      </c>
      <c r="D6" s="6" t="n">
        <v>101573772</v>
      </c>
    </row>
    <row r="7" spans="1:4"/>
    <row r="8" spans="1:4">
      <c r="A8" s="4" t="s">
        <v>421</v>
      </c>
      <c r="B8" s="4" t="s">
        <v>937</v>
      </c>
    </row>
  </sheetData>
  <mergeCells count="3">
    <mergeCell ref="A1:B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38</v>
      </c>
      <c r="B1" s="2" t="s">
        <v>2</v>
      </c>
      <c r="C1" s="2" t="s">
        <v>41</v>
      </c>
      <c r="D1" s="2" t="s">
        <v>939</v>
      </c>
    </row>
    <row r="2" spans="1:4">
      <c r="A2" s="3" t="s">
        <v>227</v>
      </c>
    </row>
    <row r="3" spans="1:4">
      <c r="A3" s="4" t="s">
        <v>940</v>
      </c>
      <c r="D3" s="5" t="n">
        <v>550000000</v>
      </c>
    </row>
    <row r="4" spans="1:4">
      <c r="A4" s="4" t="s">
        <v>85</v>
      </c>
      <c r="B4" s="5" t="n">
        <v>500000000</v>
      </c>
      <c r="C4" s="5" t="n">
        <v>500000000</v>
      </c>
      <c r="D4" s="5" t="n">
        <v>500000000</v>
      </c>
    </row>
    <row r="5" spans="1:4">
      <c r="A5" s="4" t="s">
        <v>84</v>
      </c>
      <c r="B5" s="7" t="n">
        <v>0.0001</v>
      </c>
      <c r="C5" s="7" t="n">
        <v>0.0001</v>
      </c>
      <c r="D5" s="7" t="n">
        <v>0.0001</v>
      </c>
    </row>
    <row r="6" spans="1:4">
      <c r="A6" s="4" t="s">
        <v>941</v>
      </c>
      <c r="D6" s="5" t="n">
        <v>50000000</v>
      </c>
    </row>
    <row r="7" spans="1:4">
      <c r="A7" s="4" t="s">
        <v>942</v>
      </c>
      <c r="D7" s="7" t="n">
        <v>0.0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0"/>
    <col customWidth="1" max="6" min="6" width="20"/>
    <col customWidth="1" max="7" min="7" width="30"/>
    <col customWidth="1" max="8" min="8" width="21"/>
    <col customWidth="1" max="9" min="9" width="27"/>
    <col customWidth="1" max="10" min="10" width="24"/>
    <col customWidth="1" max="11" min="11" width="21"/>
    <col customWidth="1" max="12" min="12" width="24"/>
    <col customWidth="1" max="13" min="13" width="24"/>
  </cols>
  <sheetData>
    <row r="1" spans="1:13">
      <c r="A1" s="1" t="s">
        <v>943</v>
      </c>
      <c r="B1" s="2" t="s">
        <v>817</v>
      </c>
      <c r="F1" s="2" t="s">
        <v>1</v>
      </c>
    </row>
    <row r="2" spans="1:13">
      <c r="B2" s="2" t="s">
        <v>944</v>
      </c>
      <c r="C2" s="2" t="s">
        <v>945</v>
      </c>
      <c r="D2" s="2" t="s">
        <v>946</v>
      </c>
      <c r="E2" s="2" t="s">
        <v>947</v>
      </c>
      <c r="F2" s="2" t="s">
        <v>948</v>
      </c>
      <c r="G2" s="2" t="s">
        <v>949</v>
      </c>
      <c r="H2" s="2" t="s">
        <v>950</v>
      </c>
      <c r="I2" s="2" t="s">
        <v>951</v>
      </c>
      <c r="J2" s="2" t="s">
        <v>952</v>
      </c>
      <c r="K2" s="2" t="s">
        <v>953</v>
      </c>
      <c r="L2" s="2" t="s">
        <v>954</v>
      </c>
      <c r="M2" s="2" t="s">
        <v>955</v>
      </c>
    </row>
    <row r="3" spans="1:13">
      <c r="A3" s="3" t="s">
        <v>956</v>
      </c>
    </row>
    <row r="4" spans="1:13">
      <c r="A4" s="4" t="s">
        <v>957</v>
      </c>
      <c r="M4" s="7" t="n">
        <v>0.0001</v>
      </c>
    </row>
    <row r="5" spans="1:13">
      <c r="A5" s="4" t="s">
        <v>958</v>
      </c>
    </row>
    <row r="6" spans="1:13">
      <c r="A6" s="3" t="s">
        <v>956</v>
      </c>
    </row>
    <row r="7" spans="1:13">
      <c r="A7" s="4" t="s">
        <v>959</v>
      </c>
      <c r="G7" s="5" t="n">
        <v>16000000</v>
      </c>
    </row>
    <row r="8" spans="1:13">
      <c r="A8" s="4" t="s">
        <v>117</v>
      </c>
    </row>
    <row r="9" spans="1:13">
      <c r="A9" s="3" t="s">
        <v>956</v>
      </c>
    </row>
    <row r="10" spans="1:13">
      <c r="A10" s="4" t="s">
        <v>960</v>
      </c>
      <c r="E10" s="5" t="n">
        <v>1000000</v>
      </c>
    </row>
    <row r="11" spans="1:13">
      <c r="A11" s="4" t="s">
        <v>961</v>
      </c>
      <c r="G11" s="4" t="s">
        <v>455</v>
      </c>
    </row>
    <row r="12" spans="1:13">
      <c r="A12" s="4" t="s">
        <v>962</v>
      </c>
      <c r="G12" s="6" t="n">
        <v>1</v>
      </c>
    </row>
    <row r="13" spans="1:13">
      <c r="A13" s="4" t="s">
        <v>963</v>
      </c>
      <c r="F13" s="4" t="s">
        <v>51</v>
      </c>
    </row>
    <row r="14" spans="1:13">
      <c r="A14" s="4" t="s">
        <v>964</v>
      </c>
    </row>
    <row r="15" spans="1:13">
      <c r="A15" s="3" t="s">
        <v>956</v>
      </c>
    </row>
    <row r="16" spans="1:13">
      <c r="A16" s="4" t="s">
        <v>960</v>
      </c>
      <c r="C16" s="5" t="n">
        <v>16000000</v>
      </c>
      <c r="D16" s="5" t="n">
        <v>16000000</v>
      </c>
    </row>
    <row r="17" spans="1:13">
      <c r="A17" s="4" t="s">
        <v>965</v>
      </c>
      <c r="C17" s="6" t="n">
        <v>99100000</v>
      </c>
      <c r="D17" s="6" t="n">
        <v>100000000</v>
      </c>
    </row>
    <row r="18" spans="1:13">
      <c r="A18" s="4" t="s">
        <v>966</v>
      </c>
      <c r="D18" s="8" t="n">
        <v>6.25</v>
      </c>
    </row>
    <row r="19" spans="1:13">
      <c r="A19" s="4" t="s">
        <v>967</v>
      </c>
      <c r="C19" s="6" t="n">
        <v>100000000</v>
      </c>
    </row>
    <row r="20" spans="1:13">
      <c r="A20" s="4" t="s">
        <v>957</v>
      </c>
      <c r="L20" s="7" t="n">
        <v>0.0001</v>
      </c>
    </row>
    <row r="21" spans="1:13">
      <c r="A21" s="4" t="s">
        <v>968</v>
      </c>
      <c r="J21" s="8" t="n">
        <v>6.25</v>
      </c>
    </row>
    <row r="22" spans="1:13">
      <c r="A22" s="4" t="s">
        <v>969</v>
      </c>
      <c r="H22" s="9" t="n">
        <v>800000000</v>
      </c>
      <c r="I22" s="9" t="n">
        <v>520000000</v>
      </c>
      <c r="K22" s="9" t="n">
        <v>360000000</v>
      </c>
    </row>
    <row r="23" spans="1:13">
      <c r="A23" s="4" t="s">
        <v>970</v>
      </c>
      <c r="I23" s="5" t="n">
        <v>1600000</v>
      </c>
    </row>
    <row r="24" spans="1:13">
      <c r="A24" s="4" t="s">
        <v>971</v>
      </c>
      <c r="H24" s="9" t="n">
        <v>608000000</v>
      </c>
      <c r="I24" s="9" t="n">
        <v>468000000</v>
      </c>
      <c r="K24" s="9" t="n">
        <v>360000000</v>
      </c>
    </row>
    <row r="25" spans="1:13">
      <c r="A25" s="4" t="s">
        <v>972</v>
      </c>
    </row>
    <row r="26" spans="1:13">
      <c r="A26" s="3" t="s">
        <v>956</v>
      </c>
    </row>
    <row r="27" spans="1:13">
      <c r="A27" s="4" t="s">
        <v>963</v>
      </c>
      <c r="B27" s="5" t="n">
        <v>16000000</v>
      </c>
    </row>
    <row r="28" spans="1:13">
      <c r="A28" s="4" t="s">
        <v>973</v>
      </c>
    </row>
    <row r="29" spans="1:13">
      <c r="A29" s="3" t="s">
        <v>956</v>
      </c>
    </row>
    <row r="30" spans="1:13">
      <c r="A30" s="4" t="s">
        <v>963</v>
      </c>
      <c r="B30" s="5" t="n">
        <v>16000000</v>
      </c>
    </row>
  </sheetData>
  <mergeCells count="3">
    <mergeCell ref="A1:A2"/>
    <mergeCell ref="B1:E1"/>
    <mergeCell ref="F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s>
  <sheetData>
    <row r="1" spans="1:4">
      <c r="A1" s="1" t="s">
        <v>974</v>
      </c>
      <c r="B1" s="2" t="s">
        <v>1</v>
      </c>
    </row>
    <row r="2" spans="1:4">
      <c r="B2" s="2" t="s">
        <v>2</v>
      </c>
      <c r="C2" s="2" t="s">
        <v>41</v>
      </c>
      <c r="D2" s="2" t="s">
        <v>975</v>
      </c>
    </row>
    <row r="3" spans="1:4">
      <c r="A3" s="3" t="s">
        <v>976</v>
      </c>
    </row>
    <row r="4" spans="1:4">
      <c r="A4" s="4" t="s">
        <v>977</v>
      </c>
      <c r="D4" s="5" t="n">
        <v>7800000</v>
      </c>
    </row>
    <row r="5" spans="1:4">
      <c r="A5" s="4" t="s">
        <v>978</v>
      </c>
      <c r="B5" s="6" t="n">
        <v>3432484</v>
      </c>
      <c r="C5" s="6" t="n">
        <v>3432484</v>
      </c>
    </row>
    <row r="6" spans="1:4">
      <c r="A6" s="4" t="s">
        <v>979</v>
      </c>
      <c r="B6" s="5" t="n">
        <v>500000</v>
      </c>
      <c r="C6" s="5" t="n">
        <v>500000</v>
      </c>
    </row>
    <row r="7" spans="1:4">
      <c r="A7" s="4" t="s">
        <v>980</v>
      </c>
    </row>
    <row r="8" spans="1:4">
      <c r="A8" s="3" t="s">
        <v>976</v>
      </c>
    </row>
    <row r="9" spans="1:4">
      <c r="A9" s="4" t="s">
        <v>981</v>
      </c>
      <c r="B9" s="5" t="n">
        <v>500000</v>
      </c>
    </row>
    <row r="10" spans="1:4">
      <c r="A10" s="4" t="s">
        <v>982</v>
      </c>
    </row>
    <row r="11" spans="1:4">
      <c r="A11" s="3" t="s">
        <v>976</v>
      </c>
    </row>
    <row r="12" spans="1:4">
      <c r="A12" s="4" t="s">
        <v>983</v>
      </c>
      <c r="B12" s="6" t="n">
        <v>675000</v>
      </c>
      <c r="C12" s="6" t="n">
        <v>675000</v>
      </c>
    </row>
    <row r="13" spans="1:4">
      <c r="A13" s="4" t="s">
        <v>984</v>
      </c>
    </row>
    <row r="14" spans="1:4">
      <c r="A14" s="3" t="s">
        <v>976</v>
      </c>
    </row>
    <row r="15" spans="1:4">
      <c r="A15" s="4" t="s">
        <v>981</v>
      </c>
      <c r="B15" s="5" t="n">
        <v>560000</v>
      </c>
    </row>
    <row r="16" spans="1:4">
      <c r="A16" s="4" t="s">
        <v>985</v>
      </c>
    </row>
    <row r="17" spans="1:4">
      <c r="A17" s="3" t="s">
        <v>976</v>
      </c>
    </row>
    <row r="18" spans="1:4">
      <c r="A18" s="4" t="s">
        <v>983</v>
      </c>
      <c r="B18" s="6" t="n">
        <v>2678811</v>
      </c>
      <c r="C18" s="6" t="n">
        <v>26788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986</v>
      </c>
      <c r="B1" s="2" t="s">
        <v>1</v>
      </c>
    </row>
    <row r="2" spans="1:2">
      <c r="B2" s="2" t="s">
        <v>987</v>
      </c>
    </row>
    <row r="3" spans="1:2">
      <c r="A3" s="3" t="s">
        <v>988</v>
      </c>
    </row>
    <row r="4" spans="1:2">
      <c r="A4" s="4" t="s">
        <v>979</v>
      </c>
      <c r="B4" s="8" t="n">
        <v>0.24</v>
      </c>
    </row>
    <row r="5" spans="1:2">
      <c r="A5" s="4" t="s">
        <v>984</v>
      </c>
    </row>
    <row r="6" spans="1:2">
      <c r="A6" s="3" t="s">
        <v>989</v>
      </c>
    </row>
    <row r="7" spans="1:2">
      <c r="A7" s="4" t="s">
        <v>990</v>
      </c>
      <c r="B7" s="5" t="n">
        <v>161110</v>
      </c>
    </row>
    <row r="8" spans="1:2">
      <c r="A8" s="4" t="s">
        <v>991</v>
      </c>
      <c r="B8" s="5" t="n">
        <v>560000</v>
      </c>
    </row>
    <row r="9" spans="1:2">
      <c r="A9" s="4" t="s">
        <v>992</v>
      </c>
      <c r="B9" s="5" t="n">
        <v>-721110</v>
      </c>
    </row>
    <row r="10" spans="1:2">
      <c r="A10" s="4" t="s">
        <v>993</v>
      </c>
      <c r="B10" s="4" t="s">
        <v>51</v>
      </c>
    </row>
    <row r="11" spans="1:2">
      <c r="A11" s="3" t="s">
        <v>988</v>
      </c>
    </row>
    <row r="12" spans="1:2">
      <c r="A12" s="4" t="s">
        <v>994</v>
      </c>
      <c r="B12" s="8" t="n">
        <v>7.49</v>
      </c>
    </row>
    <row r="13" spans="1:2">
      <c r="A13" s="4" t="s">
        <v>979</v>
      </c>
      <c r="B13" s="12" t="n">
        <v>4.4</v>
      </c>
    </row>
    <row r="14" spans="1:2">
      <c r="A14" s="4" t="s">
        <v>995</v>
      </c>
      <c r="B14" s="12" t="n">
        <v>4.76</v>
      </c>
    </row>
    <row r="15" spans="1:2">
      <c r="A15" s="4" t="s">
        <v>996</v>
      </c>
      <c r="B15" s="4" t="s">
        <v>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41</v>
      </c>
    </row>
    <row r="3" spans="1:3">
      <c r="A3" s="3" t="s">
        <v>998</v>
      </c>
    </row>
    <row r="4" spans="1:3">
      <c r="A4" s="4" t="s">
        <v>999</v>
      </c>
      <c r="B4" s="4" t="s">
        <v>51</v>
      </c>
    </row>
    <row r="5" spans="1:3">
      <c r="A5" s="4" t="s">
        <v>979</v>
      </c>
      <c r="B5" s="5" t="n">
        <v>500000</v>
      </c>
      <c r="C5" s="5" t="n">
        <v>500000</v>
      </c>
    </row>
    <row r="6" spans="1:3">
      <c r="A6" s="4" t="s">
        <v>1000</v>
      </c>
      <c r="B6" s="5" t="n">
        <v>-500000</v>
      </c>
      <c r="C6" s="5" t="n">
        <v>-500000</v>
      </c>
    </row>
    <row r="7" spans="1:3">
      <c r="A7" s="4" t="s">
        <v>1001</v>
      </c>
      <c r="B7" s="4" t="s">
        <v>51</v>
      </c>
      <c r="C7" s="4" t="s">
        <v>51</v>
      </c>
    </row>
    <row r="8" spans="1:3">
      <c r="A8" s="3" t="s">
        <v>1002</v>
      </c>
    </row>
    <row r="9" spans="1:3">
      <c r="A9" s="4" t="s">
        <v>999</v>
      </c>
      <c r="B9" s="4" t="s">
        <v>51</v>
      </c>
    </row>
    <row r="10" spans="1:3">
      <c r="A10" s="4" t="s">
        <v>979</v>
      </c>
      <c r="B10" s="12" t="n">
        <v>0.24</v>
      </c>
    </row>
    <row r="11" spans="1:3">
      <c r="A11" s="4" t="s">
        <v>1000</v>
      </c>
      <c r="B11" s="12" t="n">
        <v>0.24</v>
      </c>
    </row>
    <row r="12" spans="1:3">
      <c r="A12" s="4" t="s">
        <v>1001</v>
      </c>
      <c r="B12" s="4" t="s">
        <v>51</v>
      </c>
      <c r="C12" s="4" t="s">
        <v>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3</v>
      </c>
      <c r="B1" s="2" t="s">
        <v>404</v>
      </c>
      <c r="J1" s="2" t="s">
        <v>1</v>
      </c>
    </row>
    <row r="2" spans="1:11">
      <c r="B2" s="2" t="s">
        <v>2</v>
      </c>
      <c r="C2" s="2" t="s">
        <v>405</v>
      </c>
      <c r="D2" s="2" t="s">
        <v>406</v>
      </c>
      <c r="E2" s="2" t="s">
        <v>407</v>
      </c>
      <c r="F2" s="2" t="s">
        <v>41</v>
      </c>
      <c r="G2" s="2" t="s">
        <v>408</v>
      </c>
      <c r="H2" s="2" t="s">
        <v>409</v>
      </c>
      <c r="I2" s="2" t="s">
        <v>410</v>
      </c>
      <c r="J2" s="2" t="s">
        <v>2</v>
      </c>
      <c r="K2" s="2" t="s">
        <v>41</v>
      </c>
    </row>
    <row r="3" spans="1:11">
      <c r="A3" s="3" t="s">
        <v>1004</v>
      </c>
    </row>
    <row r="4" spans="1:11">
      <c r="A4" s="4" t="s">
        <v>109</v>
      </c>
      <c r="B4" s="6" t="n">
        <v>-65000000</v>
      </c>
      <c r="C4" s="6" t="n">
        <v>17000000</v>
      </c>
      <c r="D4" s="6" t="n">
        <v>40100000</v>
      </c>
      <c r="E4" s="6" t="n">
        <v>11000000</v>
      </c>
      <c r="F4" s="6" t="n">
        <v>13000000</v>
      </c>
      <c r="G4" s="6" t="n">
        <v>9000000</v>
      </c>
      <c r="H4" s="6" t="n">
        <v>27200000</v>
      </c>
      <c r="I4" s="6" t="n">
        <v>19100000</v>
      </c>
      <c r="J4" s="6" t="n">
        <v>3055478</v>
      </c>
      <c r="K4" s="6" t="n">
        <v>68313421</v>
      </c>
    </row>
    <row r="5" spans="1:11">
      <c r="A5" s="4" t="s">
        <v>1005</v>
      </c>
      <c r="J5" s="5" t="n">
        <v>-536164</v>
      </c>
      <c r="K5" s="5" t="n">
        <v>-16459431</v>
      </c>
    </row>
    <row r="6" spans="1:11">
      <c r="A6" s="4" t="s">
        <v>1006</v>
      </c>
      <c r="J6" s="4" t="s">
        <v>51</v>
      </c>
      <c r="K6" s="5" t="n">
        <v>-119506</v>
      </c>
    </row>
    <row r="7" spans="1:11">
      <c r="A7" s="4" t="s">
        <v>1007</v>
      </c>
      <c r="J7" s="6" t="n">
        <v>2519314</v>
      </c>
      <c r="K7" s="6" t="n">
        <v>51734484</v>
      </c>
    </row>
    <row r="8" spans="1:11">
      <c r="A8" s="3" t="s">
        <v>1008</v>
      </c>
    </row>
    <row r="9" spans="1:11">
      <c r="A9" s="4" t="s">
        <v>1009</v>
      </c>
      <c r="J9" s="5" t="n">
        <v>55200896</v>
      </c>
      <c r="K9" s="5" t="n">
        <v>50290425</v>
      </c>
    </row>
    <row r="10" spans="1:11">
      <c r="A10" s="4" t="s">
        <v>1010</v>
      </c>
      <c r="J10" s="5" t="n">
        <v>55200896</v>
      </c>
      <c r="K10" s="5" t="n">
        <v>50290425</v>
      </c>
    </row>
    <row r="11" spans="1:11">
      <c r="A11" s="3" t="s">
        <v>1011</v>
      </c>
    </row>
    <row r="12" spans="1:11">
      <c r="A12" s="4" t="s">
        <v>1012</v>
      </c>
      <c r="J12" s="8" t="n">
        <v>0.05</v>
      </c>
      <c r="K12" s="8" t="n">
        <v>1.03</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41</v>
      </c>
    </row>
    <row r="3" spans="1:3">
      <c r="A3" s="4" t="s">
        <v>973</v>
      </c>
    </row>
    <row r="4" spans="1:3">
      <c r="A4" s="3" t="s">
        <v>1014</v>
      </c>
    </row>
    <row r="5" spans="1:3">
      <c r="A5" s="4" t="s">
        <v>1015</v>
      </c>
      <c r="B5" s="5" t="n">
        <v>11747945</v>
      </c>
      <c r="C5" s="5" t="n">
        <v>16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s>
  <sheetData>
    <row r="1" spans="1:7">
      <c r="A1" s="1" t="s">
        <v>1016</v>
      </c>
      <c r="B1" s="2" t="s">
        <v>1</v>
      </c>
    </row>
    <row r="2" spans="1:7">
      <c r="B2" s="2" t="s">
        <v>427</v>
      </c>
      <c r="C2" s="2" t="s">
        <v>428</v>
      </c>
      <c r="D2" s="2" t="s">
        <v>431</v>
      </c>
      <c r="E2" s="2" t="s">
        <v>542</v>
      </c>
      <c r="F2" s="2" t="s">
        <v>428</v>
      </c>
      <c r="G2" s="2" t="s">
        <v>542</v>
      </c>
    </row>
    <row r="3" spans="1:7">
      <c r="A3" s="4" t="s">
        <v>1017</v>
      </c>
      <c r="B3" s="6" t="n">
        <v>3800000</v>
      </c>
      <c r="D3" s="6" t="n">
        <v>10900000</v>
      </c>
    </row>
    <row r="4" spans="1:7">
      <c r="A4" s="4" t="s">
        <v>1018</v>
      </c>
      <c r="B4" s="6" t="n">
        <v>53400000</v>
      </c>
      <c r="D4" s="6" t="n">
        <v>49700000</v>
      </c>
    </row>
    <row r="5" spans="1:7">
      <c r="A5" s="4" t="s">
        <v>695</v>
      </c>
    </row>
    <row r="6" spans="1:7">
      <c r="A6" s="4" t="s">
        <v>1019</v>
      </c>
      <c r="C6" s="9" t="n">
        <v>26000000</v>
      </c>
      <c r="E6" s="9" t="n">
        <v>72300000</v>
      </c>
    </row>
    <row r="7" spans="1:7">
      <c r="A7" s="4" t="s">
        <v>1020</v>
      </c>
      <c r="F7" s="9" t="n">
        <v>346700000</v>
      </c>
      <c r="G7" s="9" t="n">
        <v>320700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W1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15"/>
    <col customWidth="1" max="14" min="14" width="22"/>
    <col customWidth="1" max="15" min="15" width="22"/>
    <col customWidth="1" max="16" min="16" width="15"/>
    <col customWidth="1" max="17" min="17" width="21"/>
    <col customWidth="1" max="18" min="18" width="21"/>
    <col customWidth="1" max="19" min="19" width="21"/>
    <col customWidth="1" max="20" min="20" width="21"/>
    <col customWidth="1" max="21" min="21" width="15"/>
    <col customWidth="1" max="22" min="22" width="21"/>
    <col customWidth="1" max="23" min="23" width="21"/>
    <col customWidth="1" max="24" min="24" width="21"/>
    <col customWidth="1" max="25" min="25" width="21"/>
    <col customWidth="1" max="26" min="26" width="21"/>
    <col customWidth="1" max="27" min="27" width="21"/>
    <col customWidth="1" max="28" min="28" width="15"/>
    <col customWidth="1" max="29" min="29" width="22"/>
    <col customWidth="1" max="30" min="30" width="22"/>
    <col customWidth="1" max="31" min="31" width="21"/>
    <col customWidth="1" max="32" min="32" width="21"/>
    <col customWidth="1" max="33" min="33" width="21"/>
    <col customWidth="1" max="34" min="34" width="21"/>
    <col customWidth="1" max="35" min="35" width="23"/>
    <col customWidth="1" max="36" min="36" width="21"/>
    <col customWidth="1" max="37" min="37" width="21"/>
    <col customWidth="1" max="38" min="38" width="20"/>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s>
  <sheetData>
    <row r="1" spans="1:49">
      <c r="A1" s="1" t="s">
        <v>1021</v>
      </c>
      <c r="C1" s="2" t="s">
        <v>584</v>
      </c>
      <c r="D1" s="2" t="s">
        <v>1022</v>
      </c>
      <c r="E1" s="2" t="s">
        <v>1023</v>
      </c>
      <c r="F1" s="2" t="s">
        <v>1024</v>
      </c>
      <c r="G1" s="2" t="s">
        <v>1025</v>
      </c>
      <c r="H1" s="2" t="s">
        <v>1026</v>
      </c>
      <c r="I1" s="2" t="s">
        <v>1027</v>
      </c>
      <c r="J1" s="2" t="s">
        <v>564</v>
      </c>
      <c r="K1" s="2" t="s">
        <v>565</v>
      </c>
      <c r="L1" s="2" t="s">
        <v>1028</v>
      </c>
      <c r="M1" s="2" t="s">
        <v>1029</v>
      </c>
      <c r="N1" s="2" t="s">
        <v>567</v>
      </c>
      <c r="O1" s="2" t="s">
        <v>568</v>
      </c>
      <c r="P1" s="2" t="s">
        <v>1030</v>
      </c>
      <c r="Q1" s="2" t="s">
        <v>573</v>
      </c>
      <c r="R1" s="2" t="s">
        <v>574</v>
      </c>
      <c r="S1" s="2" t="s">
        <v>1031</v>
      </c>
      <c r="T1" s="2" t="s">
        <v>1032</v>
      </c>
      <c r="U1" s="2" t="s">
        <v>1033</v>
      </c>
      <c r="V1" s="2" t="s">
        <v>597</v>
      </c>
      <c r="W1" s="2" t="s">
        <v>598</v>
      </c>
      <c r="X1" s="2" t="s">
        <v>577</v>
      </c>
      <c r="Y1" s="2" t="s">
        <v>578</v>
      </c>
      <c r="Z1" s="2" t="s">
        <v>1034</v>
      </c>
      <c r="AA1" s="2" t="s">
        <v>1035</v>
      </c>
      <c r="AB1" s="2" t="s">
        <v>579</v>
      </c>
      <c r="AC1" s="2" t="s">
        <v>580</v>
      </c>
      <c r="AD1" s="2" t="s">
        <v>581</v>
      </c>
      <c r="AE1" s="2" t="s">
        <v>1036</v>
      </c>
      <c r="AF1" s="2" t="s">
        <v>540</v>
      </c>
      <c r="AG1" s="2" t="s">
        <v>582</v>
      </c>
      <c r="AH1" s="2" t="s">
        <v>428</v>
      </c>
      <c r="AI1" s="2" t="s">
        <v>743</v>
      </c>
      <c r="AJ1" s="2" t="s">
        <v>583</v>
      </c>
      <c r="AK1" s="2" t="s">
        <v>584</v>
      </c>
      <c r="AL1" s="2" t="s">
        <v>588</v>
      </c>
      <c r="AM1" s="2" t="s">
        <v>1037</v>
      </c>
      <c r="AN1" s="2" t="s">
        <v>1035</v>
      </c>
      <c r="AO1" s="2" t="s">
        <v>431</v>
      </c>
      <c r="AP1" s="2" t="s">
        <v>542</v>
      </c>
      <c r="AQ1" s="2" t="s">
        <v>1038</v>
      </c>
      <c r="AR1" s="2" t="s">
        <v>1036</v>
      </c>
      <c r="AS1" s="2" t="s">
        <v>594</v>
      </c>
      <c r="AT1" s="2" t="s">
        <v>595</v>
      </c>
      <c r="AU1" s="2" t="s">
        <v>582</v>
      </c>
      <c r="AV1" s="2" t="s">
        <v>598</v>
      </c>
      <c r="AW1" s="2" t="s">
        <v>565</v>
      </c>
    </row>
    <row r="2" spans="1:49">
      <c r="A2" s="3" t="s">
        <v>599</v>
      </c>
    </row>
    <row r="3" spans="1:49">
      <c r="A3" s="4" t="s">
        <v>1039</v>
      </c>
      <c r="AC3" s="6" t="n">
        <v>495570421</v>
      </c>
      <c r="AO3" s="6" t="n">
        <v>530636319</v>
      </c>
    </row>
    <row r="4" spans="1:49">
      <c r="A4" s="4" t="s">
        <v>1040</v>
      </c>
      <c r="AH4" s="9" t="n">
        <v>13600000</v>
      </c>
    </row>
    <row r="5" spans="1:49">
      <c r="A5" s="4" t="s">
        <v>695</v>
      </c>
    </row>
    <row r="6" spans="1:49">
      <c r="A6" s="3" t="s">
        <v>599</v>
      </c>
    </row>
    <row r="7" spans="1:49">
      <c r="A7" s="4" t="s">
        <v>1041</v>
      </c>
      <c r="AC7" s="5" t="n">
        <v>95000000</v>
      </c>
    </row>
    <row r="8" spans="1:49">
      <c r="A8" s="4" t="s">
        <v>1042</v>
      </c>
    </row>
    <row r="9" spans="1:49">
      <c r="A9" s="3" t="s">
        <v>599</v>
      </c>
    </row>
    <row r="10" spans="1:49">
      <c r="A10" s="4" t="s">
        <v>1043</v>
      </c>
      <c r="AC10" s="5" t="n">
        <v>7900000</v>
      </c>
    </row>
    <row r="11" spans="1:49">
      <c r="A11" s="4" t="s">
        <v>1044</v>
      </c>
    </row>
    <row r="12" spans="1:49">
      <c r="A12" s="3" t="s">
        <v>599</v>
      </c>
    </row>
    <row r="13" spans="1:49">
      <c r="A13" s="4" t="s">
        <v>1041</v>
      </c>
      <c r="AM13" s="6" t="n">
        <v>114700000</v>
      </c>
    </row>
    <row r="14" spans="1:49">
      <c r="A14" s="4" t="s">
        <v>1045</v>
      </c>
    </row>
    <row r="15" spans="1:49">
      <c r="A15" s="3" t="s">
        <v>599</v>
      </c>
    </row>
    <row r="16" spans="1:49">
      <c r="A16" s="4" t="s">
        <v>1046</v>
      </c>
      <c r="AH16" s="5" t="n">
        <v>54800000</v>
      </c>
    </row>
    <row r="17" spans="1:49">
      <c r="A17" s="4" t="s">
        <v>1047</v>
      </c>
    </row>
    <row r="18" spans="1:49">
      <c r="A18" s="3" t="s">
        <v>599</v>
      </c>
    </row>
    <row r="19" spans="1:49">
      <c r="A19" s="4" t="s">
        <v>1040</v>
      </c>
      <c r="AN19" s="9" t="n">
        <v>800000000</v>
      </c>
    </row>
    <row r="20" spans="1:49">
      <c r="A20" s="4" t="s">
        <v>792</v>
      </c>
      <c r="AA20" s="4" t="s">
        <v>1048</v>
      </c>
    </row>
    <row r="21" spans="1:49">
      <c r="A21" s="4" t="s">
        <v>1049</v>
      </c>
      <c r="AA21" s="9" t="n">
        <v>800000000</v>
      </c>
    </row>
    <row r="22" spans="1:49">
      <c r="A22" s="4" t="s">
        <v>1050</v>
      </c>
    </row>
    <row r="23" spans="1:49">
      <c r="A23" s="3" t="s">
        <v>599</v>
      </c>
    </row>
    <row r="24" spans="1:49">
      <c r="A24" s="4" t="s">
        <v>609</v>
      </c>
      <c r="Z24" s="9" t="n">
        <v>1800000000</v>
      </c>
    </row>
    <row r="25" spans="1:49">
      <c r="A25" s="4" t="s">
        <v>1051</v>
      </c>
    </row>
    <row r="26" spans="1:49">
      <c r="A26" s="3" t="s">
        <v>599</v>
      </c>
    </row>
    <row r="27" spans="1:49">
      <c r="A27" s="4" t="s">
        <v>609</v>
      </c>
      <c r="Z27" s="9" t="n">
        <v>600000</v>
      </c>
    </row>
    <row r="28" spans="1:49">
      <c r="A28" s="4" t="s">
        <v>602</v>
      </c>
    </row>
    <row r="29" spans="1:49">
      <c r="A29" s="3" t="s">
        <v>599</v>
      </c>
    </row>
    <row r="30" spans="1:49">
      <c r="A30" s="4" t="s">
        <v>1039</v>
      </c>
      <c r="AC30" s="5" t="n">
        <v>20500000</v>
      </c>
    </row>
    <row r="31" spans="1:49">
      <c r="A31" s="4" t="s">
        <v>611</v>
      </c>
    </row>
    <row r="32" spans="1:49">
      <c r="A32" s="3" t="s">
        <v>599</v>
      </c>
    </row>
    <row r="33" spans="1:49">
      <c r="A33" s="4" t="s">
        <v>600</v>
      </c>
      <c r="AH33" s="5" t="n">
        <v>142900000</v>
      </c>
    </row>
    <row r="34" spans="1:49">
      <c r="A34" s="4" t="s">
        <v>606</v>
      </c>
    </row>
    <row r="35" spans="1:49">
      <c r="A35" s="3" t="s">
        <v>599</v>
      </c>
    </row>
    <row r="36" spans="1:49">
      <c r="A36" s="4" t="s">
        <v>1052</v>
      </c>
      <c r="J36" s="6" t="n">
        <v>2400000</v>
      </c>
      <c r="AC36" s="5" t="n">
        <v>300000</v>
      </c>
    </row>
    <row r="37" spans="1:49">
      <c r="A37" s="4" t="s">
        <v>1043</v>
      </c>
      <c r="J37" s="6" t="n">
        <v>200000</v>
      </c>
    </row>
    <row r="38" spans="1:49">
      <c r="A38" s="4" t="s">
        <v>1039</v>
      </c>
      <c r="V38" s="6" t="n">
        <v>17400000</v>
      </c>
      <c r="AC38" s="5" t="n">
        <v>1300000</v>
      </c>
      <c r="AS38" s="6" t="n">
        <v>24510000</v>
      </c>
    </row>
    <row r="39" spans="1:49">
      <c r="A39" s="4" t="s">
        <v>608</v>
      </c>
      <c r="U39" s="5" t="n">
        <v>300000</v>
      </c>
    </row>
    <row r="40" spans="1:49">
      <c r="A40" s="4" t="s">
        <v>610</v>
      </c>
    </row>
    <row r="41" spans="1:49">
      <c r="A41" s="3" t="s">
        <v>599</v>
      </c>
    </row>
    <row r="42" spans="1:49">
      <c r="A42" s="4" t="s">
        <v>1039</v>
      </c>
      <c r="V42" s="5" t="n">
        <v>10600000</v>
      </c>
    </row>
    <row r="43" spans="1:49">
      <c r="A43" s="4" t="s">
        <v>1053</v>
      </c>
    </row>
    <row r="44" spans="1:49">
      <c r="A44" s="3" t="s">
        <v>599</v>
      </c>
    </row>
    <row r="45" spans="1:49">
      <c r="A45" s="4" t="s">
        <v>609</v>
      </c>
      <c r="K45" s="9" t="n">
        <v>17000000</v>
      </c>
      <c r="AD45" s="9" t="n">
        <v>1900000</v>
      </c>
    </row>
    <row r="46" spans="1:49">
      <c r="A46" s="4" t="s">
        <v>1046</v>
      </c>
      <c r="AW46" s="9" t="n">
        <v>1600000</v>
      </c>
    </row>
    <row r="47" spans="1:49">
      <c r="A47" s="4" t="s">
        <v>600</v>
      </c>
      <c r="AH47" s="5" t="n">
        <v>9400000</v>
      </c>
      <c r="AT47" s="9" t="n">
        <v>1710000000</v>
      </c>
      <c r="AV47" s="9" t="n">
        <v>121400000</v>
      </c>
    </row>
    <row r="48" spans="1:49">
      <c r="A48" s="4" t="s">
        <v>1054</v>
      </c>
    </row>
    <row r="49" spans="1:49">
      <c r="A49" s="3" t="s">
        <v>599</v>
      </c>
    </row>
    <row r="50" spans="1:49">
      <c r="A50" s="4" t="s">
        <v>600</v>
      </c>
      <c r="AV50" s="9" t="n">
        <v>74000000</v>
      </c>
    </row>
    <row r="51" spans="1:49">
      <c r="A51" s="4" t="s">
        <v>649</v>
      </c>
    </row>
    <row r="52" spans="1:49">
      <c r="A52" s="3" t="s">
        <v>599</v>
      </c>
    </row>
    <row r="53" spans="1:49">
      <c r="A53" s="4" t="s">
        <v>1039</v>
      </c>
      <c r="B53" s="4" t="s">
        <v>421</v>
      </c>
      <c r="AC53" s="5" t="n">
        <v>19967014</v>
      </c>
      <c r="AO53" s="5" t="n">
        <v>5539471</v>
      </c>
    </row>
    <row r="54" spans="1:49">
      <c r="A54" s="4" t="s">
        <v>650</v>
      </c>
    </row>
    <row r="55" spans="1:49">
      <c r="A55" s="3" t="s">
        <v>599</v>
      </c>
    </row>
    <row r="56" spans="1:49">
      <c r="A56" s="4" t="s">
        <v>1052</v>
      </c>
      <c r="X56" s="6" t="n">
        <v>12900000</v>
      </c>
      <c r="AC56" s="5" t="n">
        <v>8000000</v>
      </c>
    </row>
    <row r="57" spans="1:49">
      <c r="A57" s="4" t="s">
        <v>1039</v>
      </c>
      <c r="AC57" s="5" t="n">
        <v>4900000</v>
      </c>
      <c r="AL57" s="6" t="n">
        <v>18800000</v>
      </c>
    </row>
    <row r="58" spans="1:49">
      <c r="A58" s="4" t="s">
        <v>1055</v>
      </c>
    </row>
    <row r="59" spans="1:49">
      <c r="A59" s="3" t="s">
        <v>599</v>
      </c>
    </row>
    <row r="60" spans="1:49">
      <c r="A60" s="4" t="s">
        <v>609</v>
      </c>
      <c r="Y60" s="9" t="n">
        <v>89800000</v>
      </c>
      <c r="AD60" s="5" t="n">
        <v>55900000</v>
      </c>
    </row>
    <row r="61" spans="1:49">
      <c r="A61" s="4" t="s">
        <v>600</v>
      </c>
      <c r="AH61" s="5" t="n">
        <v>33900000</v>
      </c>
    </row>
    <row r="62" spans="1:49">
      <c r="A62" s="4" t="s">
        <v>1056</v>
      </c>
    </row>
    <row r="63" spans="1:49">
      <c r="A63" s="3" t="s">
        <v>599</v>
      </c>
    </row>
    <row r="64" spans="1:49">
      <c r="A64" s="4" t="s">
        <v>1057</v>
      </c>
      <c r="L64" s="4" t="s">
        <v>1058</v>
      </c>
    </row>
    <row r="65" spans="1:49">
      <c r="A65" s="4" t="s">
        <v>1059</v>
      </c>
      <c r="AI65" s="4" t="s">
        <v>1060</v>
      </c>
    </row>
    <row r="66" spans="1:49">
      <c r="A66" s="4" t="s">
        <v>1061</v>
      </c>
    </row>
    <row r="67" spans="1:49">
      <c r="A67" s="3" t="s">
        <v>599</v>
      </c>
    </row>
    <row r="68" spans="1:49">
      <c r="A68" s="4" t="s">
        <v>1052</v>
      </c>
      <c r="F68" s="6" t="n">
        <v>3400000</v>
      </c>
      <c r="V68" s="6" t="n">
        <v>34500000</v>
      </c>
    </row>
    <row r="69" spans="1:49">
      <c r="A69" s="4" t="s">
        <v>1062</v>
      </c>
    </row>
    <row r="70" spans="1:49">
      <c r="A70" s="3" t="s">
        <v>599</v>
      </c>
    </row>
    <row r="71" spans="1:49">
      <c r="A71" s="4" t="s">
        <v>609</v>
      </c>
      <c r="G71" s="9" t="n">
        <v>23800000</v>
      </c>
      <c r="W71" s="9" t="n">
        <v>240500000</v>
      </c>
    </row>
    <row r="72" spans="1:49">
      <c r="A72" s="4" t="s">
        <v>618</v>
      </c>
    </row>
    <row r="73" spans="1:49">
      <c r="A73" s="3" t="s">
        <v>599</v>
      </c>
    </row>
    <row r="74" spans="1:49">
      <c r="A74" s="4" t="s">
        <v>1039</v>
      </c>
      <c r="B74" s="4" t="s">
        <v>523</v>
      </c>
      <c r="AC74" s="5" t="n">
        <v>468529714</v>
      </c>
      <c r="AO74" s="5" t="n">
        <v>502087116</v>
      </c>
    </row>
    <row r="75" spans="1:49">
      <c r="A75" s="4" t="s">
        <v>1063</v>
      </c>
      <c r="AF75" s="6" t="n">
        <v>1800000</v>
      </c>
    </row>
    <row r="76" spans="1:49">
      <c r="A76" s="4" t="s">
        <v>622</v>
      </c>
    </row>
    <row r="77" spans="1:49">
      <c r="A77" s="3" t="s">
        <v>599</v>
      </c>
    </row>
    <row r="78" spans="1:49">
      <c r="A78" s="4" t="s">
        <v>619</v>
      </c>
      <c r="AG78" s="9" t="n">
        <v>12400000</v>
      </c>
    </row>
    <row r="79" spans="1:49">
      <c r="A79" s="4" t="s">
        <v>621</v>
      </c>
    </row>
    <row r="80" spans="1:49">
      <c r="A80" s="3" t="s">
        <v>599</v>
      </c>
    </row>
    <row r="81" spans="1:49">
      <c r="A81" s="4" t="s">
        <v>1052</v>
      </c>
      <c r="Q81" s="6" t="n">
        <v>321500000</v>
      </c>
    </row>
    <row r="82" spans="1:49">
      <c r="A82" s="4" t="s">
        <v>1039</v>
      </c>
      <c r="AF82" s="6" t="n">
        <v>89100000</v>
      </c>
    </row>
    <row r="83" spans="1:49">
      <c r="A83" s="4" t="s">
        <v>1064</v>
      </c>
      <c r="Q83" s="6" t="n">
        <v>2900000</v>
      </c>
    </row>
    <row r="84" spans="1:49">
      <c r="A84" s="4" t="s">
        <v>1065</v>
      </c>
    </row>
    <row r="85" spans="1:49">
      <c r="A85" s="3" t="s">
        <v>599</v>
      </c>
    </row>
    <row r="86" spans="1:49">
      <c r="A86" s="4" t="s">
        <v>609</v>
      </c>
      <c r="R86" s="9" t="n">
        <v>2242800000</v>
      </c>
    </row>
    <row r="87" spans="1:49">
      <c r="A87" s="4" t="s">
        <v>600</v>
      </c>
      <c r="AU87" s="9" t="n">
        <v>621600000</v>
      </c>
    </row>
    <row r="88" spans="1:49">
      <c r="A88" s="4" t="s">
        <v>1066</v>
      </c>
      <c r="R88" s="9" t="n">
        <v>19900000</v>
      </c>
    </row>
    <row r="89" spans="1:49">
      <c r="A89" s="4" t="s">
        <v>1067</v>
      </c>
    </row>
    <row r="90" spans="1:49">
      <c r="A90" s="3" t="s">
        <v>599</v>
      </c>
    </row>
    <row r="91" spans="1:49">
      <c r="A91" s="4" t="s">
        <v>1043</v>
      </c>
      <c r="AC91" s="5" t="n">
        <v>11100000</v>
      </c>
    </row>
    <row r="92" spans="1:49">
      <c r="A92" s="4" t="s">
        <v>1068</v>
      </c>
    </row>
    <row r="93" spans="1:49">
      <c r="A93" s="3" t="s">
        <v>599</v>
      </c>
    </row>
    <row r="94" spans="1:49">
      <c r="A94" s="4" t="s">
        <v>1046</v>
      </c>
      <c r="AH94" s="5" t="n">
        <v>77500000</v>
      </c>
    </row>
    <row r="95" spans="1:49">
      <c r="A95" s="4" t="s">
        <v>635</v>
      </c>
    </row>
    <row r="96" spans="1:49">
      <c r="A96" s="3" t="s">
        <v>599</v>
      </c>
    </row>
    <row r="97" spans="1:49">
      <c r="A97" s="4" t="s">
        <v>608</v>
      </c>
      <c r="U97" s="5" t="n">
        <v>20000</v>
      </c>
    </row>
    <row r="98" spans="1:49">
      <c r="A98" s="4" t="s">
        <v>634</v>
      </c>
    </row>
    <row r="99" spans="1:49">
      <c r="A99" s="3" t="s">
        <v>599</v>
      </c>
    </row>
    <row r="100" spans="1:49">
      <c r="A100" s="4" t="s">
        <v>1052</v>
      </c>
      <c r="AC100" s="5" t="n">
        <v>272400000</v>
      </c>
    </row>
    <row r="101" spans="1:49">
      <c r="A101" s="4" t="s">
        <v>1043</v>
      </c>
      <c r="AC101" s="5" t="n">
        <v>26900000</v>
      </c>
    </row>
    <row r="102" spans="1:49">
      <c r="A102" s="4" t="s">
        <v>1069</v>
      </c>
    </row>
    <row r="103" spans="1:49">
      <c r="A103" s="3" t="s">
        <v>599</v>
      </c>
    </row>
    <row r="104" spans="1:49">
      <c r="A104" s="4" t="s">
        <v>609</v>
      </c>
      <c r="AD104" s="5" t="n">
        <v>1900000</v>
      </c>
    </row>
    <row r="105" spans="1:49">
      <c r="A105" s="4" t="s">
        <v>1046</v>
      </c>
      <c r="AH105" s="5" t="n">
        <v>190000000</v>
      </c>
    </row>
    <row r="106" spans="1:49">
      <c r="A106" s="4" t="s">
        <v>1070</v>
      </c>
    </row>
    <row r="107" spans="1:49">
      <c r="A107" s="3" t="s">
        <v>599</v>
      </c>
    </row>
    <row r="108" spans="1:49">
      <c r="A108" s="4" t="s">
        <v>1071</v>
      </c>
      <c r="AC108" s="5" t="n">
        <v>575500000</v>
      </c>
    </row>
    <row r="109" spans="1:49">
      <c r="A109" s="4" t="s">
        <v>1072</v>
      </c>
      <c r="AC109" s="5" t="n">
        <v>472300000</v>
      </c>
    </row>
    <row r="110" spans="1:49">
      <c r="A110" s="4" t="s">
        <v>1073</v>
      </c>
    </row>
    <row r="111" spans="1:49">
      <c r="A111" s="3" t="s">
        <v>599</v>
      </c>
    </row>
    <row r="112" spans="1:49">
      <c r="A112" s="4" t="s">
        <v>1074</v>
      </c>
      <c r="AD112" s="5" t="n">
        <v>4015000000</v>
      </c>
    </row>
    <row r="113" spans="1:49">
      <c r="A113" s="4" t="s">
        <v>1075</v>
      </c>
      <c r="AD113" s="9" t="n">
        <v>3295000000</v>
      </c>
    </row>
    <row r="114" spans="1:49">
      <c r="A114" s="4" t="s">
        <v>1076</v>
      </c>
    </row>
    <row r="115" spans="1:49">
      <c r="A115" s="3" t="s">
        <v>599</v>
      </c>
    </row>
    <row r="116" spans="1:49">
      <c r="A116" s="4" t="s">
        <v>1052</v>
      </c>
      <c r="D116" s="6" t="n">
        <v>273300000</v>
      </c>
    </row>
    <row r="117" spans="1:49">
      <c r="A117" s="4" t="s">
        <v>1043</v>
      </c>
      <c r="AC117" s="5" t="n">
        <v>195900000</v>
      </c>
    </row>
    <row r="118" spans="1:49">
      <c r="A118" s="4" t="s">
        <v>608</v>
      </c>
      <c r="D118" s="5" t="n">
        <v>300000</v>
      </c>
      <c r="E118" s="5" t="n">
        <v>300000</v>
      </c>
    </row>
    <row r="119" spans="1:49">
      <c r="A119" s="4" t="s">
        <v>1077</v>
      </c>
    </row>
    <row r="120" spans="1:49">
      <c r="A120" s="3" t="s">
        <v>599</v>
      </c>
    </row>
    <row r="121" spans="1:49">
      <c r="A121" s="4" t="s">
        <v>609</v>
      </c>
      <c r="E121" s="9" t="n">
        <v>1906800000</v>
      </c>
    </row>
    <row r="122" spans="1:49">
      <c r="A122" s="4" t="s">
        <v>1046</v>
      </c>
      <c r="AH122" s="5" t="n">
        <v>1366800000</v>
      </c>
    </row>
    <row r="123" spans="1:49">
      <c r="A123" s="4" t="s">
        <v>626</v>
      </c>
    </row>
    <row r="124" spans="1:49">
      <c r="A124" s="3" t="s">
        <v>599</v>
      </c>
    </row>
    <row r="125" spans="1:49">
      <c r="A125" s="4" t="s">
        <v>1043</v>
      </c>
      <c r="AC125" s="6" t="n">
        <v>5400000</v>
      </c>
    </row>
    <row r="126" spans="1:49">
      <c r="A126" s="4" t="s">
        <v>608</v>
      </c>
      <c r="AC126" s="5" t="n">
        <v>300000</v>
      </c>
      <c r="AD126" s="5" t="n">
        <v>300000</v>
      </c>
    </row>
    <row r="127" spans="1:49">
      <c r="A127" s="4" t="s">
        <v>1078</v>
      </c>
    </row>
    <row r="128" spans="1:49">
      <c r="A128" s="3" t="s">
        <v>599</v>
      </c>
    </row>
    <row r="129" spans="1:49">
      <c r="A129" s="4" t="s">
        <v>1041</v>
      </c>
      <c r="AJ129" s="6" t="n">
        <v>87800000</v>
      </c>
      <c r="AQ129" s="6" t="n">
        <v>71700000</v>
      </c>
    </row>
    <row r="130" spans="1:49">
      <c r="A130" s="4" t="s">
        <v>631</v>
      </c>
    </row>
    <row r="131" spans="1:49">
      <c r="A131" s="3" t="s">
        <v>599</v>
      </c>
    </row>
    <row r="132" spans="1:49">
      <c r="A132" s="4" t="s">
        <v>1046</v>
      </c>
      <c r="AH132" s="5" t="n">
        <v>37800000</v>
      </c>
    </row>
    <row r="133" spans="1:49">
      <c r="A133" s="4" t="s">
        <v>1079</v>
      </c>
    </row>
    <row r="134" spans="1:49">
      <c r="A134" s="3" t="s">
        <v>599</v>
      </c>
    </row>
    <row r="135" spans="1:49">
      <c r="A135" s="4" t="s">
        <v>1040</v>
      </c>
      <c r="AK135" s="9" t="n">
        <v>612200000</v>
      </c>
      <c r="AR135" s="9" t="n">
        <v>500000000</v>
      </c>
    </row>
    <row r="136" spans="1:49">
      <c r="A136" s="4" t="s">
        <v>792</v>
      </c>
      <c r="C136" s="4" t="s">
        <v>1080</v>
      </c>
      <c r="AE136" s="4" t="s">
        <v>1048</v>
      </c>
    </row>
    <row r="137" spans="1:49">
      <c r="A137" s="4" t="s">
        <v>1049</v>
      </c>
      <c r="C137" s="9" t="n">
        <v>612200000</v>
      </c>
      <c r="AE137" s="9" t="n">
        <v>500000000</v>
      </c>
    </row>
    <row r="138" spans="1:49">
      <c r="A138" s="4" t="s">
        <v>629</v>
      </c>
    </row>
    <row r="139" spans="1:49">
      <c r="A139" s="3" t="s">
        <v>599</v>
      </c>
    </row>
    <row r="140" spans="1:49">
      <c r="A140" s="4" t="s">
        <v>608</v>
      </c>
      <c r="P140" s="5" t="n">
        <v>100000</v>
      </c>
    </row>
    <row r="141" spans="1:49">
      <c r="A141" s="4" t="s">
        <v>627</v>
      </c>
    </row>
    <row r="142" spans="1:49">
      <c r="A142" s="3" t="s">
        <v>599</v>
      </c>
    </row>
    <row r="143" spans="1:49">
      <c r="A143" s="4" t="s">
        <v>1052</v>
      </c>
      <c r="N143" s="6" t="n">
        <v>273300000</v>
      </c>
    </row>
    <row r="144" spans="1:49">
      <c r="A144" s="4" t="s">
        <v>1039</v>
      </c>
      <c r="AC144" s="6" t="n">
        <v>127600000</v>
      </c>
      <c r="AO144" s="6" t="n">
        <v>132000000</v>
      </c>
    </row>
    <row r="145" spans="1:49">
      <c r="A145" s="4" t="s">
        <v>608</v>
      </c>
      <c r="M145" s="5" t="n">
        <v>300000</v>
      </c>
      <c r="N145" s="5" t="n">
        <v>300000</v>
      </c>
      <c r="O145" s="5" t="n">
        <v>300000</v>
      </c>
      <c r="P145" s="5" t="n">
        <v>300000</v>
      </c>
      <c r="AB145" s="5" t="n">
        <v>300000</v>
      </c>
    </row>
    <row r="146" spans="1:49">
      <c r="A146" s="4" t="s">
        <v>1081</v>
      </c>
    </row>
    <row r="147" spans="1:49">
      <c r="A147" s="3" t="s">
        <v>599</v>
      </c>
    </row>
    <row r="148" spans="1:49">
      <c r="A148" s="4" t="s">
        <v>609</v>
      </c>
      <c r="O148" s="9" t="n">
        <v>1906800000</v>
      </c>
    </row>
    <row r="149" spans="1:49">
      <c r="A149" s="4" t="s">
        <v>600</v>
      </c>
      <c r="AH149" s="5" t="n">
        <v>880100000</v>
      </c>
      <c r="AP149" s="9" t="n">
        <v>920900000</v>
      </c>
    </row>
    <row r="150" spans="1:49">
      <c r="A150" s="4" t="s">
        <v>640</v>
      </c>
    </row>
    <row r="151" spans="1:49">
      <c r="A151" s="3" t="s">
        <v>599</v>
      </c>
    </row>
    <row r="152" spans="1:49">
      <c r="A152" s="4" t="s">
        <v>1043</v>
      </c>
      <c r="AC152" s="5" t="n">
        <v>4600000</v>
      </c>
    </row>
    <row r="153" spans="1:49">
      <c r="A153" s="4" t="s">
        <v>1082</v>
      </c>
    </row>
    <row r="154" spans="1:49">
      <c r="A154" s="3" t="s">
        <v>599</v>
      </c>
    </row>
    <row r="155" spans="1:49">
      <c r="A155" s="4" t="s">
        <v>1046</v>
      </c>
      <c r="AH155" s="5" t="n">
        <v>32400000</v>
      </c>
    </row>
    <row r="156" spans="1:49">
      <c r="A156" s="4" t="s">
        <v>642</v>
      </c>
    </row>
    <row r="157" spans="1:49">
      <c r="A157" s="3" t="s">
        <v>599</v>
      </c>
    </row>
    <row r="158" spans="1:49">
      <c r="A158" s="4" t="s">
        <v>1043</v>
      </c>
      <c r="AC158" s="5" t="n">
        <v>20500000</v>
      </c>
    </row>
    <row r="159" spans="1:49">
      <c r="A159" s="4" t="s">
        <v>1083</v>
      </c>
    </row>
    <row r="160" spans="1:49">
      <c r="A160" s="3" t="s">
        <v>599</v>
      </c>
    </row>
    <row r="161" spans="1:49">
      <c r="A161" s="4" t="s">
        <v>1046</v>
      </c>
      <c r="AH161" s="5" t="n">
        <v>142700000</v>
      </c>
    </row>
    <row r="162" spans="1:49">
      <c r="A162" s="4" t="s">
        <v>1084</v>
      </c>
    </row>
    <row r="163" spans="1:49">
      <c r="A163" s="3" t="s">
        <v>599</v>
      </c>
    </row>
    <row r="164" spans="1:49">
      <c r="A164" s="4" t="s">
        <v>1052</v>
      </c>
      <c r="H164" s="6" t="n">
        <v>200000</v>
      </c>
      <c r="S164" s="6" t="n">
        <v>800000</v>
      </c>
    </row>
    <row r="165" spans="1:49">
      <c r="A165" s="4" t="s">
        <v>1043</v>
      </c>
      <c r="AC165" s="5" t="n">
        <v>500000</v>
      </c>
    </row>
    <row r="166" spans="1:49">
      <c r="A166" s="4" t="s">
        <v>1085</v>
      </c>
    </row>
    <row r="167" spans="1:49">
      <c r="A167" s="3" t="s">
        <v>599</v>
      </c>
    </row>
    <row r="168" spans="1:49">
      <c r="A168" s="4" t="s">
        <v>609</v>
      </c>
      <c r="I168" s="9" t="n">
        <v>1200000</v>
      </c>
      <c r="T168" s="9" t="n">
        <v>5800000</v>
      </c>
    </row>
    <row r="169" spans="1:49">
      <c r="A169" s="4" t="s">
        <v>1046</v>
      </c>
      <c r="AH169" s="5" t="n">
        <v>3800000</v>
      </c>
    </row>
    <row r="170" spans="1:49">
      <c r="A170" s="4" t="s">
        <v>1086</v>
      </c>
    </row>
    <row r="171" spans="1:49">
      <c r="A171" s="3" t="s">
        <v>599</v>
      </c>
    </row>
    <row r="172" spans="1:49">
      <c r="A172" s="4" t="s">
        <v>1043</v>
      </c>
      <c r="AC172" s="5" t="n">
        <v>100000</v>
      </c>
    </row>
    <row r="173" spans="1:49">
      <c r="A173" s="4" t="s">
        <v>1087</v>
      </c>
    </row>
    <row r="174" spans="1:49">
      <c r="A174" s="3" t="s">
        <v>599</v>
      </c>
    </row>
    <row r="175" spans="1:49">
      <c r="A175" s="4" t="s">
        <v>1046</v>
      </c>
      <c r="AH175" s="5" t="n">
        <v>600000</v>
      </c>
    </row>
    <row r="176" spans="1:49">
      <c r="A176" s="4" t="s">
        <v>1088</v>
      </c>
    </row>
    <row r="177" spans="1:49">
      <c r="A177" s="3" t="s">
        <v>599</v>
      </c>
    </row>
    <row r="178" spans="1:49">
      <c r="A178" s="4" t="s">
        <v>1089</v>
      </c>
      <c r="AC178" s="5" t="n">
        <v>279700000</v>
      </c>
    </row>
    <row r="179" spans="1:49">
      <c r="A179" s="4" t="s">
        <v>1090</v>
      </c>
    </row>
    <row r="180" spans="1:49">
      <c r="A180" s="3" t="s">
        <v>599</v>
      </c>
    </row>
    <row r="181" spans="1:49">
      <c r="A181" s="4" t="s">
        <v>1089</v>
      </c>
      <c r="AC181" s="5" t="n">
        <v>5600000</v>
      </c>
    </row>
    <row r="182" spans="1:49">
      <c r="A182" s="4" t="s">
        <v>1091</v>
      </c>
    </row>
    <row r="183" spans="1:49">
      <c r="A183" s="3" t="s">
        <v>599</v>
      </c>
    </row>
    <row r="184" spans="1:49">
      <c r="A184" s="4" t="s">
        <v>1092</v>
      </c>
      <c r="AD184" s="9" t="n">
        <v>1951000000</v>
      </c>
    </row>
    <row r="185" spans="1:49">
      <c r="A185" s="4" t="s">
        <v>1093</v>
      </c>
    </row>
    <row r="186" spans="1:49">
      <c r="A186" s="3" t="s">
        <v>599</v>
      </c>
    </row>
    <row r="187" spans="1:49">
      <c r="A187" s="4" t="s">
        <v>1092</v>
      </c>
      <c r="AD187" s="9" t="n">
        <v>38800000</v>
      </c>
    </row>
    <row r="188" spans="1:49">
      <c r="A188" s="4" t="s">
        <v>1094</v>
      </c>
    </row>
    <row r="189" spans="1:49">
      <c r="A189" s="3" t="s">
        <v>599</v>
      </c>
    </row>
    <row r="190" spans="1:49">
      <c r="A190" s="4" t="s">
        <v>1043</v>
      </c>
      <c r="AC190" s="6" t="n">
        <v>27300000</v>
      </c>
    </row>
    <row r="191" spans="1:49">
      <c r="A191" s="4" t="s">
        <v>1095</v>
      </c>
    </row>
    <row r="192" spans="1:49">
      <c r="A192" s="3" t="s">
        <v>599</v>
      </c>
    </row>
    <row r="193" spans="1:49">
      <c r="A193" s="4" t="s">
        <v>1046</v>
      </c>
      <c r="AH193" s="9" t="n">
        <v>190000000</v>
      </c>
    </row>
    <row r="194" spans="1:49"/>
    <row r="195" spans="1:49">
      <c r="A195" s="4" t="s">
        <v>421</v>
      </c>
      <c r="B195" s="4" t="s">
        <v>653</v>
      </c>
    </row>
    <row r="196" spans="1:49">
      <c r="A196" s="4" t="s">
        <v>523</v>
      </c>
      <c r="B196" s="4" t="s">
        <v>652</v>
      </c>
    </row>
  </sheetData>
  <mergeCells count="4">
    <mergeCell ref="A1:B1"/>
    <mergeCell ref="A194:AV194"/>
    <mergeCell ref="B195:AV195"/>
    <mergeCell ref="B196:AV19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1096</v>
      </c>
      <c r="B1" s="2" t="s">
        <v>404</v>
      </c>
      <c r="J1" s="2" t="s">
        <v>1</v>
      </c>
    </row>
    <row r="2" spans="1:11">
      <c r="B2" s="2" t="s">
        <v>2</v>
      </c>
      <c r="C2" s="2" t="s">
        <v>405</v>
      </c>
      <c r="D2" s="2" t="s">
        <v>406</v>
      </c>
      <c r="E2" s="2" t="s">
        <v>407</v>
      </c>
      <c r="F2" s="2" t="s">
        <v>41</v>
      </c>
      <c r="G2" s="2" t="s">
        <v>408</v>
      </c>
      <c r="H2" s="2" t="s">
        <v>409</v>
      </c>
      <c r="I2" s="2" t="s">
        <v>410</v>
      </c>
      <c r="J2" s="2" t="s">
        <v>2</v>
      </c>
      <c r="K2" s="2" t="s">
        <v>41</v>
      </c>
    </row>
    <row r="3" spans="1:11">
      <c r="A3" s="3" t="s">
        <v>1097</v>
      </c>
    </row>
    <row r="4" spans="1:11">
      <c r="A4" s="4" t="s">
        <v>488</v>
      </c>
      <c r="B4" s="6" t="n">
        <v>310500000</v>
      </c>
      <c r="C4" s="6" t="n">
        <v>373200000</v>
      </c>
      <c r="D4" s="6" t="n">
        <v>463100000</v>
      </c>
      <c r="E4" s="6" t="n">
        <v>301500000</v>
      </c>
      <c r="F4" s="6" t="n">
        <v>349800000</v>
      </c>
      <c r="G4" s="6" t="n">
        <v>297200000</v>
      </c>
      <c r="H4" s="6" t="n">
        <v>317300000</v>
      </c>
      <c r="I4" s="6" t="n">
        <v>310500000</v>
      </c>
      <c r="J4" s="6" t="n">
        <v>1448204826</v>
      </c>
      <c r="K4" s="6" t="n">
        <v>1274833282</v>
      </c>
    </row>
    <row r="5" spans="1:11">
      <c r="A5" s="4" t="s">
        <v>1098</v>
      </c>
    </row>
    <row r="6" spans="1:11">
      <c r="A6" s="3" t="s">
        <v>1097</v>
      </c>
    </row>
    <row r="7" spans="1:11">
      <c r="A7" s="4" t="s">
        <v>488</v>
      </c>
      <c r="J7" s="5" t="n">
        <v>426970992</v>
      </c>
      <c r="K7" s="5" t="n">
        <v>316646777</v>
      </c>
    </row>
    <row r="8" spans="1:11">
      <c r="A8" s="4" t="s">
        <v>1099</v>
      </c>
    </row>
    <row r="9" spans="1:11">
      <c r="A9" s="3" t="s">
        <v>1097</v>
      </c>
    </row>
    <row r="10" spans="1:11">
      <c r="A10" s="4" t="s">
        <v>488</v>
      </c>
      <c r="J10" s="5" t="n">
        <v>338252200</v>
      </c>
      <c r="K10" s="5" t="n">
        <v>243889834</v>
      </c>
    </row>
    <row r="11" spans="1:11">
      <c r="A11" s="4" t="s">
        <v>1100</v>
      </c>
    </row>
    <row r="12" spans="1:11">
      <c r="A12" s="3" t="s">
        <v>1097</v>
      </c>
    </row>
    <row r="13" spans="1:11">
      <c r="A13" s="4" t="s">
        <v>488</v>
      </c>
      <c r="J13" s="5" t="n">
        <v>245295838</v>
      </c>
      <c r="K13" s="5" t="n">
        <v>324741846</v>
      </c>
    </row>
    <row r="14" spans="1:11">
      <c r="A14" s="4" t="s">
        <v>1101</v>
      </c>
    </row>
    <row r="15" spans="1:11">
      <c r="A15" s="3" t="s">
        <v>1097</v>
      </c>
    </row>
    <row r="16" spans="1:11">
      <c r="A16" s="4" t="s">
        <v>488</v>
      </c>
      <c r="J16" s="5" t="n">
        <v>126535244</v>
      </c>
      <c r="K16" s="5" t="n">
        <v>223388535</v>
      </c>
    </row>
    <row r="17" spans="1:11">
      <c r="A17" s="4" t="s">
        <v>1102</v>
      </c>
    </row>
    <row r="18" spans="1:11">
      <c r="A18" s="3" t="s">
        <v>1097</v>
      </c>
    </row>
    <row r="19" spans="1:11">
      <c r="A19" s="4" t="s">
        <v>488</v>
      </c>
      <c r="J19" s="5" t="n">
        <v>50053441</v>
      </c>
      <c r="K19" s="5" t="n">
        <v>32232757</v>
      </c>
    </row>
    <row r="20" spans="1:11">
      <c r="A20" s="4" t="s">
        <v>1103</v>
      </c>
    </row>
    <row r="21" spans="1:11">
      <c r="A21" s="3" t="s">
        <v>1097</v>
      </c>
    </row>
    <row r="22" spans="1:11">
      <c r="A22" s="4" t="s">
        <v>488</v>
      </c>
      <c r="J22" s="5" t="n">
        <v>6906902</v>
      </c>
      <c r="K22" s="5" t="n">
        <v>10587174</v>
      </c>
    </row>
    <row r="23" spans="1:11">
      <c r="A23" s="4" t="s">
        <v>1104</v>
      </c>
    </row>
    <row r="24" spans="1:11">
      <c r="A24" s="3" t="s">
        <v>1097</v>
      </c>
    </row>
    <row r="25" spans="1:11">
      <c r="A25" s="4" t="s">
        <v>488</v>
      </c>
      <c r="J25" s="5" t="n">
        <v>32383107</v>
      </c>
      <c r="K25" s="5" t="n">
        <v>17070145</v>
      </c>
    </row>
    <row r="26" spans="1:11">
      <c r="A26" s="4" t="s">
        <v>1105</v>
      </c>
    </row>
    <row r="27" spans="1:11">
      <c r="A27" s="3" t="s">
        <v>1097</v>
      </c>
    </row>
    <row r="28" spans="1:11">
      <c r="A28" s="4" t="s">
        <v>488</v>
      </c>
      <c r="J28" s="5" t="n">
        <v>65142028</v>
      </c>
      <c r="K28" s="5" t="n">
        <v>94483496</v>
      </c>
    </row>
    <row r="29" spans="1:11">
      <c r="A29" s="4" t="s">
        <v>1106</v>
      </c>
    </row>
    <row r="30" spans="1:11">
      <c r="A30" s="3" t="s">
        <v>1097</v>
      </c>
    </row>
    <row r="31" spans="1:11">
      <c r="A31" s="4" t="s">
        <v>488</v>
      </c>
      <c r="J31" s="5" t="n">
        <v>11546204</v>
      </c>
      <c r="K31" s="5" t="n">
        <v>11012364</v>
      </c>
    </row>
    <row r="32" spans="1:11">
      <c r="A32" s="4" t="s">
        <v>1107</v>
      </c>
    </row>
    <row r="33" spans="1:11">
      <c r="A33" s="3" t="s">
        <v>1097</v>
      </c>
    </row>
    <row r="34" spans="1:11">
      <c r="A34" s="4" t="s">
        <v>488</v>
      </c>
      <c r="J34" s="5" t="n">
        <v>144378419</v>
      </c>
      <c r="K34" s="4" t="s">
        <v>51</v>
      </c>
    </row>
    <row r="35" spans="1:11">
      <c r="A35" s="4" t="s">
        <v>1108</v>
      </c>
    </row>
    <row r="36" spans="1:11">
      <c r="A36" s="3" t="s">
        <v>1097</v>
      </c>
    </row>
    <row r="37" spans="1:11">
      <c r="A37" s="4" t="s">
        <v>488</v>
      </c>
      <c r="J37" s="6" t="n">
        <v>740451</v>
      </c>
      <c r="K37" s="6" t="n">
        <v>780354</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8:15:14Z</dcterms:created>
  <dcterms:modified xmlns:dcterms="http://purl.org/dc/terms/" xmlns:xsi="http://www.w3.org/2001/XMLSchema-instance" xsi:type="dcterms:W3CDTF">2020-06-01T08:15:14Z</dcterms:modified>
</cp:coreProperties>
</file>